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Interim Consolidat"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DUE TO AND FROM SHAREHOLDER" sheetId="10" state="visible" r:id="rId10"/>
    <sheet xmlns:r="http://schemas.openxmlformats.org/officeDocument/2006/relationships" name="CAPITAL LEASE OBLIGATION" sheetId="11" state="visible" r:id="rId11"/>
    <sheet xmlns:r="http://schemas.openxmlformats.org/officeDocument/2006/relationships" name="LOANS PAYABLE" sheetId="12" state="visible" r:id="rId12"/>
    <sheet xmlns:r="http://schemas.openxmlformats.org/officeDocument/2006/relationships" name="STOCKHOLDERS' EQUITY" sheetId="13" state="visible" r:id="rId13"/>
    <sheet xmlns:r="http://schemas.openxmlformats.org/officeDocument/2006/relationships" name="RELATED PARTY" sheetId="14" state="visible" r:id="rId14"/>
    <sheet xmlns:r="http://schemas.openxmlformats.org/officeDocument/2006/relationships" name="LEASING ARRANGEMENTS" sheetId="15" state="visible" r:id="rId15"/>
    <sheet xmlns:r="http://schemas.openxmlformats.org/officeDocument/2006/relationships" name="COSTS AND ESTIMATED EARNINGS ON" sheetId="16" state="visible" r:id="rId16"/>
    <sheet xmlns:r="http://schemas.openxmlformats.org/officeDocument/2006/relationships" name="SHARE EXCHANGE" sheetId="17" state="visible" r:id="rId17"/>
    <sheet xmlns:r="http://schemas.openxmlformats.org/officeDocument/2006/relationships" name="LEGAL" sheetId="18" state="visible" r:id="rId18"/>
    <sheet xmlns:r="http://schemas.openxmlformats.org/officeDocument/2006/relationships" name="MOUNT SINAI AGREEMENT"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PAYROLL PROTECTION PLAN LOAN" sheetId="22" state="visible" r:id="rId22"/>
    <sheet xmlns:r="http://schemas.openxmlformats.org/officeDocument/2006/relationships" name="RESTATEMENT"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Tables)" sheetId="27" state="visible" r:id="rId27"/>
    <sheet xmlns:r="http://schemas.openxmlformats.org/officeDocument/2006/relationships" name="CAPITAL LEASE OBLIGATION (Table" sheetId="28" state="visible" r:id="rId28"/>
    <sheet xmlns:r="http://schemas.openxmlformats.org/officeDocument/2006/relationships" name="LOANS PAYABLE (Tables)" sheetId="29" state="visible" r:id="rId29"/>
    <sheet xmlns:r="http://schemas.openxmlformats.org/officeDocument/2006/relationships" name="STOCKHOLDERS' EQUITY (Tables)" sheetId="30" state="visible" r:id="rId30"/>
    <sheet xmlns:r="http://schemas.openxmlformats.org/officeDocument/2006/relationships" name="LEASING ARRANGEMENTS (Tables)" sheetId="31" state="visible" r:id="rId31"/>
    <sheet xmlns:r="http://schemas.openxmlformats.org/officeDocument/2006/relationships" name="COSTS AND ESTIMATED EARNINGS _2" sheetId="32" state="visible" r:id="rId32"/>
    <sheet xmlns:r="http://schemas.openxmlformats.org/officeDocument/2006/relationships" name="LEGAL (Tables)" sheetId="33" state="visible" r:id="rId33"/>
    <sheet xmlns:r="http://schemas.openxmlformats.org/officeDocument/2006/relationships" name="INCOME TAXES (Tables)" sheetId="34" state="visible" r:id="rId34"/>
    <sheet xmlns:r="http://schemas.openxmlformats.org/officeDocument/2006/relationships" name="PAYROLL PROTECTION PLAN LOAN (T" sheetId="35" state="visible" r:id="rId35"/>
    <sheet xmlns:r="http://schemas.openxmlformats.org/officeDocument/2006/relationships" name="RESTATEMENT (Tables)" sheetId="36" state="visible" r:id="rId36"/>
    <sheet xmlns:r="http://schemas.openxmlformats.org/officeDocument/2006/relationships" name="SUBSEQUENT EVENT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INVENTORY (Details Narrative)"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DUE TO AND FROM SHAREHOLDER (De" sheetId="43" state="visible" r:id="rId43"/>
    <sheet xmlns:r="http://schemas.openxmlformats.org/officeDocument/2006/relationships" name="CAPITAL LEASE OBLIGATION - Mach" sheetId="44" state="visible" r:id="rId44"/>
    <sheet xmlns:r="http://schemas.openxmlformats.org/officeDocument/2006/relationships" name="CAPITAL LEASE OBLIGATION - Futu" sheetId="45" state="visible" r:id="rId45"/>
    <sheet xmlns:r="http://schemas.openxmlformats.org/officeDocument/2006/relationships" name="LOANS PAYABLE - Minimum obligat" sheetId="46" state="visible" r:id="rId46"/>
    <sheet xmlns:r="http://schemas.openxmlformats.org/officeDocument/2006/relationships" name="LOANS PAYABLE - Loans from thir" sheetId="47" state="visible" r:id="rId47"/>
    <sheet xmlns:r="http://schemas.openxmlformats.org/officeDocument/2006/relationships" name="LOANS PAYABLE (Details Narrativ" sheetId="48" state="visible" r:id="rId48"/>
    <sheet xmlns:r="http://schemas.openxmlformats.org/officeDocument/2006/relationships" name="STOCKHOLDERS' EQUITY - Company'" sheetId="49" state="visible" r:id="rId49"/>
    <sheet xmlns:r="http://schemas.openxmlformats.org/officeDocument/2006/relationships" name="STOCKHOLDERS' EQUITY - Weighted" sheetId="50" state="visible" r:id="rId50"/>
    <sheet xmlns:r="http://schemas.openxmlformats.org/officeDocument/2006/relationships" name="STOCKHOLDERS' EQUITY - Summary " sheetId="51" state="visible" r:id="rId51"/>
    <sheet xmlns:r="http://schemas.openxmlformats.org/officeDocument/2006/relationships" name="STOCKHOLDERS' EQUITY - Weight_2" sheetId="52" state="visible" r:id="rId52"/>
    <sheet xmlns:r="http://schemas.openxmlformats.org/officeDocument/2006/relationships" name="STOCKHOLDERS' EQUITY (Details N" sheetId="53" state="visible" r:id="rId53"/>
    <sheet xmlns:r="http://schemas.openxmlformats.org/officeDocument/2006/relationships" name="RELATED PARTY (Details Narrativ" sheetId="54" state="visible" r:id="rId54"/>
    <sheet xmlns:r="http://schemas.openxmlformats.org/officeDocument/2006/relationships" name="LEASING ARRANGEMENTS - Maturiti" sheetId="55" state="visible" r:id="rId55"/>
    <sheet xmlns:r="http://schemas.openxmlformats.org/officeDocument/2006/relationships" name="LEASING ARRANGEMENTS (Details N" sheetId="56" state="visible" r:id="rId56"/>
    <sheet xmlns:r="http://schemas.openxmlformats.org/officeDocument/2006/relationships" name="COSTS AND ESTIMATED EARNINGS _3" sheetId="57" state="visible" r:id="rId57"/>
    <sheet xmlns:r="http://schemas.openxmlformats.org/officeDocument/2006/relationships" name="SHARE EXCHANGE (Details Narrati" sheetId="58" state="visible" r:id="rId58"/>
    <sheet xmlns:r="http://schemas.openxmlformats.org/officeDocument/2006/relationships" name="LEGAL - Liabilities Subject to " sheetId="59" state="visible" r:id="rId59"/>
    <sheet xmlns:r="http://schemas.openxmlformats.org/officeDocument/2006/relationships" name="LEGAL (Details Narrative)" sheetId="60" state="visible" r:id="rId60"/>
    <sheet xmlns:r="http://schemas.openxmlformats.org/officeDocument/2006/relationships" name="MOUNT SINAI AGREEMENT (Details " sheetId="61" state="visible" r:id="rId61"/>
    <sheet xmlns:r="http://schemas.openxmlformats.org/officeDocument/2006/relationships" name="INCOME TAXES - Federal and Stat" sheetId="62" state="visible" r:id="rId62"/>
    <sheet xmlns:r="http://schemas.openxmlformats.org/officeDocument/2006/relationships" name="INCOME TAXES - Deferred Tax Ass" sheetId="63" state="visible" r:id="rId63"/>
    <sheet xmlns:r="http://schemas.openxmlformats.org/officeDocument/2006/relationships" name="INCOME TAXES - Income Before Pr" sheetId="64" state="visible" r:id="rId64"/>
    <sheet xmlns:r="http://schemas.openxmlformats.org/officeDocument/2006/relationships" name="INCOME TAXES (Details Narrative" sheetId="65" state="visible" r:id="rId65"/>
    <sheet xmlns:r="http://schemas.openxmlformats.org/officeDocument/2006/relationships" name="SEGMENT REPORTING (Details Narr" sheetId="66" state="visible" r:id="rId66"/>
    <sheet xmlns:r="http://schemas.openxmlformats.org/officeDocument/2006/relationships" name="PAYROLL PROTECTION PLAN LOAN - " sheetId="67" state="visible" r:id="rId67"/>
    <sheet xmlns:r="http://schemas.openxmlformats.org/officeDocument/2006/relationships" name="PAYROLL PROTECTION PLAN LOAN (D" sheetId="68" state="visible" r:id="rId68"/>
    <sheet xmlns:r="http://schemas.openxmlformats.org/officeDocument/2006/relationships" name="RESTATEMENT - Restatement (Deta" sheetId="69" state="visible" r:id="rId69"/>
    <sheet xmlns:r="http://schemas.openxmlformats.org/officeDocument/2006/relationships" name="RESTATEMENT (Details Narrative)" sheetId="70" state="visible" r:id="rId70"/>
    <sheet xmlns:r="http://schemas.openxmlformats.org/officeDocument/2006/relationships" name="SUBSEQUENT EVENT - Proforma res" sheetId="71" state="visible" r:id="rId71"/>
    <sheet xmlns:r="http://schemas.openxmlformats.org/officeDocument/2006/relationships" name="SUBSEQUENT EVENT (Details Narra"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Cover [Abstract]</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Applied UV, Inc.</t>
        </is>
      </c>
    </row>
    <row r="7">
      <c r="A7" s="4" t="inlineStr">
        <is>
          <t>Entity Interactive Data Current</t>
        </is>
      </c>
      <c r="B7" s="4" t="inlineStr">
        <is>
          <t>Yes</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Shell Company</t>
        </is>
      </c>
      <c r="B12" s="4" t="inlineStr">
        <is>
          <t>false</t>
        </is>
      </c>
    </row>
    <row r="13">
      <c r="A13" s="4" t="inlineStr">
        <is>
          <t>Entity Common Stock, Shares Outstanding</t>
        </is>
      </c>
      <c r="C13" s="5" t="n">
        <v>9339984</v>
      </c>
    </row>
    <row r="14">
      <c r="A14" s="4" t="inlineStr">
        <is>
          <t>Entity Public Float</t>
        </is>
      </c>
      <c r="D14" s="6" t="n">
        <v>0</v>
      </c>
    </row>
    <row r="15">
      <c r="A15" s="4" t="inlineStr">
        <is>
          <t>Entity Central Index Key</t>
        </is>
      </c>
      <c r="B15" s="4" t="inlineStr">
        <is>
          <t>0001811109</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FY</t>
        </is>
      </c>
    </row>
    <row r="19">
      <c r="A19" s="4" t="inlineStr">
        <is>
          <t>Amendment Flag</t>
        </is>
      </c>
      <c r="B19" s="4" t="inlineStr">
        <is>
          <t>false</t>
        </is>
      </c>
    </row>
    <row r="20">
      <c r="A20" s="4" t="inlineStr">
        <is>
          <t>Entity Current Reporting Status</t>
        </is>
      </c>
      <c r="B20" s="4" t="inlineStr">
        <is>
          <t>Yes</t>
        </is>
      </c>
    </row>
    <row r="21">
      <c r="A21" s="4" t="inlineStr">
        <is>
          <t>Entity Well-known Seasoned Issuer</t>
        </is>
      </c>
      <c r="B21" s="4" t="inlineStr">
        <is>
          <t>No</t>
        </is>
      </c>
    </row>
    <row r="22">
      <c r="A22" s="4" t="inlineStr">
        <is>
          <t>Entity Voluntary Filers</t>
        </is>
      </c>
      <c r="B22" s="4" t="inlineStr">
        <is>
          <t>Yes</t>
        </is>
      </c>
    </row>
    <row r="23">
      <c r="A23" s="4" t="inlineStr">
        <is>
          <t>Entity Incorporation, State or Country Code</t>
        </is>
      </c>
      <c r="B23" s="4" t="inlineStr">
        <is>
          <t>DE</t>
        </is>
      </c>
    </row>
    <row r="24">
      <c r="A24" s="4" t="inlineStr">
        <is>
          <t>Entity File Number</t>
        </is>
      </c>
      <c r="B24" s="4" t="inlineStr">
        <is>
          <t>001-394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DUE TO AND FROM SHAREHOLDER</t>
        </is>
      </c>
      <c r="B1" s="2" t="inlineStr">
        <is>
          <t>12 Months Ended</t>
        </is>
      </c>
    </row>
    <row r="2">
      <c r="B2" s="2" t="inlineStr">
        <is>
          <t>Dec. 31, 2020</t>
        </is>
      </c>
      <c r="C2" s="2" t="inlineStr">
        <is>
          <t>Dec. 31, 2019</t>
        </is>
      </c>
    </row>
    <row r="3">
      <c r="A3" s="3" t="inlineStr">
        <is>
          <t>Due to Related Parties, Current [Abstract]</t>
        </is>
      </c>
    </row>
    <row r="4">
      <c r="A4" s="4" t="inlineStr">
        <is>
          <t>DUE TO AND FROM SHAREHOLDER</t>
        </is>
      </c>
      <c r="B4" s="4" t="inlineStr">
        <is>
          <t>NOTE 4 – DUE TO AND FROM SHAREHOLDER As of December 31, 2020 and 209 the Company loaned
its majority shareholder noninterest-bearing advances, which are due upon demand. As of December 31, 2020 and 2019, amounts owed from
the Company's majority shareholder was $- and $4,225, respectively.</t>
        </is>
      </c>
      <c r="C4" s="4" t="inlineStr">
        <is>
          <t>NOTE 4 - DUE TO AND FROM SHAREHOLDER As of December 31, 2019 and 2018 the Company loaned
its majority shareholder noninterest-bearing advances, which are due upon demand. As of December 31, 2019 and 2018, amounts owed from
the Company's majority shareholder was $4,225 and $103,721, respectively.</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APITAL LEASE OBLIGATION</t>
        </is>
      </c>
      <c r="B1" s="2" t="inlineStr">
        <is>
          <t>12 Months Ended</t>
        </is>
      </c>
    </row>
    <row r="2">
      <c r="B2" s="2" t="inlineStr">
        <is>
          <t>Dec. 31, 2020</t>
        </is>
      </c>
      <c r="C2" s="2" t="inlineStr">
        <is>
          <t>Dec. 31, 2019</t>
        </is>
      </c>
    </row>
    <row r="3">
      <c r="A3" s="3" t="inlineStr">
        <is>
          <t>Capital Lease Obligations [Abstract]</t>
        </is>
      </c>
    </row>
    <row r="4">
      <c r="A4" s="4" t="inlineStr">
        <is>
          <t>CAPITAL LEASE OBLIGATION</t>
        </is>
      </c>
      <c r="B4" s="4" t="inlineStr">
        <is>
          <t xml:space="preserve">NOTE 5 – CAPITAL LEASE OBLIGATION The Company's machinery under a capital lease,
which is included in machinery and equipment is summarized as follows:
Machinery and Equipment $ 61,083
Less: Accumulated Depreciation (28,023 )
$ 33,060 Future minimum principal and interest payments under
the capital lease agreements as of December 31, 2020, are as follows:
2021 $ 7,280
2022 7,280
2023 1,215
Less: Amount representing interest (887 )
Present value of future minimum lease payments 14,888
Less: current portion (6,648 )
$ 8,240 </t>
        </is>
      </c>
      <c r="C4" s="4" t="inlineStr">
        <is>
          <t xml:space="preserve">NOTE 5 - CAPITAL LEASE OBLIGATION The Company's machinery under a capital lease, which
is included in machinery and equipment is summarized as follows:
Machinery and Equipment $ 39,583
Less: Accumulated Depreciation (20,205 )
$ 19,378 Future minimum principal and interest payments under
the capital lease agreements as of December 31, 2019, are as follows:
2020 $ 7,280
2021 7,280
2022 7,280
2023 1,489
Less: Amount representing interest (1,737 )
Present value of future minimum lease payments 21,592
Less: current portion (6,380 )
$ 15,212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ANS PAYABLE</t>
        </is>
      </c>
      <c r="B1" s="2" t="inlineStr">
        <is>
          <t>12 Months Ended</t>
        </is>
      </c>
    </row>
    <row r="2">
      <c r="B2" s="2" t="inlineStr">
        <is>
          <t>Dec. 31, 2020</t>
        </is>
      </c>
      <c r="C2" s="2" t="inlineStr">
        <is>
          <t>Dec. 31, 2019</t>
        </is>
      </c>
    </row>
    <row r="3">
      <c r="A3" s="3" t="inlineStr">
        <is>
          <t>Debt Disclosure [Abstract]</t>
        </is>
      </c>
    </row>
    <row r="4">
      <c r="A4" s="4" t="inlineStr">
        <is>
          <t>LOANS PAYABLE</t>
        </is>
      </c>
      <c r="B4" s="4" t="inlineStr">
        <is>
          <t>NOTE 6 – LOANS PAYABLE In December of 2012, the Company received $260,000
from Seagrace Partners that accrued interest at 5% annually with no maturity date and no stated terms of repayment. As of December 31,
2019 and 2018, the note had an outstanding principal balance of $0 and $131,336, respectively. Interest expense related to this note for
the year ended December 31, 2019 and 2018 was $5,902 and $7,656, respectively. The outstanding principal balance of $132,390 was reclassed
to liabilities subject to compromise (note payable- pre-petition). In 2019, the Company entered into a settlement agreement in relation
to the Company's Chapter 11 Bankruptcy (as further described in Note 10 of the financial statements) with the note holder where the Company
would pay $80,000 over the next 90 days, in four equal installments of $20,000. The entire $80,000 was repaid prior to December 31, 2019.
In addition, the Company will provide the third party lender 8,000 shares of common stock in the Company (subject to certain transfer
restrictions), in an amount which will have a public trading value within 24 months of at least $85,000. If the value of the stock does
not reach $85,000 at the end of 24 months, the shareholders of the Company will provide the third party lender make-up stock to reach
the value of $85,000 with a maximum amount of shares to be issued of 17,000 shares. This repayment would constitute as full and final
payment of any and all obligations to the lender. On the date of the settlement, the Company recorded a loss on extinguishments in the
amount of $34,610. In June of 2018 and June of 2016, the Company received
advances from On Deck Capital in the amounts of $150,000 and $100,000, respectively. The June 2016 note matured in one year from the date
of issuance and required 52 weekly payments of $2,346. As of December 31, 2019 and 2018, the balance of this note was $0 and interest
expense of $3,981 was recorded during the year ended December 31, 2018. The June 2018 note matured in one year from the date of issuance
and required 52 weekly payments of $3,605. As of December 31, 2018, the company made no repayments on this note and has an outstanding
principal balance of $150,000. As part of the Chapter 11 Bankruptcy, the outstanding principal balance of $150,000 was reclassed to liabilities
subject to compromise (note payable- pre-petition) as further described in Note 10 of the financial statements. Accrued interest on this
note as of December 31, 2018 was $17,360 and an additional $20,140 was accrued for based on the proof of claim submitted by the note holder.
These amounts were also reclassed to liabilities subject to compromise (accounts payable and accrued expenses- pre-petition) as further
described in Note 10 of the financial statements. In 2019, the Company paid $18,750, which was 10% of the allowed proof of claim in the
Chapter 11 Bankruptcy of $187,500. In addition, the Company was required to pay $157,500 in a five payments in the amount of $30,000 per
year, with an additional $7,500 in year two. The Company recognized a gain on extinguishments of $11,250 in relation to the settlement
in the year ended December 31, 2019. As of December 31, 2020 and 2019, the company has an outstanding balance of $157,500, respectively. Minimum obligations under this loan agreement is as
follows:
For the year Ending December 31,
2021 $ 67,500
2022 30,000
2023 30,000
2024 30,000
$ 157,500 In October of 2017, June of 2017, and September of
2016, the Company received advances from LG Funding, LLC in the amounts of $150,971, $150,990, and $125,990, respectively, in exchange
for notes in the amounts of $182,679, $187,228, and $156,228, respectively. On the initial date of the note, the Company accounted for
the notes at face value less a discount for the difference between the face value and advances received. The discounts were amortized
to interest expense in proportion to the repayments over the total amount loaned. For the years ended December 31, 2020 and 2019, the
Company recorded $0 in interest expense in relation to these notes. The Company recognized a gain of $81,000 in 2019 as a result of the
Chapter 11 Bankruptcy Case and all remaining outstanding balances were settled in full. .</t>
        </is>
      </c>
      <c r="C4" s="4" t="inlineStr">
        <is>
          <t>NOTE 6 - LOANS PAYABLE In December of 2012, the Company received $260,000
from Seagrace Partners that accrued interest at 5% annually with no maturity date and no stated terms of repayment. As of December 31,
2019 and 2018, the note had an outstanding principal balance of $0 and $131,336, respectively. Interest expense related to this note for
the year ended December 31, 2019 and 2018 was $5,902 and $7,656, respectively. The outstanding principal balance of $132,390 was reclassed
to liabilities subject to compromise (note payable- pre-petition). In 2019, the Company entered into a settlement agreement in relation
to the Company's Chapter 11 Bankruptcy (as further described in Note 10 of the financial statements) with the note holder where the Company
would pay $80,000 over the next 90 days, in four equal installments of $20,000. The entire $80,000 was repaid prior to December 31, 2019.
In addition, the Company will provide the third party lender 8,000 shares of common stock in the Company (subject to certain transfer
restrictions), in an amount which will have a public trading value within 24 months of at least $85,000. If the value of the stock does
not reach $85,000 at the end of 24 months, the shareholders of the Company will provide the third party lender make-up stock to reach
the value of $85,000 with a maximum amount of shares to be issued of 17,000 shares. This repayment would constitute as full and final
payment of any and all obligations to the lender. On the date of the settlement, the Company recorded a loss on extinguishments in the
amount of $34,610. In June of 2018 and June of 2016, the Company received
advances from On Deck Capital in the amounts of $150,000 and $100,000, respectively. The June 2016 note matured in one year from the date
of issuance and required 52 weekly payments of $2,346. As of December 31, 2019 and 2018, the balance of this note was $0 and interest
expense of $3,981 was recorded during the year ended December 31, 2018. The June 2018 note matured in one year from the date of issuance
and required 52 weekly payments of $3,605. As of December 31, 2018, the company made no repayments on this note and has an outstanding
principal balance of $150,000. As part of the Chapter 11 Bankruptcy, the outstanding principal balance of $150,000 was reclassed to liabilities
subject to compromise (note payable- pre-petition) as further described in Note 10 of the financial statements. Accrued interest on this
note as of December 31, 2018 was $17,360 and an additional $20,140 was accrued for based on the proof of claim submitted by the note holder.
These amounts were also reclassed to liabilities subject to compromise (accounts payable and accrued expenses- pre-petition) as further
described in Note 10 of the financial statements. In 2019, the Company paid $18,750, which was 10% of the allowed proof of claim in the
Chapter 11 Bankruptcy of $187,500. In addition, the Company was required to pay $157,500 in a five payments in the amount of $30,000 per
year, with an additional $7,500 in year two. The Company recognized a gain on extinguishments of $11,250 in relation to the settlement
in the year ended December 31, 2019. As of December 31, 2019, the company has an outstanding balance of $157,500. Minimum obligations under this loan agreement is as
follows:
For the year Ending December 31,
2020 $ 37,500
2021 30,000
2022 30,000
2023 30,000
2024 30,000
$ 157,500 In October of 2017, June of 2017, and September of
2016, the Company received advances from LG Funding, LLC in the amounts of $150,971, $150,990, and $125,990, respectively, in exchange
for notes in the amounts of $182,679, $187,228, and $156,228, respectively. On the initial date of the note, the Company accounted for
the notes at face value less a discount for the difference between the face value and advances received. The discounts were amortized
to interest expense in proportion to the repayments over the total amount loaned. For the years ended December 31, 2019 and 2018, the
Company recorded $0 and $48,837 in interest expense in relation to these notes. As of December 31, 2019 and 2018, the loans from this
third party consisted of the following:
December 31,
2019 2018
October 2017 Note $ — $ 87,828
June 2017 Note — 39,628
September 2016 Note — —
Less: Unamortized Discount — (22,914 )
Current Portion of Long-Term Debt — 104,542
Less: Notes payable- pre-petition (Liabilities Subject to Compromise)* — (104,542 )
Current Portion of Long-Term Debt $ — $ — The Company recognized a gain of $81,000 in 2019 as
a result of the Chapter 11 Bankruptcy Case and all remaining outstanding balances were settled in full.</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12 Months Ended</t>
        </is>
      </c>
    </row>
    <row r="2">
      <c r="B2" s="2" t="inlineStr">
        <is>
          <t>Dec. 31, 2020</t>
        </is>
      </c>
      <c r="C2" s="2" t="inlineStr">
        <is>
          <t>Dec. 31, 2019</t>
        </is>
      </c>
    </row>
    <row r="3">
      <c r="A3" s="3" t="inlineStr">
        <is>
          <t>Stockholders' Equity Note [Abstract]</t>
        </is>
      </c>
    </row>
    <row r="4">
      <c r="A4" s="4" t="inlineStr">
        <is>
          <t>STOCKHOLDERS' EQUITY</t>
        </is>
      </c>
      <c r="B4" s="4" t="inlineStr">
        <is>
          <t>NOTE 7 – STOCKHOLDERS' EQUITY Series A Preferred Stock Liquidation Preference In the event of any voluntary or involuntary liquidation,
dissolution or winding up of the Corporation, holders of shares of Series A Preferred Stock shall not be entitled to any liquidation preference. Voting On any matters presented to the stockholders of the
corporation for their action or consideration at any meeting of stockholders of the Corporation (or by written consent of stockholders
in lieu of meeting), each holder of outstanding shares of Series A Preferred Stock shall be entitled to vote in an amount equal to 1,000
v Conversion The holders of the shares of Series A Preferred Stock shall not have any
rights hereunder to convert such shares into, or exchange such shares for, shares of any other series or class of capital stock of the
Corporation or of any other person. Common stock The holders of our common stock are entitled
to the following rights: Voting Each share of our common stock entitles its
holder to one vote per share on all matters to be voted or consented upon by the stockholders. Holders of our common stock are not entitled
to cumulative voting rights with respect to the election of directors. Dividend Subject to limitations under Delaware law and preferences
that may apply to any shares of preferred stock that we may decide to issue in the future, holders of our common stock are entitled to
receive ratably such dividends or other distributions, if any, as may be declared by our Board out of funds legally available. Liquidation In the event of the liquidation, dissolution, or winding
up of our business, the holders of our common stock are entitled to share ratably in the assets available for distribution after the payment
of all of our debts and other liabilities, subject to the prior rights of the holders of our preferred stock. Other Matters The holders of our common stock have no subscription,
redemption, or conversion privileges. Our common stock does not entitle its holders to preemptive rights. All of the outstanding shares
of our common stock are fully paid and non-assessable. The rights, preferences and privileges of the holders of our common stock are subject
to the rights of the holders of shares of any series of preferred stock which we may issue in the future. Reverse Stock Split In June of 2020, we effected a 5:1 reverse stock split
(the “Reverse Stock Split”) by filing an amendment to the Company’s Amended and Restated Certificate Incorporation with
the Delaware Secretary of State. The Reverse Stock Split combined every five shares of Common Stock issued and outstanding immediately
prior to effecting the Reverse Stock Split into one share of Common Stock. As a result, the number of issued and outstanding shares of
Common Stock was retroactively adjusted in the consolidated financial statements. 2020 Incentive Plan On March 31, 2020, the Company adopted the Applied
UV, Inc. 2020 Omnibus Incentive Plan (the “Plan”) with 600,000 shares of common stock available for issuance under the terms
of the Plan. The Plan permits the granting of Nonqualified Stock Options, Incentive Stock Options, Stock Appreciation Rights, Restricted
Stock, Restricted Stock Units, Performance Shares, Performance Units and Other Awards. The objectives of the Plan are to optimize the
profitability and growth of the Company through incentives that are consistent with the Company’s goals and that link the personal
interests of Participants to those of the Company’s stockholders. The Plan is further intended to provide flexibility to the Company
in its ability to motivate, attract and retain the services of Participants who make or are expected to make significant contributions
to the Company’s success and to allow Participants to share in the success of the Company. From time to time, we may issue Incentive
Awards pursuant to the Plan. Each of the awards will be evidenced by and issued under a written agreement. If an incentive award granted under the Plan expires,
terminates, is unexercised or is forfeited, or if any shares are surrendered to us in connection with an incentive award, the shares subject
to such award and the surrendered shares will become available for future awards under the Plan. The number of shares subject to the Plan,
and the number of shares and terms of any Incentive Award may be adjusted in the event of any change in our outstanding common stock by
reason of any stock dividend, spin-off, stock split, reverse stock split, recapitalization, reclassification, merger, consolidation, liquidation,
business combination or exchange of shares, or similar transaction. There are 462,500 shares available for future grants
under the plans. A summary of the Company’s option activity and
related information follows:
Number of Option Price Per Share Weighted-Average Exercise Price
Options Outstanding at January 1, 2020 — $ — $ —
Granted 137,500 $ 4.97 $ 4.97
Expired/cancelled (750 )
Options Outstanding, December 31, 2020 136,750 $ 4.97 $ 4.97
Options exercisable, December 31, 2020 6,125 $ 5.00 $ 5.00 Share-based compensation expense for options totaling
$15,049 was recognized in our results for the year ended December 31, 2020 based on awards vested. There was no option activity prior
to December 31, 2019. The valuation methodology used to determine the fair
value of the options issued during the year was the Black-Scholes option-pricing model. The Black-Scholes model requires the use of a
number of assumptions including volatility of the stock price, the average risk-free interest rate, and the weighted average expected
life of the options. The risk-free interest rate assumption is based upon
observed interest rates on zero coupon U.S. Treasury bonds whose maturity period is appropriate for the term of the options. Estimated volatility is a measure of the amount by
which the Company’s stock price is expected to fluctuate each year during the expected life of the award. The Company’s calculation
of estimated volatility is based on historical stock prices of these peer entities over a period equal to the expected life of the awards.
The Company uses the historical volatility of peer entities due to the lack of sufficient historical data of its stock price. As of December 31, 2020, there was $307,459 of total
unrecognized compensation expense related to unvested employee options granted under the Company’s share-based compensation plans
that is expected to be recognized over a weighted average period of approximately 1 year. The weighted average fair value of options granted,
and the assumptions used in the Black-Scholes model during the year ended December 31, 2020 are set forth in the table below.
2020
Weighted average fair value of options granted $ 4.97
Risk-free interest rate 0.28-0.37%
Volatility 41.4-51.45%
Expected life (years) 5.50
Dividend yield 0.00 % Common Stock Warrants A summary of the Company’s warrant activity and related information
follows:
Number of Option Price Per Share Weighted-Average Exercise Price
Warrants Outstanding at January 1, 2020 — $ — $ —
Granted 85,000 $ 5.00 $ 5.00
Expired —
Warrants Outstanding, December 31, 2020 85,000 $ 5.00 $ 5.00
Warrants exercisable, December 31, 2020 85,000 $ 5.00 $ 5.00 Share-based compensation expense for warrants totaling
$100,896 was recognized in our results for the year ended December 31, 2020 based on awards vested. The valuation methodology used to determine the fair
value of the warrants issued during the year was the Black-Scholes option-pricing model. The Black-Scholes model requires the use of a
number of assumptions including volatility of the stock price, the average risk-free interest rate, and the weighted average expected
life of the warrants. The risk-free interest rate assumption is based upon
observed interest rates on zero coupon U.S. Treasury bonds whose maturity period is appropriate for the term of the warrants. Estimated volatility is a measure of the amount by
which the Company’s stock price is expected to fluctuate each year during the expected life of the award. The Company’s calculation
of estimated volatility is based on historical stock prices of these peer entities over a period equal to the expected life of the awards.
The Company uses the historical volatility of peer entities due to the lack of sufficient historical data of its stock price. As of December 31, 2020, there was no unrecognized
compensation expense related to unvested warrants granted under the Company’s share-based compensation plans. The weighted average fair value of warrants granted,
and the assumptions used in the Black-Scholes model during the year ended December 31, 2020 are set forth in the table below.
2020
Weighted average fair value of options granted $ 5.00
Risk-free interest rate 0.37-0.89%
Volatility 36.5-41.4%
Expected life (years) 2.50
Dividend yield 0.00 % During the period August 31, 2020 through September
3, 2020, the Company closed on an initial public offering (the “Offering”) in which it sold 1,150,000 shares of common stock
(which included the exercise of an over-allotment option to purchase 150,000 shares of common stock) at a public offering price of $5.00
per share. In connection with the Offering, the Company received $5,750,000 less underwriting fees of $517,500 and write-off of capitalized
IPO costs in the amount of $341,145, resulting in net proceeds of $4,891,355. The shares were offered and sold to the public pursuant
to the Company’s registration statement on Form S-1, which was declared effective by the Securities and Exchange Commission on August
28, 2020. Additionally, the Company issued 161,794 shares to Carmel, Milazzo &amp; Feil LLP as partial consideration for legal services
in connection with the Offering. On November 13, 2020, the Company closed on a second
public offering (the “Second Offering”) in which it sold 1,401,905 shares of common stock (which included the exercise of
an over-allotment option to purchase an additional 182,857 shares of common stock) at a public offering price of $5.25 per share. In connection
with the Second Offering, the Company received $7,360,000 less underwriting fees of $625,600 and write-off of public offering costs in
the amount of $316,246, resulting in net proceeds of $6,418,155. Restricted Stock Awards We record compensation expense for restricted stock
awards based on the quoted market price of our stock at the grant date and amortize the expense over the vesting period. The company
did not grant any restricted stock awards in 2019. In July of 2020, the company granted 230,083 restricted
stock awards. Of these awards, 127,583 vest quarterly over an 18 month period with the first date of vesting beingSeptember 30, 2020.
As of December 31, 2020, 42,528 of these restricted stock awards were vested. The fair market value of these awards was $5 per share and
the company expensed $212,638 of stock based compensation related to these awards during the year ended December 31, 2020. On July 9, 2020, 62,500 restricted stock awards were
granted. The restricted stock awards vest in full on January 1, 2021. As of December 31, 2020, none of the restricted stock awards were
vested. The fair market value of these awards was $5 per share and the company expensed $312,500 of stock based compensation related to
these awards during the year ended December 31, 2020. On July 9, 2020, 40,000 restricted stock awards were
granted. The restricted stock awards vest evenly over a four year period with the first vesting to occur on January 1, 2021. As of December
31, 2020, none of these restricted stock awards were vested. The fair market value of these awards was $5 per share and the company expensed
$25,000 of stock based compensation related to these awards during the year ended December 31, 2020.</t>
        </is>
      </c>
      <c r="C4" s="4" t="inlineStr">
        <is>
          <t>NOTE 7 - STOCKHOLDERS' EQUITY Series A Preferred Stock Liquidation Preference In the event of any voluntary or involuntary liquidation,
dissolution or winding up of the Corporation, holders of shares of Series A Preferred Stock shall not be entitled to any liquidation preference. Voting On any matters presented to the stockholders of the
corporation for their action or consideration at any meeting of stockholders of the Corporation (or by written consent of stockholders
in lieu of meeting), each holder of outstanding shares of Series A Preferred Stock shall be entitled to vote in an amount equal to 1,000
v Conversion The holders of the shares of Series A Preferred Stock
shall not have any rights hereunder to convert such shares into, or exchange such shares for, shares of any other series or class of capital
stock of the Corporation or of any other person. Common stock The holders of our common stock are entitled to the
following rights: Voting Each share of our common stock entitles its holder
to one vote per share on all matters to be voted or consented upon by the stockholders. Holders of our common stock are not entitled to
cumulative voting rights with respect to the election of directors. Dividend Subject to limitations under Delaware law and preferences
that may apply to any shares of preferred stock that we may decide to issue in the future, holders of our common stock are entitled to
receive ratably such dividends or other distributions, if any, as may be declared by our Board out of funds legally available. Liquidation In the event of the liquidation, dissolution, or winding
up of our business, the holders of our common stock are entitled to share ratably in the assets available for distribution after the payment
of all of our debts and other liabilities, subject to the prior rights of the holders of our preferred stock. Other Matters The holders of our common stock have no subscription,
redemption, or conversion privileges. Our common stock does not entitle its holders to preemptive rights. All of the outstanding shares
of our common stock are fully paid and non-assessable. The rights, preferences and privileges of the holders of our common stock are subject
to the rights of the holders of shares of any series of preferred stock which we may issue in the future.</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t>
        </is>
      </c>
      <c r="B1" s="2" t="inlineStr">
        <is>
          <t>12 Months Ended</t>
        </is>
      </c>
    </row>
    <row r="2">
      <c r="B2" s="2" t="inlineStr">
        <is>
          <t>Dec. 31, 2020</t>
        </is>
      </c>
      <c r="C2" s="2" t="inlineStr">
        <is>
          <t>Dec. 31, 2019</t>
        </is>
      </c>
    </row>
    <row r="3">
      <c r="A3" s="3" t="inlineStr">
        <is>
          <t>Related Party Transactions [Abstract]</t>
        </is>
      </c>
    </row>
    <row r="4">
      <c r="A4" s="4" t="inlineStr">
        <is>
          <t>RELATED PARTY</t>
        </is>
      </c>
      <c r="B4" s="4" t="inlineStr">
        <is>
          <t>NOTE 8 – RELATED PARTY In February of 2019, the Company
engaged Carmel, Milazzo &amp; Feil LLP (the "Firm") to represent and assist the company with all general corporate legal matters
including the preparation and filing with the Securities and Exchange Commission of a registration statement on Form S-1 in connection
with the Company's initial public offering. Ross Carmel, a former member of the Company’s Board of Directors, who resigned on May
1, 2020, is a partner at the Firm. The Firm performed legal services in exchange for 161, 794 shares of the Company's common stock.The
Company was obligated pursuant to its engagement with the Firm to issue the 161,794 shares of its common stock as follows: 1.) a portion
of 102,066 shares of common stock was due on the execution of the engagement agreement and the remainder due upon the filing of the Company’s
Form S-1 registration ststement; and 2.) 59,728 shares of common stock due upon the SEC declaring the Form S-1 effective. As of December
31, 2019, the Company was liable to issue 102,066 shares of common stock with a fair market value of $507,805 to the Firm. These shares
were subsequently issued in 2020. Upon the effectiveness of the Company’s S-1 registration statement in August of 2020, the Company
issued the Firm an additional 59,728 common shares with a fair market value of $298,640.</t>
        </is>
      </c>
      <c r="C4" s="4" t="inlineStr">
        <is>
          <t>NOTE 8 - RELATED PARTY In February of 2019, the Company engaged
Carmel, Milazzo &amp; Feil LLP (the "Firm") to represent and assist the company with all general corporate legal matters including
the preparation and filing with the Securities and Exchange Commission of a registration statement on Form S-1 through the Company's intended
initial public offering. Ross Carmel, a former board member of Applied UV, is a partner at the firm. The firm will perform services in
exchange for three percent of the outstanding shares of the Company's common stock, issued as follows: 1.) One percent due upon execution
of the agreement 2.) One percent due up the filing of the Form S-1; and 3.) One percent due upon the SEC declaring the Form S-1 effective.
As of December 31, 2019, the company was liable to issue 102,067 shares of common stock to the firm. These shares have not been issued
to date and have been recorded as a liability to be settled in stock for an amount of $507,805. Because these legal fees are directly
related to the initial public offering, the amount has been capitalized and is included in other assets.</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LEASING ARRANGEMENTS</t>
        </is>
      </c>
      <c r="B1" s="2" t="inlineStr">
        <is>
          <t>12 Months Ended</t>
        </is>
      </c>
    </row>
    <row r="2">
      <c r="B2" s="2" t="inlineStr">
        <is>
          <t>Dec. 31, 2020</t>
        </is>
      </c>
      <c r="C2" s="2" t="inlineStr">
        <is>
          <t>Dec. 31, 2019</t>
        </is>
      </c>
    </row>
    <row r="3">
      <c r="A3" s="3" t="inlineStr">
        <is>
          <t>Leases [Abstract]</t>
        </is>
      </c>
    </row>
    <row r="4">
      <c r="A4" s="4" t="inlineStr">
        <is>
          <t>LEASING ARRANGEMENTS</t>
        </is>
      </c>
      <c r="B4" s="4" t="inlineStr">
        <is>
          <t>NOTE 9 – LEASING ARRANGEMENTS The Company adopted ASU 2016-02
prospectively as of January 1, 2019, the date of initial application, and therefore prior comparative periods were not adjusted. As part
of the adoption, the Company elected the “package of expedients”, which permits the Company not to reassess under
the new standard the Company’s prior conclusions about lease identification and initial direct costs. The Company did not elect
the use-of hindsight or the practical expedient pertaining to land easements, the latter not being applicable to the Company. The
Company has lease arrangements which are classified as short-term in nature. The Company has elected the short-term lease recognition
exemption for all leases that qualify. This means, for those leases that qualify, the Company will not recognize Right of Use ("ROU") assets or
lease liabilities. The Company determines whether an
arrangement is a lease at inception. The Company has operating leases for office space and office equipment. The Company’s leases
have remaining lease terms of one year to seven years, some of which include options to extend the lease term for up to five years. The
Company considered these options to extend in determining the lease term used to establish the Company’s right-of use assets and
lease liabilities once reasonably certain of exercise. The Company’s lease agreements do not contain any material residual value
guarantees or material restrictive covenants. ROU assets represent
the Company’s right to use an underlying asset for the lease term and lease liabilities represent the Company’s obligation
to make lease payments arising from the lease. Operating lease ROU assets and operating lease liabilities are recognized
at the lease commencement date based on the present value of the future lease payments over the lease term. The operating lease ROU asset also
includes any lease payments made in advance of lease commencement and excludes lease incentives. The lease terms used in the calculations
of the operating ROU assets and operating lease liabilities include options to extend or terminate the lease when the Company
is reasonably certain that it will exercise those options. Lease expense for lease payments is recognized on a straight-line basis over
the lease term. As the Company’s leases do not
provide an implicit rate, the Company uses an incremental borrowing rate of 5% based on the information available at commencement date
in determining the present value of lease payments. On the date of adoption the company recorded a ROU asset and a corresponding lease
liability in the amount of $710,075. On February 7, 2014, the Company entered into a lease
agreement in Mount Vernon, New York on a month to month basis. The monthly rent under this arrangement from January 1, 2018 through November
30, 2018 was $10,000 per month, from December 2018 through February 2019 was $11,150 per month. The Company then amended the lease for
a term that commenced on April 1, 2019 and expire on the 31st day of March 2024 at a monthly rate of $13,400. Rent expense for the year
ended December 31, 2020 and 2019 was $171,600 and $156,300, respectively. The lease can be cancelled by either party with 150 days of
written notice. Schedule maturities of operating lease liabilities
outstanding as of December 31, 2020 are as follows:
2021 $ 160,800
2022 160,800
2023 160,800
2024 40,200
Total lease payments 522,600
Less: Imputed Interest (41,175 )
Present value of future minimum lease payments $ 481,425 Consistent with ASC 842-20-50-4, the Company calculated
its total lease cost based solely on its monthly rent obligation. The Company had no cash flows arising from its lease, no finance lease
cost, short term lease cost, or variable lease costs. Our lease does not produce any sublease income, or any net gain or loss recognized
from sale and leaseback transactions. As a result, the Company did not need to segregate amounts between finance and operating leases
for cash paid for amounts included in the measurement of lease liabilities, segregated between operating and financing cash flows; supplemental
non-cash information on lease liabilities arising from obtaining right-of-use assets; weighted-average calculations for the remaining
lease term; or the weighted-average discount rate.</t>
        </is>
      </c>
      <c r="C4" s="4" t="inlineStr">
        <is>
          <t>NOTE 9 - LEASING ARRANGEMENTS The Company adopted ASU 2016-02 prospectively
as of January 1, 2019, the date of initial application, and therefore prior comparative periods were not adjusted. As part of the adoption,
the Company elected the “package of expedients”, which permits the Company not to reassess under the new standard the
Company’s prior conclusions about lease identification and initial direct costs. The Company did not elect the use-of hindsight
or the practical expedient pertaining to land easements, the latter not being applicable to the Company. The Company has lease arrangements
which are classified as short-term in nature. The Company has elected the short-term lease recognition exemption for all leases that qualify.
This means, for those leases that qualify, the Company will not recognize Right of Use ("ROU") assets or lease
liabilities. The Company determines whether an
arrangement is a lease at inception. The Company has operating leases for office space and office equipment. The Company’s leases
have remaining lease terms of one year to seven years, some of which include options to extend the lease term for up to five years. The
Company considered these options to extend in determining the lease term used to establish the Company’s right-of use assets and
lease liabilities once reasonably certain of exercise. The Company’s lease agreements do not contain any material residual value
guarantees or material restrictive covenants. ROU assets represent the
Company’s right to use an underlying asset for the lease term and lease liabilities represent the Company’s obligation to
make lease payments arising from the lease. Operating lease ROU assets and operating lease liabilities are recognized at
the lease commencement date based on the present value of the future lease payments over the lease term. The operating lease ROU asset also
includes any lease payments made in advance of lease commencement and excludes lease incentives. The lease terms used in the calculations
of the operating ROU assets and operating lease liabilities include options to extend or terminate the lease when the Company
is reasonably certain that it will exercise those options. Lease expense for lease payments is recognized on a straight-line basis over
the lease term. As the Company’s leases do not
provide an implicit rate, the Company uses an incremental borrowing rate of 5% based on the information available at commencement date
in determining the present value of lease payments. On the date of adoption the company recorded a ROU asset and a corresponding lease
liability in the amount of $710,075. On February 7, 2014, the Company entered into a lease
agreement in Mount Vernon, New York on a month to month basis. The monthly rent under this arrangement from January 1, 2018 through November
30, 2018 was $10,000 per month, from December 2018 through February 2019 was $11,150 per month. The Company then amended the lease for
a term that commenced on April 1, 2019 and expire on the 31st day of March 2024 at a monthly rate of $13,400. Rent expense for the year
ended December 31, 2019 and 2018 was $156,300 and $121,150, respectively. The lease can be cancelled by either party with 150 days of
written notice. Schedule maturities of operating lease liabilities
outstanding as of December 31, 2019 are as follows:
2020 $ 160,800
2021 160,800
2022 160,800
2023 160,800
2024 40,200
Total lease payments 683,400
Less: Imputed Interest (68,878 )
Present value of future minimum lease payments $ 614,522 Consistent with ASC 842-20-50-4, the Company calculated
its total lease cost based solely on its monthly rent obligation. The Company had no cash flows arising from its lease, no finance lease
cost, short term lease cost, or variable lease costs. Our lease does not produce any sublease income, or any net gain or loss recognized
from sale and leaseback transactions. As a result, the Company did not need to segregate amounts between finance and operating leases
for cash paid for amounts included in the measurement of lease liabilities, segregated between operating and financing cash flows; supplemental
non-cash information on lease liabilities arising from obtaining right-of-use assets; weighted-average calculations for the remaining
lease term; or the weighted-average discount rate.</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STS AND ESTIMATED EARNINGS ON CONTRACTS IN PROGRESS</t>
        </is>
      </c>
      <c r="B1" s="2" t="inlineStr">
        <is>
          <t>12 Months Ended</t>
        </is>
      </c>
    </row>
    <row r="2">
      <c r="B2" s="2" t="inlineStr">
        <is>
          <t>Dec. 31, 2020</t>
        </is>
      </c>
      <c r="C2" s="2" t="inlineStr">
        <is>
          <t>Dec. 31, 2019</t>
        </is>
      </c>
    </row>
    <row r="3">
      <c r="A3" s="3" t="inlineStr">
        <is>
          <t>Revenue from Contract with Customer [Abstract]</t>
        </is>
      </c>
    </row>
    <row r="4">
      <c r="A4" s="4" t="inlineStr">
        <is>
          <t>COSTS AND ESTIMATED EARNINGS ON CONTRACTS IN PROGRESS</t>
        </is>
      </c>
      <c r="B4" s="4" t="inlineStr">
        <is>
          <t>NOTE 10 - COSTS AND ESTIMATED EARNINGS ON CONTRACTS IN PROGRESS Costs and estimated earnings on contracts
in progress, net of progress billings, are as follows as of December 31, 2020 and 2019:
Costs incurred on contracts in progress $ 233,830 $ 240,732
Estimated net earnings thereon 167,726 42,403
Total costs and estimated earnings 401,553 283,135
Billings to date (634,633 ) (1,127,466 )
Net overbilled $ (233,080 ) $ (844,331 )
Contract Assets $ 3,973 $ —
Contract Liabilities (Deferred Revenue) (237,053 ) (844,331 )
$ (233,080 ) $ (844,331 ) Contract assets represent amounts earned under contracts
in progress but not yet billed under the terms of those contracts. These amounts become billable according to the contract terms, which
usually consider passage of time, achievement of certain milestones or completion of the project. Substantially all costs and estimated
earnings in excess of billings on contracts in progress are expected to be billed and collected in the following year. Contract liabilities represent billings to customers
in excess of costs and earnings on contracts in progress. Substantially all such amounts are expected to be earned in the following year.</t>
        </is>
      </c>
      <c r="C4" s="4" t="inlineStr">
        <is>
          <t>NOTE 10 - COSTS AND ESTIMATED EARNINGS ON CONTRACTS IN PROGRESS Costs and estimated earnings on contracts in progress,
net of progress billings, are as follows as of December 31, 2019 and 2018:
Costs incurred on contracts in progress $ 240,732 $ 255,870
Estimated net earnings thereon 42,403 300,402
Total costs and estimated earnings 283,135 556,272
Billings to date (1,127,466 ) (1,070,552 )
Net overbilled $ (844,331 ) $ (514,280 )
Contract Assets $ — $ —
Contract Liabilities (Deferred Revenue) (844,331 ) (514,280 )
$ (844,331 ) $ (514,280 ) Contract assets represent amounts earned under contracts
in progress but not yet billed under the terms of those contracts. These amounts become billable according to the contract terms, which
usually consider passage of time, achievement of certain milestones or completion of the project. Substantially all costs and estimated
earnings in excess of billings on contracts in progress are expected to be billed and collected in the following year. Contract liabilities represent billings to customers
in excess of costs and earnings on contracts in progress. Substantially all such amounts are expected to be earned in the following year.</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 EXCHANGE</t>
        </is>
      </c>
      <c r="B1" s="2" t="inlineStr">
        <is>
          <t>12 Months Ended</t>
        </is>
      </c>
    </row>
    <row r="2">
      <c r="B2" s="2" t="inlineStr">
        <is>
          <t>Dec. 31, 2020</t>
        </is>
      </c>
      <c r="C2" s="2" t="inlineStr">
        <is>
          <t>Dec. 31, 2019</t>
        </is>
      </c>
    </row>
    <row r="3">
      <c r="A3" s="3" t="inlineStr">
        <is>
          <t>Stockholders' Equity</t>
        </is>
      </c>
    </row>
    <row r="4">
      <c r="A4" s="4" t="inlineStr">
        <is>
          <t>SHARE EXCHANGE</t>
        </is>
      </c>
      <c r="B4" s="4" t="inlineStr">
        <is>
          <t>NOTE 11 – SHARE EXCHANGE On March 26, 2019, March 27, 2019 and July 31, 2019,
we and the shareholder of SteriLumen, Inc. and the sole member of Munn Works, LLC, completed the transactions contemplated by three Share
Exchange Agreements. Pursuant to the applicable Share Exchange Agreements, SteriLumen, Inc. and Munn Works, LLC transferred to us all
assets and liabilities. The shareholders of SteriLumen, Inc. exchanged all of their shares in SteriLumen for 2,000 preferred and 2,001,252
common shares of Applied UV, Inc. The sole member of Munn Works, LLC exchanged all of its membership interest in Munn Works, LLC for 3,000,000
common shares of Applied UV, Inc. As the Share Exchanges were transactions between entities that are under common control, accounting
rules require that our Consolidated Financial Statements include the results of the Transferred Businesses for all periods presented,
including periods prior to the completion of the Share Exchanges.</t>
        </is>
      </c>
      <c r="C4" s="4" t="inlineStr">
        <is>
          <t>NOTE 11 - SHARE EXCHANGE On March 26, 2019, March 27, 2019 and July 31, 2019,
we and the shareholder of SteriLumen, Inc. and the sole member of Munn Works, LLC, completed the transactions contemplated by three Share
Exchange Agreements. Pursuant to the applicable Share Exchange Agreements, SteriLumen, Inc. and Munn Works, LLC transferred to us all
assets and liabilities. The shareholders of SteriLumen, Inc. exchanged all of their shares in SteriLumen for 2,000 preferred and 2,001,252
common shares of Applied UV, Inc. The sole member of Munn Works, LLC exchanged all of its membership interest in Munn Works, LLC for 3,000,000
common shares of Applied UV, Inc. As the Share Exchanges were transactions between entities that are under common control, accounting
rules require that our Consolidated Financial Statements include the results of the Transferred Businesses for all periods presented,
including periods prior to the completion of the Share Exchanges.</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EGAL</t>
        </is>
      </c>
      <c r="B1" s="2" t="inlineStr">
        <is>
          <t>12 Months Ended</t>
        </is>
      </c>
    </row>
    <row r="2">
      <c r="B2" s="2" t="inlineStr">
        <is>
          <t>Dec. 31, 2020</t>
        </is>
      </c>
      <c r="C2" s="2" t="inlineStr">
        <is>
          <t>Dec. 31, 2019</t>
        </is>
      </c>
    </row>
    <row r="3">
      <c r="A3" s="3" t="inlineStr">
        <is>
          <t>Reorganizations [Abstract]</t>
        </is>
      </c>
    </row>
    <row r="4">
      <c r="A4" s="4" t="inlineStr">
        <is>
          <t>LEGAL</t>
        </is>
      </c>
      <c r="B4" s="4" t="inlineStr">
        <is>
          <t>NOTE 12 - LEGAL APF Management filed and served a complaint in 2013
New York state court against Munn Works, LLC, Max Munn and various other parties seeking recovery of damages and was awarded various damages
on behalf of APF. On June 25, 2018, Munn Works, LLC. entered Chapter
11 bankruptcy in order to facilitate an appeal and a resolution to this matter. As part of the Chapter 11 bankruptcy, APF management
filed a claim in the amount of $1,474,505. All of the parties agreed to resolve the disputes whereby, APF would receive $400,000 payable
by the Company. The amount was settled and paid in full in 2019. Administration of Chapter 11 Case In June of 2018, Munn Works, LLC received Bankruptcy
court approval of certain "first-day" motions, which preserved the Company's ability to continue operations without interruption
in Chapter 11. As part of the "first-day" motions, the Company received approval to pay or otherwise honor certain pre-petition
obligations generally designed to support the Company's operations. Additionally, the Bankruptcy Court confirmed the Company's authority
to pay for goods and services received post-petition in the ordinary course of business. As part of the chapter 11 case, the Company has retained,
pursuant to Bankruptcy Court authorization, legal and other professionals to advise the Company in connection with the administration
of its chapter 11 case and its litigation with APF management, and certain other professionals to provide services and advice in the ordinary
course business. As a result of the chapter 11 filing, the payment of pre-petition liabilities is generally subject to compromise pursuant
to a plan of reorganization. Generally, under the Bankruptcy Code, actions to enforce or otherwise effect payment of pre-bankruptcy filing
liabilities are stayed. Although payment of pre-petition claims generally is not permitted, the Bankruptcy Court granted the Company authority
to pay certain pre-petition claims in designated categories and subject to certain terms and conditions. Among other things, the Bankruptcy
Court has authorized the Company to pay certain pre-petition claims relating to employees and critical vendors. On June 25, 2018. the Company filed schedules of assets
and liabilities and statement of financial affairs (the "Schedules") with the Bankruptcy Court. The Bankruptcy Court has entered
an order setting October 26, 2018 as the deadline for filing proofs of claim (the "Bar Date"). The Bar Date is the date by which
claims against the Company relating to the period prior to the commencement of the Company's chapter 11 case must be filed if such claims
are not listed in liquidated, non-contingent and undisputed amounts in the Schedules, or if the claimant disagrees with the amount, characterization
or classification of its claim as reflected in the Schedules. Claims that are subject to the Bar Date and which are not filed on or prior
to the Bar Date, may be barred from participating in any distribution that may be made under a plan of reorganization in the Company's
chapter 11 case. The Company applied Financial Accounting Standards
Board ("FASB") Accounting Standards Codification ("ASC") 852, Reorganizations, which is applicable to companies under
bankruptcy protection, and requires amendments to the presentation of key financial statement line items. It requires that the financial
statements for periods subsequent to the chapter 11 filing distinguish transactions and events that are directly associated with the reorganization
from the ongoing operations of the business. Revenues, expenses, realized gains and losses, and provisions for losses that can be directly
associated with the reorganization and restructuring of the business must be reported separately as reorganization items in the consolidated
statements of operations. The balance sheet must distinguish pre-petition liabilities subject to compromise from both those pre-petition
liabilities that are not subject to compromise and from post-petition liabilities. Liabilities that may be subject to a plan of reorganization
must be reported at the amounts expected to be allowed in the Company's chapter 11 case, even if they may be settled for lesser amounts
as a result of the plan of reorganization or negotiations with creditors. In addition, cash used by reorganization items are disclosed
separately in the consolidated statements of cash flow. Liabilities Subject to Compromise Pre-petition liabilities that are subject
to compromise are required to be reported at the amounts expected to be allowed in the Company's chapter 11 case, even if they may be
settled for lesser amounts. The amounts classified as Liabilities Subject to Compromise as of December 31, 2018 may be subject to future
adjustments depending on Bankruptcy Court actions, further developments with respect to disputed claims, determinations of the secured
status of certain claims, if any, the value of any collateral securing such claims, or other events. The Company cannot reasonably estimate
the value of the claims that will ultimately be allowed in its chapter 11 case until its evaluation, investigation and reconciliation
of all filed claims has been completed. The amount of liabilities subject to compromise
represents the Company's estimate, where an estimate is determinable, of known or potential pre-petition claims to be addressed in connection
with its chapter 11 case. Such liabilities are reported at the Company's current estimate, where an estimate is determinable, of the allowed
claim amount, even though they may be settled for lesser amounts. These claims remain subject to future adjustments depending on Bankruptcy
Court actions, further developments with respect to disputed claims, determinations of the secured status of certain claims, if any, the
value of any collateral securing such claims, or other events. Pursuant to Bankruptcy Court Order dated May 31, 2019,
the Debtor’s Second Amended Chapter 11 Plan dated April 29, 2019 (the “Plan”) was approved and confirmed. The Plan provided
treatment for five (5) classes of claims, with the general unsecured claims composing Class 4 Claimants. Under the Plan, Class 4 Claimants,
would receive 10% of their Allowed Claim on the Effective Date. As a result of the bankruptcy claim, APF received and settled for $400,000
where a gain on settlement of $1,074,505 was recorded. As described in Note 6 of the financial statements, the Company recorded a total
net gain from settlement of debt in the amount of $57,640. Other various pre-petition creditors received and settled for a total of $103,761,
resulting in a gain on settlement in the amount of $388,253. The entire amount was escrowed on or before May 23, 2019 and paid within
15 days of the effective date of the stipulation. As a result of the transaction, the Company recorded a total gain on settlement of $1,520,398.</t>
        </is>
      </c>
      <c r="C4" s="4" t="inlineStr">
        <is>
          <t>NOTE 12 - LEGAL APF Management filed and served a complaint in 2013
New York state court against Munn Works, LLC, Max Munn and various other parties seeking recovery of damages and was awarded various damages
on behalf of APF. On June 25, 2018, Munn Works, LLC. entered Chapter
11 bankruptcy in order to facilitate an appeal and a resolution to this matter. As part of the Chapter 11 bankruptcy, APF management filed
a claim in the amount of $1,474,505. All of the parties agreed to resolve the disputes whereby, APF would receive $400,000 payable by
the Company. The amount was settled and paid in full in 2019. Administration of Chapter 11 Case In June of 2018, Munn Works, LLC received Bankruptcy
court approval of certain "first-day" motions, which preserved the Company's ability to continue operations without interruption
in Chapter 11. As part of the "first-day" motions, the Company received approval to pay or otherwise honor certain pre-petition
obligations generally designed to support the Company's operations. Additionally, the Bankruptcy Court confirmed the Company's authority
to pay for goods and services received post-petition in the ordinary course of business. As part of the chapter 11 case, the Company has retained,
pursuant to Bankruptcy Court authorization, legal and other professionals to advise the Company in connection with the administration
of its chapter 11 case and its litigation with APF management, and certain other professionals to provide services and advice in the ordinary
course business. As a result of the chapter 11 filing, the payment of pre-petition liabilities is generally subject to compromise pursuant
to a plan of reorganization. Generally, under the Bankruptcy Code, actions to enforce or otherwise effect payment of pre-bankruptcy filing
liabilities are stayed. Although payment of pre-petition claims generally is not permitted, the Bankruptcy Court granted the Company authority
to pay certain pre-petition claims in designated categories and subject to certain terms and conditions. Among other things, the Bankruptcy
Court has authorized the Company to pay certain pre-petition claims relating to employees and critical vendors. On June 25, 2018. the Company filed schedules of assets
and liabilities and statement of financial affairs (the "Schedules") with the Bankruptcy Court. The Bankruptcy Court has entered
an order setting October 26, 2018 as the deadline for filing proofs of claim (the "Bar Date"). The Bar Date is the date by which
claims against the Company relating to the period prior to the commencement of the Company's chapter 11 case must be filed if such claims
are not listed in liquidated, non-contingent and undisputed amounts in the Schedules, or if the claimant disagrees with the amount, characterization
or classification of its claim as reflected in the Schedules. Claims that are subject to the Bar Date and which are not filed on or prior
to the Bar Date, may be barred from participating in any distribution that may be made under a plan of reorganization in the Company's
chapter 11 case. The Company applied Financial Accounting Standards
Board ("FASB") Accounting Standards Codification ("ASC") 852, Reorganizations, which is applicable to companies under
bankruptcy protection, and requires amendments to the presentation of key financial statement line items. It requires that the financial
statements for periods subsequent to the chapter 11 filing distinguish transactions and events that are directly associated with the reorganization
from the ongoing operations of the business. Revenues, expenses, realized gains and losses, and provisions for losses that can be directly
associated with the reorganization and restructuring of the business must be reported separately as reorganization items in the consolidated
statements of operations. The balance sheet must distinguish pre-petition liabilities subject to compromise from both those pre-petition
liabilities that are not subject to compromise and from post-petition liabilities. Liabilities that may be subject to a plan of reorganization
must be reported at the amounts expected to be allowed in the Company's chapter 11 case, even if they may be settled for lesser amounts
as a result of the plan of reorganization or negotiations with creditors. In addition, cash used by reorganization items are disclosed
separately in the consolidated statements of cash flow. Liabilities Subject to Compromise Pre-petition liabilities that are subject to compromise
are required to be reported at the amounts expected to be allowed in the Company's chapter 11 case, even if they may be settled for lesser
amounts. The amounts classified as Liabilities Subject to Compromise as of December 31, 2018 may be subject to future adjustments depending
on Bankruptcy Court actions, further developments with respect to disputed claims, determinations of the secured status of certain claims,
if any, the value of any collateral securing such claims, or other events. The Company cannot reasonably estimate the value of the claims
that will ultimately be allowed in its chapter 11 case until its evaluation, investigation and reconciliation of all filed claims has
been completed. The amount of liabilities subject to compromise represents
the Company's estimate, where an estimate is determinable, of known or potential pre-petition claims to be addressed in connection with
its chapter 11 case. Such liabilities are reported at the Company's current estimate, where an estimate is determinable, of the allowed
claim amount, even though they may be settled for lesser amounts. These claims remain subject to future adjustments depending on Bankruptcy
Court actions, further developments with respect to disputed claims, determinations of the secured status of certain claims, if any, the
value of any collateral securing such claims, or other events. As of December 31, 2018, Liabilities subject to Compromise consist of the
following (note: all liabilities were settled in 2019, therefore no balances remain as of December 31, 2019):
2018
Accounts payable and accrued expenses- pre-petition $ 492,014
Notes payable- pre-petition 370,390
Expectation damages accrual- APF Management 1,474,505
Total $ 2,336,909 Pursuant to Bankruptcy Court Order dated May 31, 2019,
the Debtor’s Second Amended Chapter 11 Plan dated April 29, 2019 (the “Plan”) was approved and confirmed. The Plan provided
treatment for five (5) classes of claims, with the general unsecured claims composing Class 4 Claimants. Under the Plan, Class 4 Claimants,
would receive 10% of their Allowed Claim on the Effective Date. As a result of the bankruptcy claim, APF received and settled for $400,000
where a gain on settlement of $1,074,505 was recorded. As described in Note 6 of the financial statements, the Company recorded a total
net gain from settlement of debt and gains from its Chapter 11 Bankruptcy case in the amount of $57,640. Other various pre-petition creditors
received and settled for a total of $103,761, resulting in a gain on settlement in the amount of $388,253. The entire amount was escrowed
on or before May 23, 2019 and paid within 15 days of the effective date of the stipulation. As a result of the transaction, the Company
recorded a total gain on settlement of $1,520,398.</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UNT SINAI AGREEMENT</t>
        </is>
      </c>
      <c r="B1" s="2" t="inlineStr">
        <is>
          <t>12 Months Ended</t>
        </is>
      </c>
    </row>
    <row r="2">
      <c r="B2" s="2" t="inlineStr">
        <is>
          <t>Dec. 31, 2020</t>
        </is>
      </c>
    </row>
    <row r="3">
      <c r="A3" s="3" t="inlineStr">
        <is>
          <t>Business Acquisition, Pro Forma Information [Abstract]</t>
        </is>
      </c>
    </row>
    <row r="4">
      <c r="A4" s="4" t="inlineStr">
        <is>
          <t>MOUNT SINAI AGREEMENT</t>
        </is>
      </c>
      <c r="B4" s="4" t="inlineStr">
        <is>
          <t>NOTE 13- MOUNT SINAI AGREEMENT On April 20, 2020 SteriLumen entered into the Mount
Sinai Agreement pursuant to which Mount Sinai has agreed to conduct a study of the effectiveness of the SteriLumen Disinfecting System
in 17 patient bathrooms at Mount Sinai St. Luke’s Hospital in New York, NY. SteriLumen will be responsible for funding the direct
and indirect costs of Mount Sinai’s research in the amount of $160,000 plus all of the cost of microbiological testing. To the extent
any intellectual property resulting from the research is conceived by Mount Sinai it will be the intellectual property of Mount Sinai
and to the extent it is conceived by SteriLumen it will be the intellectual property of SteriLumen. SteriLumen has a 60-day exclusive
option to negotiate a license for Mount Sinai’s resulting patent rights if such patent was obtained at SteriLumen’s request
and SteriLumen has paid for all the costs in obtaining the patent. If the results of the study contained in Mount Sinai’s final
report are used by SteriLumen in a successful regulatory filing or a successful fundraising effort, the Sponsor will be obligated to pay
Mount Sinai a fee of $30,000. The company has accrued and expensed the entire amount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Dec. 31, 2020</t>
        </is>
      </c>
      <c r="C1" s="2" t="inlineStr">
        <is>
          <t>Dec. 31, 2019</t>
        </is>
      </c>
      <c r="D1" s="2" t="inlineStr">
        <is>
          <t>Dec. 31, 2018</t>
        </is>
      </c>
    </row>
    <row r="2">
      <c r="A2" s="3" t="inlineStr">
        <is>
          <t>Current Assets</t>
        </is>
      </c>
    </row>
    <row r="3">
      <c r="A3" s="4" t="inlineStr">
        <is>
          <t>Cash</t>
        </is>
      </c>
      <c r="B3" s="6" t="n">
        <v>11757930</v>
      </c>
      <c r="C3" s="6" t="n">
        <v>1029936</v>
      </c>
      <c r="D3" s="6" t="n">
        <v>793766</v>
      </c>
    </row>
    <row r="4">
      <c r="A4" s="4" t="inlineStr">
        <is>
          <t>Vendor deposit</t>
        </is>
      </c>
      <c r="B4" s="5" t="n">
        <v>40800</v>
      </c>
      <c r="C4" s="5" t="n">
        <v>104517</v>
      </c>
      <c r="D4" s="5" t="n">
        <v>95556</v>
      </c>
    </row>
    <row r="5">
      <c r="A5" s="4" t="inlineStr">
        <is>
          <t>Accounts receivable, net of allowance for doubtful accounts</t>
        </is>
      </c>
      <c r="B5" s="5" t="n">
        <v>232986</v>
      </c>
      <c r="C5" s="5" t="n">
        <v>2227792</v>
      </c>
      <c r="D5" s="5" t="n">
        <v>1977333</v>
      </c>
    </row>
    <row r="6">
      <c r="A6" s="4" t="inlineStr">
        <is>
          <t>Inventory</t>
        </is>
      </c>
      <c r="B6" s="5" t="n">
        <v>156290</v>
      </c>
      <c r="C6" s="5" t="n">
        <v>99543</v>
      </c>
      <c r="D6" s="5" t="n">
        <v>112113</v>
      </c>
    </row>
    <row r="7">
      <c r="A7" s="4" t="inlineStr">
        <is>
          <t>Loan to shareholder</t>
        </is>
      </c>
      <c r="B7" s="5" t="n">
        <v>0</v>
      </c>
      <c r="C7" s="5" t="n">
        <v>4225</v>
      </c>
      <c r="D7" s="5" t="n">
        <v>103721</v>
      </c>
    </row>
    <row r="8">
      <c r="A8" s="4" t="inlineStr">
        <is>
          <t>Prepaid expense and other current assets</t>
        </is>
      </c>
      <c r="B8" s="5" t="n">
        <v>158498</v>
      </c>
      <c r="C8" s="5" t="n">
        <v>30639</v>
      </c>
      <c r="D8" s="5" t="n">
        <v>0</v>
      </c>
    </row>
    <row r="9">
      <c r="A9" s="4" t="inlineStr">
        <is>
          <t>Total Current Assets</t>
        </is>
      </c>
      <c r="B9" s="5" t="n">
        <v>12346504</v>
      </c>
      <c r="C9" s="5" t="n">
        <v>3496652</v>
      </c>
      <c r="D9" s="5" t="n">
        <v>3082489</v>
      </c>
    </row>
    <row r="10">
      <c r="A10" s="4" t="inlineStr">
        <is>
          <t>Machinery and equipment, net of accumulated depreciation</t>
        </is>
      </c>
      <c r="B10" s="5" t="n">
        <v>112804</v>
      </c>
      <c r="C10" s="5" t="n">
        <v>34371</v>
      </c>
      <c r="D10" s="5" t="n">
        <v>29493</v>
      </c>
    </row>
    <row r="11">
      <c r="A11" s="4" t="inlineStr">
        <is>
          <t>Right of use asset</t>
        </is>
      </c>
      <c r="B11" s="5" t="n">
        <v>481425</v>
      </c>
      <c r="C11" s="5" t="n">
        <v>614522</v>
      </c>
      <c r="D11" s="5" t="n">
        <v>0</v>
      </c>
    </row>
    <row r="12">
      <c r="A12" s="4" t="inlineStr">
        <is>
          <t>Other assets</t>
        </is>
      </c>
      <c r="B12" s="5" t="n">
        <v>178088</v>
      </c>
      <c r="C12" s="5" t="n">
        <v>623842</v>
      </c>
      <c r="D12" s="5" t="n">
        <v>0</v>
      </c>
    </row>
    <row r="13">
      <c r="A13" s="4" t="inlineStr">
        <is>
          <t>Total Assets</t>
        </is>
      </c>
      <c r="B13" s="5" t="n">
        <v>13118821</v>
      </c>
      <c r="C13" s="5" t="n">
        <v>4769387</v>
      </c>
      <c r="D13" s="5" t="n">
        <v>3111982</v>
      </c>
    </row>
    <row r="14">
      <c r="A14" s="3" t="inlineStr">
        <is>
          <t>Current Liabilities</t>
        </is>
      </c>
    </row>
    <row r="15">
      <c r="A15" s="4" t="inlineStr">
        <is>
          <t>Accounts payable and accrued expenses</t>
        </is>
      </c>
      <c r="B15" s="5" t="n">
        <v>1398073</v>
      </c>
      <c r="C15" s="5" t="n">
        <v>1238822</v>
      </c>
      <c r="D15" s="5" t="n">
        <v>983862</v>
      </c>
    </row>
    <row r="16">
      <c r="A16" s="4" t="inlineStr">
        <is>
          <t>Income tax payable</t>
        </is>
      </c>
      <c r="B16" s="5" t="n">
        <v>173716</v>
      </c>
      <c r="C16" s="5" t="n">
        <v>106861</v>
      </c>
      <c r="D16" s="5" t="n">
        <v>0</v>
      </c>
    </row>
    <row r="17">
      <c r="A17" s="4" t="inlineStr">
        <is>
          <t>Capital lease obligations-current portion</t>
        </is>
      </c>
      <c r="B17" s="5" t="n">
        <v>6648</v>
      </c>
      <c r="C17" s="5" t="n">
        <v>6380</v>
      </c>
      <c r="D17" s="5" t="n">
        <v>6076</v>
      </c>
    </row>
    <row r="18">
      <c r="A18" s="4" t="inlineStr">
        <is>
          <t>Lease liability-current</t>
        </is>
      </c>
      <c r="B18" s="5" t="n">
        <v>139908</v>
      </c>
      <c r="C18" s="5" t="n">
        <v>133097</v>
      </c>
      <c r="D18" s="5" t="n">
        <v>0</v>
      </c>
    </row>
    <row r="19">
      <c r="A19" s="4" t="inlineStr">
        <is>
          <t>Payroll protection program loan</t>
        </is>
      </c>
      <c r="B19" s="5" t="n">
        <v>69927</v>
      </c>
      <c r="C19" s="5" t="n">
        <v>0</v>
      </c>
      <c r="D19" s="5" t="n">
        <v>0</v>
      </c>
    </row>
    <row r="20">
      <c r="A20" s="4" t="inlineStr">
        <is>
          <t>Notes payable</t>
        </is>
      </c>
      <c r="B20" s="5" t="n">
        <v>67500</v>
      </c>
      <c r="C20" s="5" t="n">
        <v>37500</v>
      </c>
      <c r="D20" s="5" t="n">
        <v>0</v>
      </c>
    </row>
    <row r="21">
      <c r="A21" s="4" t="inlineStr">
        <is>
          <t>Deferred revenue</t>
        </is>
      </c>
      <c r="B21" s="5" t="n">
        <v>841636</v>
      </c>
      <c r="C21" s="5" t="n">
        <v>1479870</v>
      </c>
      <c r="D21" s="5" t="n">
        <v>1180159</v>
      </c>
    </row>
    <row r="22">
      <c r="A22" s="4" t="inlineStr">
        <is>
          <t>Total Current Liabilities</t>
        </is>
      </c>
      <c r="B22" s="5" t="n">
        <v>2697408</v>
      </c>
      <c r="C22" s="5" t="n">
        <v>3002530</v>
      </c>
      <c r="D22" s="5" t="n">
        <v>2170097</v>
      </c>
    </row>
    <row r="23">
      <c r="A23" s="3" t="inlineStr">
        <is>
          <t>Long-term Liabilities</t>
        </is>
      </c>
    </row>
    <row r="24">
      <c r="A24" s="4" t="inlineStr">
        <is>
          <t>Capital lease obligations - less current portion</t>
        </is>
      </c>
      <c r="B24" s="5" t="n">
        <v>8240</v>
      </c>
      <c r="C24" s="5" t="n">
        <v>15212</v>
      </c>
      <c r="D24" s="5" t="n">
        <v>21592</v>
      </c>
    </row>
    <row r="25">
      <c r="A25" s="4" t="inlineStr">
        <is>
          <t>Note payable-less current portion</t>
        </is>
      </c>
      <c r="B25" s="5" t="n">
        <v>90000</v>
      </c>
      <c r="C25" s="5" t="n">
        <v>120000</v>
      </c>
      <c r="D25" s="5" t="n">
        <v>0</v>
      </c>
    </row>
    <row r="26">
      <c r="A26" s="4" t="inlineStr">
        <is>
          <t>Lease liability-less current portion</t>
        </is>
      </c>
      <c r="B26" s="5" t="n">
        <v>341517</v>
      </c>
      <c r="C26" s="5" t="n">
        <v>481425</v>
      </c>
      <c r="D26" s="5" t="n">
        <v>0</v>
      </c>
    </row>
    <row r="27">
      <c r="A27" s="4" t="inlineStr">
        <is>
          <t>Payroll protection program loan-less current portion</t>
        </is>
      </c>
      <c r="B27" s="5" t="n">
        <v>226900</v>
      </c>
      <c r="C27" s="5" t="n">
        <v>0</v>
      </c>
      <c r="D27" s="5" t="n">
        <v>0</v>
      </c>
    </row>
    <row r="28">
      <c r="A28" s="4" t="inlineStr">
        <is>
          <t>Liabilities subject to compromise</t>
        </is>
      </c>
      <c r="B28" s="5" t="n">
        <v>0</v>
      </c>
      <c r="C28" s="5" t="n">
        <v>0</v>
      </c>
      <c r="D28" s="5" t="n">
        <v>2336909</v>
      </c>
    </row>
    <row r="29">
      <c r="A29" s="4" t="inlineStr">
        <is>
          <t>Total Long-Term Liabilities</t>
        </is>
      </c>
      <c r="B29" s="5" t="n">
        <v>666657</v>
      </c>
      <c r="C29" s="5" t="n">
        <v>616637</v>
      </c>
      <c r="D29" s="5" t="n">
        <v>2358501</v>
      </c>
    </row>
    <row r="30">
      <c r="A30" s="4" t="inlineStr">
        <is>
          <t>Total Liabilities</t>
        </is>
      </c>
      <c r="B30" s="5" t="n">
        <v>3364065</v>
      </c>
      <c r="C30" s="5" t="n">
        <v>3619167</v>
      </c>
      <c r="D30" s="5" t="n">
        <v>4528598</v>
      </c>
    </row>
    <row r="31">
      <c r="A31" s="3" t="inlineStr">
        <is>
          <t>Stockholders' Equity</t>
        </is>
      </c>
    </row>
    <row r="32">
      <c r="A32" s="4" t="inlineStr">
        <is>
          <t>Common stock $.0001 par value, 150,000,000 shares authorized; 7,945,034 shares issued and outstanding as of December 31, 2020, and 5,001,252 shares issued and outstanding as of December 31, 2019</t>
        </is>
      </c>
      <c r="B32" s="5" t="n">
        <v>795</v>
      </c>
      <c r="C32" s="5" t="n">
        <v>500</v>
      </c>
      <c r="D32" s="5" t="n">
        <v>500</v>
      </c>
    </row>
    <row r="33">
      <c r="A33" s="4" t="inlineStr">
        <is>
          <t>Series A voting preferred stock $.0001 par value, 1,000,000 shares authorized; 2,000 shares issued and outstanding</t>
        </is>
      </c>
      <c r="B33" s="5" t="n">
        <v>1</v>
      </c>
      <c r="C33" s="5" t="n">
        <v>1</v>
      </c>
      <c r="D33" s="5" t="n">
        <v>1</v>
      </c>
    </row>
    <row r="34">
      <c r="A34" s="4" t="inlineStr">
        <is>
          <t>Additional paid-in capital</t>
        </is>
      </c>
      <c r="B34" s="5" t="n">
        <v>11973051</v>
      </c>
      <c r="C34" s="5" t="n">
        <v>0</v>
      </c>
      <c r="D34" s="5" t="n">
        <v>0</v>
      </c>
    </row>
    <row r="35">
      <c r="A35" s="4" t="inlineStr">
        <is>
          <t>Retained earnings (Deficit)</t>
        </is>
      </c>
      <c r="B35" s="5" t="n">
        <v>-2219091</v>
      </c>
      <c r="C35" s="5" t="n">
        <v>1149719</v>
      </c>
      <c r="D35" s="5" t="n">
        <v>-1417117</v>
      </c>
    </row>
    <row r="36">
      <c r="A36" s="4" t="inlineStr">
        <is>
          <t>Total Stockholders' Equity (Deficit)</t>
        </is>
      </c>
      <c r="B36" s="5" t="n">
        <v>9754756</v>
      </c>
      <c r="C36" s="5" t="n">
        <v>1150220</v>
      </c>
      <c r="D36" s="5" t="n">
        <v>-1416616</v>
      </c>
    </row>
    <row r="37">
      <c r="A37" s="4" t="inlineStr">
        <is>
          <t>Total Liabilities and Stockholders' Equity (Deficit)</t>
        </is>
      </c>
      <c r="B37" s="6" t="n">
        <v>13118821</v>
      </c>
      <c r="C37" s="6" t="n">
        <v>4769387</v>
      </c>
      <c r="D37" s="6" t="n">
        <v>31119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12 Months Ended</t>
        </is>
      </c>
    </row>
    <row r="2">
      <c r="B2" s="2" t="inlineStr">
        <is>
          <t>Dec. 31, 2020</t>
        </is>
      </c>
      <c r="C2" s="2" t="inlineStr">
        <is>
          <t>Dec. 31, 2019</t>
        </is>
      </c>
    </row>
    <row r="3">
      <c r="A3" s="3" t="inlineStr">
        <is>
          <t>Income Tax Disclosure [Abstract]</t>
        </is>
      </c>
    </row>
    <row r="4">
      <c r="A4" s="4" t="inlineStr">
        <is>
          <t>INCOME TAXES</t>
        </is>
      </c>
      <c r="B4" s="4" t="inlineStr">
        <is>
          <t>NOTE 14 - INCOME TAXES The provision for federal and state income taxes for the years ended is
as follows:
2020 2019
Current provision:
Federal $ 53,265 $ 113,786
State 993 5,671
Deferred provision (benefit):
Federal $ 12,110 $ (12,110 )
State 486 (486 )
Total Deferred 12,596 (12,596 )
Total provision for income taxes $ 66,854 $ 106,861 There is no current or deferred tax expense for 2020
with the exception of a true up adjustment from the prior year, due to the Company’s loss position. Realization of the future tax
benefits related to the deferred tax assets is dependent on many factors, including the Company’s ability to generate taxable income
within the net operating loss carryforward period. Management has considered these factors in reaching its conclusion as to the valuation
allowance for financial reporting purposes and has recorded a full valuation allowance against the deferred tax asset. The income tax effect of temporary differences comprising
the deferred tax assets and deferred tax liabilities is a result of the following at December 31:
2020 2019
Deferred tax assets:
Net operating loss $ 299,088 $ —
Amortization and start up costs — 12,596
Stock based compensation 189,883 —
Accrual to cash conversion 367,289 —
Total 856,260 12,596
Valuation allowance (856,260 ) —
Net $ — $ 12,596 The income tax provision differs from the
expense that would result from applying federal statutory rates to income before income taxes because the Company is subject to state
income taxes, deferred income taxes are based on average tax rates and a portion of gifts and meals and entertainment are not tax deductible.
A valuation allowance has been provided to reduce deferred tax assets to an amount that is more likely than not to be realized. Prior to the share exchange, Munn Works, LLC was taxed
as a single member Limited Liability Company for federal and state income tax purposes. As such, the Company will not pay income taxes
for earnings prior to the share exchange, as any income or loss will be included in the tax returns of the individual member. Accordingly,
no provision is made for income taxes in the financial statements prior to the share exchange. Effective tax rates differ from the federal statutory
rate of 21% applied to income before provision for income taxes due to the following:
2020 2019
Federal statutory rate times financial statement income $ (677,930 ) $ 610,746
Less: Tax Rate applied to pre share exchange earnings — (501,233 )
Permanent tax basis differences 613 (7,838 )
Deferred true up 38,048 —
State taxable income, net (205,098 ) 5,186
Change in Valuation allowance 856,520 —
True up 54,258 —
Other 443 —
Total provision for income taxes $ 66,854 $ 106,861 The Company has available net operating loss approximately
$1,094,000 for tax purposes to offset future taxable income . Pursuant to the Tax Reform Act of 1986, annual utilization of the Company’s
net operating loss and contribution carryforwards may be limited if a cumulative change in ownership of more than 50% is deemed to occur
within any three-year period. The tax years 2017 through 2020 remain open to examination by federal agencies and other jurisdictions in
which it operates.</t>
        </is>
      </c>
      <c r="C4" s="4" t="inlineStr">
        <is>
          <t xml:space="preserve">NOTE 13 - INCOME TAXES The provision for federal and state income taxes for the years ended is
as follows:
2019 2018
Current provision:
Federal $ 113,786 $ —
State 5,671 —
Deferred provision (benefit):
Federal $ (12,110 ) $ —
State (486 ) —
Total Deferred (12,596 ) —
Total provision for income taxes $ 106,861 $ — The income tax provision differs from the expense
that would result from applying federal statutory rates to income before income taxes because the Company is subject to state income taxes,
deferred income taxes are based on average tax rates and a portion of gifts and meals and entertainment are not tax deductible. A valuation
allowance has been provided to reduce deferred tax assets to an amount that is more likely than not to be realized. On December 22, 2017, the U.S. federal government
enacted comprehensive tax legislation commonly referred to as the Tax Cuts and Jobs Act, or the Tax Act. The Tax Act makes broad and complex
changes to the U.S. federal tax code, including, but not limited to reducing the U.S. federal corporate tax rate from 35 percent to 21
percent, effective January 1, 2018. Prior to the share exchange, Munn Works, LLC was taxed
as a single member Limited Liability Company for federal and state income tax purposes. As such, the Company will not pay income taxes
for earnings prior to the share exchange, as any income or loss will be included in the tax returns of the individual member. Accordingly,
no provision is made for income taxes in the financial statements prior to the share exchange. Effective tax rates differ from the federal statutory
rate of 21% applied to income before provision for income taxes due to the following:
2019 2018
Federal statutory rate times financial statement income $ 610,746 $ 151,251
Less: Tax Rate applied to pre share exchange earnings (501,233 ) (151,251 )
Permanent tax basis differences (7,838 ) —
State taxable income 5,186 —
Total provision for income taxes $ 106,861 $ —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REPORTING</t>
        </is>
      </c>
      <c r="B1" s="2" t="inlineStr">
        <is>
          <t>12 Months Ended</t>
        </is>
      </c>
    </row>
    <row r="2">
      <c r="B2" s="2" t="inlineStr">
        <is>
          <t>Dec. 31, 2020</t>
        </is>
      </c>
      <c r="C2" s="2" t="inlineStr">
        <is>
          <t>Dec. 31, 2019</t>
        </is>
      </c>
    </row>
    <row r="3">
      <c r="A3" s="3" t="inlineStr">
        <is>
          <t>Segment Reporting [Abstract]</t>
        </is>
      </c>
    </row>
    <row r="4">
      <c r="A4" s="4" t="inlineStr">
        <is>
          <t>SEGMENT REPORTING</t>
        </is>
      </c>
      <c r="B4" s="4" t="inlineStr">
        <is>
          <t>NOTE 15 - SEGMENT REPORTING FASB Codification Topic 280, Segment Reporting, establishes
standards for reporting financial and descriptive information about an enterprise’s reportable segments. The Company has two reportable
segments: the design, manufacture, assembly and distribution of automated disinfecting systems for use in public spaces, hospitals and
other healthcare facilities (disinfectant segment) and the manufacture of fine mirrors specifically for the hospitality industry (hospitality
segment). The segments are determined based on several factors, including the nature of products and services, the nature of production
processes, customer base, delivery channels and similar economic characteristics.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other charges
(income), net and interest and other, net. For the year ended December 31, 2020, the company
generated and incurred $5,645,998 of net sales, $4,664,938 of cost of goods sold, and other income (expense) of $10,936 from the hospitality
segment of our business. For the year ended December 31, 2019, all net sales, cost of goods sold, and other income (expense) was generated
or incurred from the hospitality segment of our business. For the year ended December 31, 2020, the company generated $86,736 of net sales,
$58,460 of cost of goods sold, and other income (expense) of $0 from the disinfectant mirror segment of our business. For the years ended December 31, 2020 and 2019, the
hospitality segment of our business incurred $2,347,134 and $1,860,422, respectively, of selling, general and administrative expenses.
For the years ended December 31, 2020 and 2019, the disinfectant mirror segment of our business incurred $97,691 and $55,781, respectively,
of selling, general and administrative expenses. For the years ended December 31, 2020 and 2019, the
hospitality segment of our business incurred $115,946 and $0, respectively, of stock based compensation expense. For the years ended December
31, 2020 and 2019, the disinfectant mirror segment of our business incurred $571,558 and $0, respectively, of stock based compensation
expense. For the year ended December 31, 2020, all research
and development costs were incurred from the disinfectant mirror segment of our business. The company did not incur any research and development
costs for the year ended December 31, 2019. As of December 31, 2020 and 2019, total assets from
the hospitality segment of our business amounted to $12,655,779 and $4,142,785, respectively. As of December 31, 2020 and 2019, total
assets from the disinfectant mirror segment of our business amounted to $463,042 and $626,602, respectively. As of December 31, 2020 and 2019, total liabilities
from the hospitality segment of our business amounted to $2,721,396 and $3,581,690, respectively. As of December 31, 2020 and 2019, total
liabilities from the disinfectant mirror segment of our business amounted to $642,669 and $37,477, respectively.</t>
        </is>
      </c>
      <c r="C4" s="4" t="inlineStr">
        <is>
          <t>NOTE 14 - SEGMENT REPORTING FASB Codification Topic 280, Segment Reporting, establishes
standards for reporting financial and descriptive information about an enterprise’s reportable segments. The Company has two reportable
segments: the design, manufacture, assembly and distribution of automated disinfecting systems for use in public spaces, hospitals and
other healthcare facilities (disinfectant segment) and the manufacture of fine mirrors specifically for the hospitality industry (hospitality
segment). The segments are determined based on several factors, including the nature of products and services, the nature of production
processes, customer base, delivery channels and similar economic characteristics.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other charges
(income), net and interest and other, net. All net sales, cost of goods sold, and other income
(expense) was generated or incurred from the hospitality segment of our business. For the years ended December 31, 2019 and 2018, the
hospitality segment of our business incurred $1,860,422 and $1,857,240, respectively, of selling, general and administrative expenses.
For the years ended December 31, 2019 and 2018, the disinfectant mirror segment of our business incurred $55,963 and $55,861, respectively,
of selling, general and administrative expenses. As of December 31, 2019 and 2018, total assets from
the hospitality segment of our business amounted to $4,706,535 and $3,090,548, respectively. As of December 31, 2019 and 2018, total assets
from the disinfectant mirror segment of our business amounted to $62,852 and $21,434, respectively. As of December 31, 2019 and 2018, total liabilities
from the hospitality segment of our business amounted to $3,581,690 and $4,471,181, respectively. As of December 31, 2019 and 2018, total
liabilities from the disinfectant mirror segment of our business amounted to $37,477 and $57,417, respectively.</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YROLL PROTECTION PLAN LOAN</t>
        </is>
      </c>
      <c r="B1" s="2" t="inlineStr">
        <is>
          <t>12 Months Ended</t>
        </is>
      </c>
    </row>
    <row r="2">
      <c r="B2" s="2" t="inlineStr">
        <is>
          <t>Dec. 31, 2020</t>
        </is>
      </c>
    </row>
    <row r="3">
      <c r="A3" s="3" t="inlineStr">
        <is>
          <t>Long-term Debt, Unclassified [Abstract]</t>
        </is>
      </c>
    </row>
    <row r="4">
      <c r="A4" s="4" t="inlineStr">
        <is>
          <t>PAYROLL PROTECTION PLAN LOAN</t>
        </is>
      </c>
      <c r="B4" s="4" t="inlineStr">
        <is>
          <t xml:space="preserve">NOTE 16 - PAYROLL PROTECTION PROGRAM In April of 2020, the Company submitted a Paycheck
Protection Program application to Chase Bank for a loan amount equal to $296,827. The amount was approved and the Company has received
the funds. The Lender will have 90 days to review borrower’s forgiveness application and the SBA will have an additional 60 days
to review the Lender’s decision as to whether the borrower’s loan may be forgiven. Under the CARES Act, loan forgiveness is
available for the sum of documented payroll costs, covered rent payments, covered utilities, and certain covered mortgage interest payments
during the twenty four-week period beginning on the date of first disbursement of the PPP Loan. For purposes of the CARES Act, payroll
costs exclude compensation of an individual employee earning more than $100,000, prorated annually. Not more than 40% of the forgiven
amount may be for non-payroll costs. Forgiveness is reduced if full-time headcount declines, or if salaries and wages for employees with
salaries of $100,000 or less annually are reduced by more than 25%. Although the Company currently believes that its use of the PPP Loan
will meet the conditions for forgiveness of the PPP Loan, the Company cannot assure that the PPP Loan will be forgiven, in whole or in
part. Future maturities of the loan payable, if not forgiven,
are as follows:
Twelve months ending December 31,
2021 $ 69,927
2022 69,927
2023 69,927
2024 69,927
2025 17,119
$ 296,8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STATEMENT</t>
        </is>
      </c>
      <c r="B1" s="2" t="inlineStr">
        <is>
          <t>12 Months Ended</t>
        </is>
      </c>
    </row>
    <row r="2">
      <c r="B2" s="2" t="inlineStr">
        <is>
          <t>Dec. 31, 2020</t>
        </is>
      </c>
      <c r="C2" s="2" t="inlineStr">
        <is>
          <t>Dec. 31, 2019</t>
        </is>
      </c>
    </row>
    <row r="3">
      <c r="A3" s="3" t="inlineStr">
        <is>
          <t>Accounting Changes and Error Corrections [Abstract]</t>
        </is>
      </c>
    </row>
    <row r="4">
      <c r="A4" s="4" t="inlineStr">
        <is>
          <t>RESTATEMENT</t>
        </is>
      </c>
      <c r="B4" s="4" t="inlineStr">
        <is>
          <t>NOTE 17- RESTATEMENT OF PREVIOUSLY ISSUED FINANCIAL STATEMENTS While preparing its annual report for the year ended
December 31, 2020 the Company identified an error in the timing of recognizing certain revenues. We erroneously recognized revenues
in the amount of $234,570 in the fourth quarter of 2019 and $56,766 in the first quarter of 2020. As of December 31, 2020 and March 31,
2021, deferred revenue was understated by $234,570 and $291,336, respectively. For the year ended December 31, 2020 and the three months
ended March 31, 2021, revenue was overstated by $234,570 and $56,766, respectively. For the three months ended June 30, 2020, revenue
was understated by $291,336. For the six and nine months ended June 30, 2020 and September 30, 2020, revenue was understated by $234,570.
The tables below summarize the impact of the restatements described above on financial information previously reported on the Company’s
Forms 10-Q for the periods ended March 31, June 30, and September 30, 2020 and 2019 and on Form S-1 for the year ended December 31, 2019: NC = No change to the "as reported" amounts
December 31, 2019 March 31, 2020 (Unaudited)
As Reported As Restated As Reported As Restated
Consolidated Balance Sheets:
Deferred revenue $ 1,245,300 $ 1,479,870 $ 1,390,540 $ 1,681,876
Total Current Liabilities $ 2,767,960 $ 3,002,530 $ 2,836,706 $ 3,128,042
Retained earnings (Deficit) $ 1,384,289 $ 1,149,719 $ 1,362,678 $ 1,071,342
Total Stockholders' Equity (Deficit) $ 1,384,790 $ 1,150,220 $ 1,363,179 $ 1,071,843
June 30, 2020 (Unaudited)
September 30, 2020 (Unaudited)
As Reported As Restated As Reported As Restated
Consolidated Balance Sheets:
Deferred revenue NC NC NC NC
Total Current Liabilities NC NC NC NC
Retained earnings (Deficit) NC NC NC NC
Total Stockholders' Equity (Deficit) NC NC NC NC
Year Ended December 31, 2019 Three Months Ended March 31, 2020 Three Months Ended June 30, 2020
As Reported As Restated As Reported As Restated As Reported As Restated
Net Sales $ 9,329,720 $ 9,095,150 $ 1,528,400 $ 1,471,634 $ 1,404,028 $ 1,695,364
Cost of Goods Sold 6,009,730 6,009,730 1,161,813 1,161,813 1,180,769 1,180,769
Gross Profit 3,319,990 3,085,420 366,587 309,821 223,259 514,595
Operating Expenses
Research and development — — — — — —
Stock based compensation — — — — 101,607 101,607
Selling. General and Administrative Expenses 1,916,386 1,916,386 388,198 388,198 426,677 426,677
Total Operating Expenses 1,916,386 1,916,386 388,198 388,198 528,284 528,284
Operating (Loss) Income 1,403,604 1,169,034 (21,611 ) (78,377 ) (305,025 ) (13,689 )
Other Income
Gain on settlement 1,520,399 1,520,399 — — — —
Other Income (15,736 ) (15,736 ) — — 7,497 7,497
Total Other Income 1,504,663 1,504,663 — — 7,497 7,497
(Loss) Income Before Provision for Income Taxes 2,908,267 2,673,697 (21,611 ) (78,377 ) (297,528 ) (6,192 )
Provision for Income Taxes 106,861 106,861 — — — —
Net (Loss) Income 2,801,406 2,566,836 (21,611 ) (78,377 ) (297,528 ) (6,192 )
Basic and Diluted (Loss) Earnings Per Common Share $ 0.56 $ 0.51 $ — $ (0.02 ) $ (0.06 ) $ —
Six Months Ended Three Months Ended September 30, 2020 Nine Months Ended September 30, 2020
As Reported As Restated As Reported As Restated As Reported As Restated
Net Sales $ 2,932,428 $ 3,166,998 NC NC $ 4,493,061 $ 4,727,631
Cost of Goods Sold 2,342,582 2,342,582 NC NC 3,825,037 3,825,037
Gross Profit 589,846 824,416 NC NC 668,024 902,594
Operating Expenses
Research and development — — NC NC 65,037 65,037
Stock based compensation 101,607 101,607 NC NC 381,314 381,314
Selling. General and Administrative Expenses 814,875 814,875 NC NC 1,443,276 1,443,276
Total Operating Expenses 916,482 916,482 NC NC 1,889,627 1,889,627
Operating (Loss) Income (326,636 ) (92,066 ) NC NC (1,221,603 ) (987,033 )
Other Income
Other Income 7,497 7,497 NC NC 11,905 11,905
Total Other Income 7,497 7,497 NC NC 11,905 11,905
(Loss) Income Before Provision for Income Taxes (319,139 ) (84,569 )
NC NC (1,209,698 ) (975,128 )
Provision for Income Taxes — — NC NC — —
Net (Loss) Income (319,139 ) (84,569 ) NC NC (1,209,698 ) (975,128 )
Basic and Diluted (Loss) Earnings Per Common Share $ (0.06 ) $ (0.02 ) NC NC $ (0.19 ) $ (0.18 ) These errors had a non-cash impact to cash flows from
operations, as such, the statement of cash flows for the periods ended September 30, 2020, June 30, 2020 and March 31, 2020 and year ended
December 31, 2019 reflects an adjustment to net (loss) income and a corresponding adjustment for the change in deferred revenue.</t>
        </is>
      </c>
      <c r="C4" s="4" t="inlineStr">
        <is>
          <t>NOTE 16 – RESTATEMENT The Company has restated herein its audited consolidated
financial statements for the year ended December 31, 2019. While preparing its annual report for the year ended December 31, 2020 the
Company identified an error in the timing of recognizing certain revenues. We erroneously recognized revenues in the amount of $234,570
in the fourth quarter of 2019. For the year ended and as of December 31, 2019, revenue was overstated by $234,570 and deferred revenue
was understated by $234,570, respectively. The tables below summarize the impact of the restatements described above on financial information
previously reported on the Company’s Forms S-1 for the year ended December 31, 2019. Certain
line items in the financial data below were excluded because they were not impacted by the Restatement.
December 31, 2019
As Reported As Restated
Consolidated Balance Sheets:
Deferred revenue $ 1,245,300 $ 1,479,870
Total Current Liabilities $ 2,767,960 $ 3,002,530
Retained earnings (Deficit) $ 1,384,289 $ 1,149,719
Total Stockholders' Equity (Deficit) $ 1,384,790 $ 1,150,220
Year Ended December 31, 2019
As Reported As Restated
Net Sales $ 9,329,720 $ 9,095,150
Cost of Goods Sold 6,009,730 6,009,730
Gross Profit 3,319,990 3,085,420
Operating Expenses
Research and development — —
Stock based compensation — —
Selling. General and Administrative Expenses 1,916,386 1,916,386
Total Operating Expenses 1,916,386 1,916,386
Operating (Loss) Income 1,403,604 1,169,034
Other Income
Gain on settlement 1,520,399 1,520,399
Other Income (15,736 ) (15,736 )
Total Other Income 1,504,663 1,504,663
(Loss) Income Before Provision for Income Taxes 2,908,267 2,673,697
Provision for Income Taxes 106,861 106,861
Net (Loss) Income 2,801,406 2,566,836
Basic and Diluted (Loss) Earnings Per Common Share $ 0.56 $ 0.51 These errors had a non-cash impact to cash flows from operations, as such,
the statement of cash flows for the year ended December 31, 2019 reflects an adjustment to net income and a corresponding adjustment for
the change in deferred revenue.</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t>
        </is>
      </c>
      <c r="B1" s="2" t="inlineStr">
        <is>
          <t>12 Months Ended</t>
        </is>
      </c>
    </row>
    <row r="2">
      <c r="B2" s="2" t="inlineStr">
        <is>
          <t>Dec. 31, 2020</t>
        </is>
      </c>
      <c r="C2" s="2" t="inlineStr">
        <is>
          <t>Dec. 31, 2019</t>
        </is>
      </c>
    </row>
    <row r="3">
      <c r="A3" s="3" t="inlineStr">
        <is>
          <t>Subsequent Events [Abstract]</t>
        </is>
      </c>
    </row>
    <row r="4">
      <c r="A4" s="4" t="inlineStr">
        <is>
          <t>SUBSEQUENT EVENT</t>
        </is>
      </c>
      <c r="B4" s="4" t="inlineStr">
        <is>
          <t xml:space="preserve">NOTE 18- SUBSEQUENT EVENT On February 8, 2021 Applied UV, Inc. (the “Company”),
entered into an asset purchase agreement (the “APA”) by and among the Company, SteriLumen, Inc., a New York corporation and
wholly-owned subsidiary of the Company (the “Purchaser”), on the one hand, and Akida Holdings LLC, a Florida limited liability
company (the “Seller”), and the Seller’s members, Simba Partners, LLC, JJH Holdings, LLC and Fakhruddin Holdings FZC
on the other pursuant to which the Purchaser acquired substantially all of the assets of the Seller and assumed certain of its current
liabilities and contract obligations, as set forth in the APA (the “Acquisition”). In the Acquisition, the Purchaser acquired
all of the Seller’s assets and was assigned of its contacts related to the manufacturer and sale of the Airocide™ system of
air purification technologies, originally developed by NASA with assistance from the University of Wisconsin at Madison, that uses a combination
of UV-C and a proprietary, titanium dioxide-based photocatalyst that has applications in the hospitality, hotel, healthcare, nursing homes,
grocer, wine, commercial buildings, and retail sectors. On February 8, 2021 (the “Closing Date”) the transactions contemplated
by the APA were completed. On the Closing Date, the Seller received, as consideration
for the Acquisition, the purchase price consisting of (i) $901,275 in cash; and (ii) 1,375,000 shares of the Company’s common stock,
par value $0.0001 per share (the “Acquisition Shares”). Pursuant to the APA, the Seller has given the Company
an 18 month right of first refusal to purchase any of the Acquisition Shares proposed to be sold by it or any of its members in excess
of 15,000 in any consecutive 5 trading days at a price equal to the average of the closing prices of the Company’s common stock
as stated by Nasdaq during the three trading days immediately prior to the date the right of first refusal notice is received by the Purchaser
less a discount of five percent (5%). The following table provides unaudited pro forma results
for the years ended December 31, 2020 and 2019, as if the Asset Purchase Agreement consummated on January 1, 2019. The pro forma results
of operations were prepared for comparative purposes only and do not purport to be indicative of what would have occurred had the Asset
Purchase Agreement been made as of January 1, 2019 or results that may occur in the future.
2020 2019
Net Sales $ 10,975,385 $ 13,629,416
Net income (loss) (2,382,994 ) 2,312,007
Net income (loss) per common share, basic and diluted (0.42 ) 0.39 </t>
        </is>
      </c>
      <c r="C4" s="4" t="inlineStr">
        <is>
          <t>NOTE 15 - SUBSEQUENT EVENT Management has evaluated subsequent events through
June 23, 2020, the date the financial statements were available to be issued. As a result of the spread of the COVID-19 Coronavirus and
the resulting stay-at-home orders issued by the state and local municipalities in which the Company operates, the Company is experiencing
reduced sales. The duration of the reduction in sales may be only temporary. However, the related financial impact and duration cannot
be reasonably estimated at this time. On April 3, 2020, the Company submitted a Paycheck Protection Program application to Chase Bank
for a loan amount equal to $296,287. The amount was approved and the Company has received the funds. The amount will be used to cover
payroll costs, rent, and utilities. Employee and compensation levels are expected to be maintained, however, it is not certain at this
time whether or not the loan will be forgiven. On April 20, 2020, SteriLumen entered into the Mount
Sinai Agreement pursuant to which Mount Sinai has agreed to conduct a study of the effectiveness of the SteriLumen Disinfecting System
in 17 patient bathrooms at Mount Sinai St. Luke’s Hospital in New York, NY. SteriLumen will be responsible for funding the direct
and indirect costs of Mount Sinai’s research in the amount of $160,000 plus all of the cost of microbiological testing. To the extent
any intellectual property resulting from the research is conceived by Mount Sinai it will be the intellectual property of Mount Sinai
and to the extent it is conceived by SteriLumen it will be the intellectual property of SteriLumen. SteriLumen has a 60-day exclusive
option to negotiate a license for Mount Sinai’s resulting patent rights if such patent was obtained at SteriLumen’s request
and SteriLumen has paid for all the costs in obtaining the patent. If the results of the study contained in Mount Sinai’s final
report are used by SteriLumen in a successful regulatory filing or a successful fundraising effort, the Sponsor will be obligated to pay
Mount Sinai a fee of $30,000. Max Munn, Chief Executive Officer of the Company is
entitled to a five-year warrant to purchase 80,000 shares of the Company’s common stock at an exercise price equal to the greater
of $5.00 per share and the per share market value of the Company's common stock at the date of the grant in lieu of cash salary. The issuance
of the warrants is contingent upon an initial public offering. In May of 2020, we adopted the Applied UV, Inc. 2020
Omnibus Incentive Plan (the “Plan”), which is effective as of March 31, 2020. Under the Plan, the Company may grant nonqualified
stock options, incentive stock options, stock appreciation rights, restricted stock, restricted stock units, performance shares, performance
units, and other awards. Awards of up to 600,000 shares of common stock to Company employees, officers, directors, consultants and advisors
are available under the Plan. The type of grant, vesting provisions, exercise price and expiration dates are to be established by the
Board at the date of grant. On February 18, 2020 the Board approved the grant
to each member of the Board, on a quarterly basis, of options to purchase 500 shares of the Company’s common stock at an exercise
price of equal to the greater of $2.50 per share and the per share market value of the Company's common stock on the date of the grant.
On April 1, 2020, we issued options to purchase 2,000 shares of Company common stock to the Board, of which 1,250 have been cancelled.
The options are subject to equal quarterly vesting over a one-year period. In June of 2020, we effected a 5:1 reverse stock split
(the “Reverse Stock Split”) by filing an amendment to the Company’s Amended and Restated Certificate Incorporation with
the Delaware Secretary of State. The Reverse Stock Split combined every five shares of Common Stock issued and outstanding immediately
prior to effecting the Reverse Stock Split into one share of Common Stock. As a result, the number of issued and outstanding shares of
Common Stock was retroactively adjusted in the consolidated financial statements.</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12 Months Ended</t>
        </is>
      </c>
    </row>
    <row r="2">
      <c r="B2" s="2" t="inlineStr">
        <is>
          <t>Dec. 31, 2020</t>
        </is>
      </c>
      <c r="C2" s="2" t="inlineStr">
        <is>
          <t>Dec. 31, 2019</t>
        </is>
      </c>
    </row>
    <row r="3">
      <c r="A3" s="3" t="inlineStr">
        <is>
          <t>Accounting Policies [Abstract]</t>
        </is>
      </c>
    </row>
    <row r="4">
      <c r="A4" s="4" t="inlineStr">
        <is>
          <t>Nature of Business</t>
        </is>
      </c>
      <c r="B4" s="4" t="inlineStr">
        <is>
          <t>Nature of Business In March 2019, Applied UV, Inc. (the "Company")
was formed and incorporated in the State of Delaware for the intended purpose of creating a legal holding company structure for SteriLumen,
Inc. and Munn Works, LLC and any future potential mergers or acquisitions. The then-existing shareholders and members of SteriLumen, Inc.
and Munn Works, LLC exchanged all of their interest for shares of Applied UV, Inc. with substantially similar economic voting interests
for each shareholder immediately before and after the share exchange. As a result of the share exchange, SteriLumen, Inc. and Munn Works,
LLC became wholly-owned subsidiaries of Applied UV, Inc and, collectively referred to as (the "Company"). The combination met
the criteria outlined in ASC 850 to be accounted for as a transaction between entities under common control and therefore the financial
statements are being presented as if the transfer happened at the beginning of the period and prior year financial information has been
retrospectively adjusted to furnish comparative information. SteriLumen, Inc. is engaged in the design, manufacture,
assembly and distribution of automated disinfecting mirror systems for use in hospitals and other healthcare facilities. The Company was
incorporated in the State of New York in November of 2012 and is headquartered in Mount Vernon, New York. Munn Works, LLC is engaged in
the manufacture of fine mirrors specifically for the hospitality industry.</t>
        </is>
      </c>
      <c r="C4" s="4" t="inlineStr">
        <is>
          <t>Nature of Business In March 2019, Applied UV, Inc. (the “Company”)
was formed and incorporated in the State of Delaware for the intended purpose of creating a legal holding company structure for SteriLumen,
Inc. and Munn Works, LLC and any future potential mergers or acquisitions. The then-existing shareholders and members of SteriLumen, Inc.
and Munn Works, LLC exchanged all of their interest for shares of Applied UV, Inc. with substantially similar economic voting interests
for each shareholder immediately before and after the share exchange. As a result of the share exchange, SteriLumen, Inc. and Munn Works,
LLC became wholly-owned subsidiaries of Applied UV, Inc and, collectively referred to as (the “Company”). The combination
met the criteria outlined in ASC 850 to be accounted for as a transaction between entities under common control and therefore the financial
statements are being presented as if the transfer happened at the beginning of the period and prior year financial information has been
retrospectively adjusted to furnish comparative information. SteriLumen, Inc. is engaged in the design, manufacture,
assembly and distribution of automated disinfecting mirror systems for use in hospitals and other healthcare facilities. The Company was
incorporated in the State of New York in November of 2012 and is headquartered in Mount Vernon, New York. Munn Works, LLC is engaged in
the manufacture of fine mirrors specifically for the hospitality industry.</t>
        </is>
      </c>
    </row>
    <row r="5">
      <c r="A5" s="4" t="inlineStr">
        <is>
          <t>Basis of Presentation</t>
        </is>
      </c>
      <c r="B5" s="4" t="inlineStr">
        <is>
          <t>Basis of Presentation The accompanying consolidated financial statements
have been prepared in accordance with accounting principles generally accepted in the United States of America ("US GAAP").</t>
        </is>
      </c>
      <c r="C5" s="4" t="inlineStr">
        <is>
          <t>Basis of Presentation The accompanying consolidated financial statements
have been prepared in accordance with accounting principles generally accepted in the United States of America (“US GAAP”).</t>
        </is>
      </c>
    </row>
    <row r="6">
      <c r="A6" s="4" t="inlineStr">
        <is>
          <t>Principles of Consolidation</t>
        </is>
      </c>
      <c r="B6" s="4" t="inlineStr">
        <is>
          <t>Principles of Consolidation The consolidated financial statements include
the accounts of Applied UV, Inc., Munn Works, LLC and SteriLumen, Inc. All significant intercompany transactions and balances are eliminated
in consolidation.</t>
        </is>
      </c>
      <c r="C6" s="4" t="inlineStr">
        <is>
          <t>Principles of Consolidation The consolidated financial statements include the
accounts of Applied UV, Inc., Munn Works, LLC and SteriLumen, Inc. All significant intercompany transactions and balances are eliminated
in consolidation.</t>
        </is>
      </c>
    </row>
    <row r="7">
      <c r="A7" s="4" t="inlineStr">
        <is>
          <t>Restatement</t>
        </is>
      </c>
      <c r="C7" s="4" t="inlineStr">
        <is>
          <t>Restatement Restatement of Financial Statements- The Company has
restated herein its audited consolidated financial statements for the year ended December 31, 2019. While preparing its annual report
for the year ended December 31, 2020 the Company identified an error in the timing of recognizing certain revenues. We erroneously recognized
revenues in the amount of $234,570 in the fourth quarter of 2019. For the year ended and as of December 31, 2019, revenue was overstated
by $234,570 and deferred revenue was understated by $234,570, respectively. See Note 16 for additional information.</t>
        </is>
      </c>
    </row>
    <row r="8">
      <c r="A8" s="4" t="inlineStr">
        <is>
          <t>Concentration of Credit and Business Risk</t>
        </is>
      </c>
      <c r="B8" s="4" t="inlineStr">
        <is>
          <t>Concentration of Credit and Business Risk At times throughout the year, the Company
maintains cash balances at various institutions, which may exceed the Federal Deposit Insurance Corporation limit. As of December 31,
2020 and 2019, amounts of $11,546,724 and $37,029, respectively were in excess of FDIC insured limits.</t>
        </is>
      </c>
      <c r="C8" s="4" t="inlineStr">
        <is>
          <t>Concentration of Credit and Business Risk At times throughout the year, the Company maintains
cash balances at various institutions, which may exceed the Federal Deposit Insurance Corporation limit. As of December 31, 2019 and 2018,
amounts of $37,029 and $459,543, respectively were in excess of FDIC insured limits. The Company provides credit in the normal course of
business. The Company performs ongoing credit evaluations of its customers and maintains allowances for doubtful accounts based on factors
surrounding the credit risk of specific customers, historical trends and other information. For the year ended December 31, 2019, the Company
had four major suppliers that accounted for approximately 78% of supplies and materials used by the Company and for the year ended December
31, 2018, the Company had three major suppliers that accounted for approximately 76% of supplies and materials used by the Company. The
amounts have been recorded as costs of sales in the consolidated statements of income.</t>
        </is>
      </c>
    </row>
    <row r="9">
      <c r="A9" s="4" t="inlineStr">
        <is>
          <t>Cash and Cash Equivalents</t>
        </is>
      </c>
      <c r="B9" s="4" t="inlineStr">
        <is>
          <t>Cash and Cash Equivalents The Company considers all time deposits, certificates
of deposit and all highly liquid debt instruments purchased with maturities of three months or less to be cash equivalents. The Company
does not have any cash equivalents at December 31, 2020 and 2019.</t>
        </is>
      </c>
      <c r="C9" s="4" t="inlineStr">
        <is>
          <t>Cash and Cash Equivalents The Company considers all time deposits, certificates
of deposit and all highly liquid debt instruments purchased with maturities of three months or less to be cash equivalents. The Company
does not have any cash equivalents at December 31, 2019 and 2018.</t>
        </is>
      </c>
    </row>
    <row r="10">
      <c r="A10" s="4" t="inlineStr">
        <is>
          <t>Use of Estimates</t>
        </is>
      </c>
      <c r="B10" s="4" t="inlineStr">
        <is>
          <t>Use of Estimates The preparation of consolidated financial
statements in conformity with generally accepted accounting principles requires management to make estimates and assumptions that affect
the reported amount of assets and liabilities and reported amounts of revenues and expenses during the reporting period. Actual results
could differ from those estimates.</t>
        </is>
      </c>
      <c r="C10" s="4" t="inlineStr">
        <is>
          <t>Use of Estimates The preparation of consolidated financial statements
in conformity with generally accepted accounting principles requires management to make estimates and assumptions that affect the reported
amount of assets and liabilities and reported amounts of revenues and expenses during the reporting period. Actual results could differ
from those estimates.</t>
        </is>
      </c>
    </row>
    <row r="11">
      <c r="A11" s="4" t="inlineStr">
        <is>
          <t>Accounts Receivable</t>
        </is>
      </c>
      <c r="B11" s="4" t="inlineStr">
        <is>
          <t>Accounts Receivable Accounts receivable are non-collateralized
customer obligations due under normal trade terms generally requiring payment within 30-60 days from the invoice date. The carrying amounts
of accounts receivable is reduced by a an allowance for doubtful accounts that reflects management’s best estimate of the amounts
that will not be collected. The Company includes any accounts receivable balances that are determined to be uncollectible, along with
a general reserve, in its overall allowance for doubtful accounts. Management reviews accounts receivable on a monthly basis to determine
if any receivables will be potentially uncollectible. Historical bad debts and current economic trends are used in evaluating the allowance
for doubtful accounts. After all attempts to collect a receivable have failed, the receivable is written off against the allowance. Based
on the information available, the Company believes an allowance for doubtful accounts of $100,000 as of December 31, 2020 and $50,000
as of December 31, 2019 is adequate.</t>
        </is>
      </c>
      <c r="C11" s="4" t="inlineStr">
        <is>
          <t>Accounts Receivable Accounts receivable are non-collateralized customer
obligations due under normal trade terms generally requiring payment within 30-60 days from the invoice date. The carrying amounts of
accounts receivable is reduced by a an allowance for doubtful accounts that reflects management’s best estimate of the amounts that
will not be collected. The Company includes any accounts receivable balances that are determined to be uncollectible, along with a general
reserve, in its overall allowance for doubtful accounts. Management reviews accounts receivable on a monthly basis to determine if any
receivables will be potentially uncollectible. Historical bad debts and current economic trends are used in evaluating the allowance for
doubtful accounts. After all attempts to collect a receivable have failed, the receivable is written off against the allowance. Based
on the information available, the Company believes an allowance for doubtful accounts of $50,000 as of December 31, 2019 and 2018 is adequate.</t>
        </is>
      </c>
    </row>
    <row r="12">
      <c r="A12" s="4" t="inlineStr">
        <is>
          <t>Inventory</t>
        </is>
      </c>
      <c r="B12" s="4" t="inlineStr">
        <is>
          <t>Inventory Inventories are valued at the lower of cost
or net realizable value using the first-in, first-out method. Inventory is comprised of raw materials that are purchased on the initial
start date of a specific project and are capitalized using the percentage of completion method of accounting. We amortize these costs
to the associated contract proportion with our percentage of completion on the contract, calculated using a cost-based input method. Capitalized
costs are considered impaired when the net contract cost asset plus future costs to complete the contract are less than the remaining
revenue to be recognized under the contract. When capitalized costs are impaired, we record a charge to the impairment, impairment charges
cannot be reversed. As of December 31, 2020 and 2019 no impairment charges were recorded and management has determined that an excess
and obsolete reserve is not required.</t>
        </is>
      </c>
      <c r="C12" s="4" t="inlineStr">
        <is>
          <t>Inventory Inventories are valued at the lower of cost or net
realizable value using the first-in, first-out method. Inventory is comprised of raw materials that are purchased on the initial start
date of a specific project and are capitalized using the percentage of completion method of accounting. We amortize these costs to the
associated contract proportion with our percentage of completion on the contract, calculated using a cost-based input method. Capitalized
costs are considered impaired when the net contract cost asset plus future costs to complete the contract are less than the remaining
revenue to be recognized under the contract. When capitalized costs are impaired, we record a charge to the impairment, impairment charges
cannot be reversed. As of December 31, 2019 and 2018 no impairment charges were recorded and management has determined that an excess
and obsolete reserve is not required.</t>
        </is>
      </c>
    </row>
    <row r="13">
      <c r="A13" s="4" t="inlineStr">
        <is>
          <t>Property and Equipment</t>
        </is>
      </c>
      <c r="B13" s="4" t="inlineStr">
        <is>
          <t>Property and Equipment Property and equipment are recorded at cost.
Depreciation of furniture and fixtures is provided using the straight-line method, generally over the terms of the lease. Repairs and
maintenance expenditures, which do not extend the useful lives of the related assets, are expensed as incurred. Depreciation of machinery
and equipment is based on the estimated useful lives of the assets.
Years
Machinery and equipment Lesser of term of lease or useful life
Furniture and fixtures 7 An asset is disposed of or retired when no future
economic benefits are expected to arise from continued use of the asset. The gain or loss arising on the disposal or retirement of an
asset is determined as the difference between the sales proceeds and the carrying amount of the asset.</t>
        </is>
      </c>
      <c r="C13" s="4" t="inlineStr">
        <is>
          <t>Property and Equipment Property and equipment are recorded at cost. Depreciation
of furniture and fixtures is provided using the straight-line method, generally over the terms of the lease. Repairs and maintenance expenditures,
which do not extend the useful lives of the related assets, are expensed as incurred. Depreciation of machinery and equipment is based
on the estimated useful lives of the assets.
Years
Machinery and equipment Lesser of term of lease or useful life
Furniture and fixtures 7 An asset is disposed of or retired when no future
economic benefits are expected to arise from continued use of the asset. The gain or loss arising on the disposal or retirement of an
asset is determined as the difference between the sales proceeds and the carrying amount of the asset.</t>
        </is>
      </c>
    </row>
    <row r="14">
      <c r="A14" s="4" t="inlineStr">
        <is>
          <t>Revenue and Cost Recognition</t>
        </is>
      </c>
      <c r="B14" s="4" t="inlineStr">
        <is>
          <t xml:space="preserve">Revenue and Cost Recognition The Company recognizes revenue when the performance
obligations in the client contract has been achieved. A performance obligation is a contractual promise to transfer a distinct service
to the customer. The transaction price of a contract is allocated to each distinct performance obligation and recognized as revenue when
or as, the customer receives the benefit of the performance obligation. Under ASC 606, revenue is recognized when a customer obtains control
of promised services in an amount that reflects the consideration we expect to receive in exchange for those services. To achieve this
core principal,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in the context of the contract. If these criteria are not met the promised services are
accounted for as a combined performance obligation. The Company promises to design, manufacture and sell custom mirrors through contractual
arrangements. It was determined that most services within a contract are substantially the same and have the same pattern of transfer
to the customer over the term of the agreement and are therefore highly interdependent upon each other. As such, the Company determined
that the services within a contract are not separately identifiable in the context of the contract and should therefore be bundled into
a single performance obligation. 3) Determine the transaction price The transaction price is determined based on the
consideration to which the Company will be entitled in exchange for transferring services to the customer. We evaluate whether a significant
financing component exists when we recognize revenue in advance of customer payments that occur over time. We do not adjust the transaction
price for the effects of financing if, at contract inception, the period between the transfer of control to a customer and final payment
is expected to be one year or less. The Company establishes pricing for contracts with customers based on a fixed price for a fixed fee.
Contracts do not provide for a discount or refund to customers and historically, no discounts or refunds have been given.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based on management's judgment. The identified promises are considered to be
bundled in arriving at the overall promise within the contract. This promise therefore results in one performance obligation, to design,
manufacture and sell custom mirrors to our customer, therefore, allocation of the transaction price is not necessary. 5) Recognize revenue when or as the Company satisfies a performance
obligation Revenue is comprised of projects that are completed
within our own facility or from a third-party vendor (direct sales). For projects that are completed within our own facility, the Company
satisfies performance obligations at over time. For projects that are completed from a third-party vendor, the performance obligation
is recognized at a point in time. As of December 31, 2020 and December 31, 2019, total
deferred revenue was $841,636 and $1,479,870. As of December 31, 2020, deferred revenue was comprised of work generated from our own Mount
Vernon facility of $233,080 and work performed at the third party manufacturer of $608,576. At December 31, 2019, deferred revenue was
$1,479,870 which the entire amount was recognized as revenue during the year ended December 31, 2020. As of December 31, 2019, deferred
revenue was comprised of work generated from our own Mount Vernon facility of $844,331, work performed at the third party manufacturer
of $598,510 and billings made upfront of $37,029. For projects, that are completed within our own facility,
we design, manufacture and sell custom mirrors for hotels and hospitals through contractual agreements. These sales require us to deliver
our products within three to six months from commencement of order acceptance. We recognize revenue over time by using the input method
based on costs incurred as it depicts our progress toward satisfaction of the performance obligation. Under this method, revenue arising
from fixed price contracts is recognized as work is performed based on the ratio of costs incurred to date to the total estimated costs
at completion of the performance obligations. Incurred costs include all direct material and labor costs and those indirect costs related
to contract performance, such as indirect labor, supplies, tools, repairs and depreciation costs. Contract material costs are included
in incurred costs when the project materials have been purchased or moved to work in process as required by the project’s engineering
design. Cost based input methods of revenue recognition require us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we recognize the
entire estimated loss in the period the loss becomes known and can be reasonably estimated. Deferred Revenue represents amounts billed
in excess of revenues and profits recognized. Total deferred revenue from the input method of accounting was $233,080 and $844,331 as
of December 31, 2020 and 2019, respectively. Revenues and profits recognized in excess of amounts billed typically does not occur as
we will not perform any work in excess of the amount we bill to our customers. On January 1, 2019, total deferred revenue from the input
method of accounting was $204,880. Each product or service delivered to a third-party
customer that is manufactured by a third-party vendor is considered to satisfy a performance obligation. Performance obligations generally
occur at a point in time and are satisfied when control of the goods passes to the customer. These sales are shipped from the manufacturer
to the customer without our taking physical inventory possession. We report direct sales on a gross basis, that is, the amounts billed
to our customers are recorded as "Sales," and inventory purchased from manufacturers are recorded as Cost of Sales. We are the
principal of direct sales because we control the inventory before it is transferred to our customers. Our control is evidenced by us being
primarily responsible for fulfilling the promise to our customers, taking on inventory risk of returned product, and having discretion
in establishing pricing. We typically pay our vendors a portion of the total cost up front and the remaining balance is accrued for and
paid within 30 to 60 days of when the products are shipped from the third-party warehouse. Vendor payments are capitalized until completion
of the project and are recorded as vendor deposits. As of December 31, 2020 and 2019, the vendor deposit balance was $40,800 and $104,517,
respectively. Losses expected to be incurred on contracts in progress
are charged to operations in the period such losses are determined. Deferred revenue from these projects as of December 31, 2020 and 2019
was $608,576 and $635,540, respectively. On January 1, 2019, total deferred revenue from these projects were $255,875. At December 31,
2020 and 2019, there were no losses charged to expense. There are times that we bill upfront where no work
is performed until 30 to 60 days after the deposit is received from our customer. Accordingly, no revenue is recognized and the amounts
are deferred. As of December 31, 2020 and 2019, deferred revenue balances related to these invoices were $- and $37,029, respectively.
On January 1, 2019, total deferred revenue related to these billings were $291,372. For the year ended December 31, 2020, the Company
generated revenues of $2,984,655 at a point in time and $2,748,079 over time. For the year ended December 31, 2019, the Company
generated revenues of $6,628,792 at a point in time and $2,466,358 over time. In October of 2020, we entered
into an Exclusive Licensing &amp; Joint Development Agreement with Axis Lighting to commercialize UVC devices for the hospital market.
Axis Lighting is one of the largest independent architectural lighting companies in North America and operates a manufacturing facility
with on-site design, engineering, and marketing staff to deliver high-performance LED luminaires for general, ambient and task lighting
in offices, as well as in commercial and institutional spaces. BalancedCare™ by Axis provides healthcare lighting for wellness,
offering patent-pending performance lighting for both visual comfort and functionality. BalancedCare™ addresses a number of requirements
of today's complex healthcare environment, including infection control, and is supported and distributed through 98 Axis agents across
North America. The Company has not generated any revenues from this contract and is in the process of analyzing the contract to assess
whether this arrangement involves joint operating activities performed by parties that are both active participants in the activities
and exposed to significant risks and rewards dependent on the commercial success of such activities and within the scope of ASC Topic
808, Collaborative Arrangements (“ASC 808”). This assessment is performed throughout the life of the arrangement based
on changes in the responsibilities of all parties in the arrangement. For collaboration arrangements that are deemed to be within
the scope of ASC 808, the Company first determines which elements of the collaboration are deemed to be within the scope of ASC 808 and
those that are more reflective of a vendor-customer relationship and therefore within the scope of ASC 606, Revenue from Contracts with
Customers (“ASC 606”). </t>
        </is>
      </c>
      <c r="C14" s="4" t="inlineStr">
        <is>
          <t>Revenue and Cost Recognition On January 1, 2018, the Company adopted accounting
standard ASC 606, Revenue from Contracts with Customers and all the related amendments using the modified retrospective method for all
customer contracts not yet completed as of the adoption date. The adoption of ASC 606 did not have a significant impact on our Consolidated
Financial Statements. The Company recognizes revenue when the performance
obligations in the client contract has been achieved. A performance obligation is a contractual promise to transfer a distinct service
to the customer. The transaction price of a contract is allocated to each distinct performance obligation and recognized as revenue when
or as, the customer receives the benefit of the performance obligation. Under ASC 606, revenue is recognized when a customer obtains control
of promised services in an amount that reflects the consideration we expect to receive in exchange for those services. To achieve this
core principal,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in the context of the contract. If these criteria are not met the promised services are
accounted for as a combined performance obligation. The Company promises to design, manufacture and sell custom mirrors through contractual
arrangements. It was determined that most services within a contract are substantially the same and have the same pattern of transfer
to the customer over the term of the agreement and are therefore highly interdependent upon each other. As such, the Company determined
that the services within a contract are not separately identifiable in the context of the contract and should therefore be bundled into
a single performance obligation.
3) Determine the transaction price The transaction price is determined based on the
consideration to which the Company will be entitled in exchange for transferring services to the customer. We evaluate whether a significant
financing component exists when we recognize revenue in advance of customer payments that occur over time. We do not adjust the transaction
price for the effects of financing if, at contract inception, the period between the transfer of control to a customer and final payment
is expected to be one year or less. The Company establishes pricing for contracts with customers based on a fixed price for a fixed fee.
Contracts do not provide for a discount or refund to customers and historically, no discounts or refunds have been given.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based on management’s judgment. The identified promises are considered
to be bundled in arriving at the overall promise within the contract. This promise therefore results in one performance obligation, to
design, manufacture and sell custom mirrors to our customer, therefore, allocation of the transaction price is not necessary.
5) Recognize revenue when or as the Company satisfies a performance obligation Revenue is comprised of projects that are completed
within our own facility or from a third-party vendor (direct sales). For projects that are completed within our own facility, the Company
satisfies performance obligations at over time. For projects that are completed from a third-party vendor, the performance obligation
is recognized at a point in time. As of December 31, 2019 and 2018, total deferred revenue
was $1,479,870 and $1,180,159. As of December 31, 2019, deferred revenue was comprised of work generated from our own Mount Vernon facility
of $844,331, work performed at the third-party manufacturer of $598,510 and billings made upfront of $37,029. As of December 31, 2018,
deferred revenue was comprised of work generated from our own Mount Vernon facility of $514,280, work performed at the third-party manufacturer
of $206,337 and billings made upfront of $459,542. Deferred revenue balances at the beginning of the 2019 and 2018 reporting periods was
recognized in full during the years ended December 31, 2019 and 2018, respectively. Each component of deferred revenue is further explained
below. For projects, that are completed within our own facility,
we design, manufacture and sell custom mirrors for hotels and hospitals through contractual agreements. These sales require us to deliver
our products within three to six months from commencement of order acceptance. We recognize revenue over time by using the input method
based on costs incurred as it depicts our progress toward satisfaction of the performance obligation. Under this method, revenue arising
from fixed price contracts is recognized as work is performed based on the ratio of costs incurred to date to the total estimated costs
at completion of the performance obligations. Incurred costs include all direct material and labor costs and those indirect costs related
to contract performance, such as indirect labor, supplies, tools, repairs and depreciation costs. Contract material costs are included
in incurred costs when the project materials have been purchased or moved to work in process as required by the project’s engineering
design. Cost based input methods of revenue recognition require us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we recognize the
entire estimated loss in the period the loss becomes known and can be reasonably estimated. Deferred Revenue represents amounts billed
in excess of revenues and profits recognized. Total deferred revenue from the input method of accounting was $844,331 and $514,280 as
of December 31, 2019 and 2018, respectively. Revenues and profits recognized in excess of amounts billed typically does not occur as we
will not perform any work in excess of the amount we bill to our customers. On January 1, 2019, total deferred revenue from the input
method of accounting was $204,880. Each product or service delivered to a third-party
customer that is manufactured by a third-party vendor is considered to satisfy a performance obligation. Performance obligations generally
occur at a point in time and are satisfied when control of the goods passes to the customer. These sales are shipped from the manufacturer
to the customer without our taking physical inventory possession. We report direct sales on a gross basis, that is, the amounts billed
to our customers are recorded as “Sales,” and inventory purchased from manufacturers are recorded as Cost of Sales. We are
the principal of direct sales because we control the inventory before it is transferred to our customers. Our control is evidenced by
us being primarily responsible for fulfilling the promise to our customers, taking on inventory risk of returned product, and having
discretion in establishing pricing. We typically pay our vendors a portion of the total cost up front and the remaining balance is accrued
for and paid within 30 to 60 days of when the products are shipped from the third-party warehouse. Vendor payments are capitalized until
completion of the project and are recorded as vendor deposits. As of December 31, 2019 and 2018, the vendor deposit balance was $104,517
and $95,556, respectively. Losses expected to be incurred on contracts
in progress are charged to operations in the period such losses are determined. Deferred revenue from these projects as of December 31,
2019 and 2018 was $598,510 and $206,337, respectively. On January 1, 2019, total deferred revenue from these projects were $255,875.
At December 31, 2019 and 2018, there were no losses charged to expense. There are times that we bill upfront where no work
is performed until 30 to 60 days after the deposit is received from our customer. Accordingly, no revenue is recognized and the amounts
are deferred. As of December 31, 2019 and 2018, deferred revenue balances related to these invoices were $37,029 and $459,542, respectively.
On January 1, 2019, total deferred revenue related to these billings were $291,372. For the year ended December 31, 2019, the Company
generated revenues of $6,394,222 at a point in time and $2,700,928 over time. For the year ended December 31, 2018, the Company
generated revenues of $5,815,970 at a point in time and $1,740,474 over time.</t>
        </is>
      </c>
    </row>
    <row r="15">
      <c r="A15" s="4" t="inlineStr">
        <is>
          <t>Shipping and Handling Charges</t>
        </is>
      </c>
      <c r="B15" s="4" t="inlineStr">
        <is>
          <t>Shipping and Handling Charges The Company reports shipping and handling
fees charged to customers as part of net sales and the associated expense as part of cost of sales. Shipping charges amounted to $1,225,752
and $1,664,950 for the years ended December 31, 2020 and 2019, respectively.</t>
        </is>
      </c>
      <c r="C15" s="4" t="inlineStr">
        <is>
          <t>Shipping and Handling Charges The Company reports shipping and handling fees charged
to customers as part of net sales and the associated expense as part of cost of sales. Shipping charges amounted to $1,664,950 and $938,111
for the years ended December 31, 2019 and 2018, respectively.</t>
        </is>
      </c>
    </row>
    <row r="16">
      <c r="A16" s="4" t="inlineStr">
        <is>
          <t>Advertising</t>
        </is>
      </c>
      <c r="B16" s="4" t="inlineStr">
        <is>
          <t>Advertising Advertising costs are charged
to operations when incurred. Advertising expense for the years ended December 31, 2020 and 2019 was $317,560 and $162,173, respectively.</t>
        </is>
      </c>
      <c r="C16" s="4" t="inlineStr">
        <is>
          <t>Advertising Advertising costs are charged to operations when incurred.
Advertising expense for the years ended December 31, 2019 and 2018 was $218,724 and $265,637, respectively.</t>
        </is>
      </c>
    </row>
    <row r="17">
      <c r="A17" s="4" t="inlineStr">
        <is>
          <t>Research and Development</t>
        </is>
      </c>
      <c r="B17" s="4" t="inlineStr">
        <is>
          <t>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e Company incurred $310,672 research and development expenses during the year ended December 31, 2020.
The Company did not incur any research and development expenses during the year ended December 31, 2019.</t>
        </is>
      </c>
      <c r="C17" s="4" t="inlineStr">
        <is>
          <t>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e Company did not incur any research and development expenses during the years ended December 31, 2019
and 2018.</t>
        </is>
      </c>
    </row>
    <row r="18">
      <c r="A18" s="4" t="inlineStr">
        <is>
          <t>Income Taxes</t>
        </is>
      </c>
      <c r="B18" s="4" t="inlineStr">
        <is>
          <t>Income Taxes The Company files income tax returns using the accrual
basis of accounting. Income taxes are accounted for under the asset and liability method. Current income taxes are based on the year's
income taxable for federal and state tax reporting purpos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carrying
amount of deferred tax assets is reviewed at each reporting date and reduced to the extend that it is no longer probable that sufficient
taxable income will be available to allow all or part of the asset to be recovered. Per FASB ASC 740-10, disclosure is not required of
an uncertain tax position unless it is considered probable that a claim will be asserted and there is a more-likely-than-not possibility
that the outcome will be unfavorable. Using this guidance, as of December 31, 2020 and 2019, the Company has no uncertain tax positions
that qualify for either recognition or disclosure in the financial statements. The Company's 2019, 2018 and 2017 Federal and State tax
returns remain subject to examination by their respective taxing authorities. Neither of the Company's Federal or State tax returns are
currently under examination.</t>
        </is>
      </c>
      <c r="C18" s="4" t="inlineStr">
        <is>
          <t>Income Taxes The Company files income tax returns using the accrual
basis of accounting. Income taxes are accounted for under the asset and liability method. Current income taxes are based on the year’s
income taxable for federal and state tax reporting purpos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carrying
amount of deferred tax assets is reviewed at each reporting date and reduced to the extend that it is no longer probable that sufficient
taxable income will be available to allow all or part of the asset to be recovered. Per FASB ASC 740-10, disclosure is not required of
an uncertain tax position unless it is considered probable that a claim will be asserted and there is a more-likely-than-not possibility
that the outcome will be unfavorable. Using this guidance, as of December 31, 2019 and 2018, the Company has no uncertain tax positions
that qualify for either recognition or disclosure in the financial statements. The Company’s 2018, 2017 and 2016 Federal and State
tax returns remain subject to examination by their respective taxing authorities. Neither of the Company’s Federal or State tax
returns are currently under examination.</t>
        </is>
      </c>
    </row>
    <row r="19">
      <c r="A19" s="4" t="inlineStr">
        <is>
          <t>Fair Value of Financial Instruments</t>
        </is>
      </c>
      <c r="B19" s="4" t="inlineStr">
        <is>
          <t>Fair Value of Financial Instruments The Company records the fair value of assets and liabilities
in accordance with Financial Standards Board ("FASB") Accounting Standards Codification ("ASC") 820, Fair Value
Measurement The three levels of the fair value hierarchy
under FASB ASC 820 are as follows:
Level 1 - Valuations based on unadjusted quoted prices in active markets for identical assets or liabilities that the Company has the ability to access.
Level 2 - Valuations based generally on observable inputs for similar assets and liabilities, or identical or similar assets and liabilities in inactive markets.
Level 3 - Valuations based on inputs that are unobservable and significant to the overall fair value measurement. Valuation techniques could include the use of discounted cash flow models and other similar techniques. The carrying amounts reported in the consolidated
balance sheets as of December 31, 2020 and 2019 for cash and cash equivalents, accounts receivable, prepaid expenses and other current
assets, accounts payable and accrued expenses approximate fair value due to the immediate or short-term maturity of these financial instruments.
The fair value of capital lease obligations approximate their carrying value because these financial instruments bear interest at rates
that approximate current market rates for loans with similar maturities and credit quality.</t>
        </is>
      </c>
      <c r="C19" s="4" t="inlineStr">
        <is>
          <t>Fair Value of Financial Instruments The Company records the fair value of assets and liabilities
in accordance with Financial Accounting Standards Board (“FASB”) Accounting Standards Codification (“ASC”) 820,
Fair Value Measurement The three levels of the fair value hierarchy under
FASB ASC 820 are as follows:
Level 1 - Valuations based on unadjusted quoted prices in active markets for identical assets or liabilities that the Company has the ability to access.
Level 2 - Valuations based generally on observable inputs for similar assets and liabilities, or identical or similar assets and liabilities in inactive markets.
Level 3 - Valuations based on inputs that are unobservable and significant to the overall fair value measurement. Valuation techniques could include the use of discounted cash flow models and other similar techniques. The carrying amounts reported in the consolidated
balance sheets as of December 31, 2019 and 2018 for cash and cash equivalents, accounts receivable, prepaid expenses and other current
assets, accounts payable and accrued expenses approximate fair value due to the immediate or short-term maturity of these financial instruments.
The fair value of capital lease obligations approximate their carrying value because these financial instruments bear interest at rates
that approximate current market rates for loans with similar maturities and credit quality.</t>
        </is>
      </c>
    </row>
    <row r="20">
      <c r="A20" s="4" t="inlineStr">
        <is>
          <t>Stock Based Compensation</t>
        </is>
      </c>
      <c r="B20" s="4" t="inlineStr">
        <is>
          <t>Stock- Based Compensation The Company accounts for its stock-based compensation
awards in accordance with Financial Accounting Standards Board ("FASB") Accounting Standards Codification Topic 718 ("ASC"),
Compensation-Stock Compensation ("ASC 718"). ASC 718 requires all stock-based payments to employees, including grants of employee
stock options and restricted stock and modifications to existing stock options, to be recognized in the statements of operations based
on their fair values.</t>
        </is>
      </c>
      <c r="C20" s="4" t="inlineStr">
        <is>
          <t>Stock- Based Compensation The Company accounts for its stock-based compensation
awards in accordance with Financial Accounting Standards Board (“FASB”) Accounting Standards Codification Topic 718 (“ASC”),
Compensation-Stock Compensation (“ASC 718"). ASC 718 requires all stock-based payments to employees, including grants of employee
stock options and restricted stock and modifications to existing stock options, to be recognized in the statements of operations based
on their fair values.</t>
        </is>
      </c>
    </row>
    <row r="21">
      <c r="A21" s="4" t="inlineStr">
        <is>
          <t>Patent Costs</t>
        </is>
      </c>
      <c r="B21" s="4" t="inlineStr">
        <is>
          <t>Patent Costs We capitalize costs consisting principally
of outside legal costs and filing fees related to obtaining patents. We amortize patent costs over the useful life of the patent which
is typically 20 years, beginning with the date the U.S. Patent and Trademark Office, or foreign equivalent, issues the patent. As of December
31, 2020 and 2019, we capitalized $182,654 and $60,092 of patent costs. As of December 31, 2020 and 2019, we recorded $4,566 and $0, respectively,
of amortization expense for these patents. The amounts are included in other assets on the balance sheet.</t>
        </is>
      </c>
      <c r="C21" s="4" t="inlineStr">
        <is>
          <t>Patent Costs We capitalize costs consisting principally of outside
legal costs and filing fees related to obtaining patents. We amortize patent costs over the useful life of the patent, beginning with
the date the U.S. Patent and Trademark Office, or foreign equivalent, issues the patent. As of December 31, 2019 and 2018, we capitalized
$60,092 and $0 of patent costs. As of December 31, 2019 and 2018, we have not recorded any amortization expense for these patents.</t>
        </is>
      </c>
    </row>
    <row r="22">
      <c r="A22" s="4" t="inlineStr">
        <is>
          <t>Warranty Costs</t>
        </is>
      </c>
      <c r="B22" s="4" t="inlineStr">
        <is>
          <t>Warranty Costs The Company typically provides warranty on
its products. The Company accrues for the estimated warranty costs at the time when revenue is recognized. The warranty accruals are regularly
monitored by management based upon historical experience and any specifically identified failures. While the Company engages in extensive
product quality assessment, actual product failure rates, material usage or service delivery costs could differ from estimates and revisions
to the estimated warranty liability would be required. There was no warranty accrual as of December 31, 2020 and 2019, respectively.</t>
        </is>
      </c>
      <c r="C22" s="4" t="inlineStr">
        <is>
          <t>Warranty Costs The Company typically provides warranty on its products.
The Company accrues for the estimated warranty costs at the time when revenue is recognized. The warranty accruals are regularly monitored
by management based upon historical experience and any specifically identified failures. While the Company engages in extensive product
quality assessment, actual product failure rates, material usage or service delivery costs could differ from estimates and revisions to
the estimated warranty liability would be required. There was no warranty accrual as of December 31, 2019 and 2018, respectively.</t>
        </is>
      </c>
    </row>
    <row r="23">
      <c r="A23" s="4" t="inlineStr">
        <is>
          <t>Subsequent Events Evaluation Date</t>
        </is>
      </c>
      <c r="B23" s="4" t="inlineStr">
        <is>
          <t>Subsequent Events Evaluation Date The Company evaluated the events and transactions
subsequent to the December 31, 2020 balance sheet date, in accordance with ASC 855-10-50, "Subsequent Events", through March
30, 2021, which is the date the consolidated financial statements were available to be issued.</t>
        </is>
      </c>
      <c r="C23" s="4" t="inlineStr">
        <is>
          <t>Subsequent Events Evaluation Date The Company evaluated the events and transactions
subsequent to the December 31, 2019 balance sheet date, in accordance with ASC 855-10-50, "Subsequent Events", through June
23, 2020, which is the date the consolidated financial statements were available to be issued.</t>
        </is>
      </c>
    </row>
    <row r="24">
      <c r="A24" s="4" t="inlineStr">
        <is>
          <t>Recent Accounting Pronouncements</t>
        </is>
      </c>
      <c r="B24" s="4" t="inlineStr">
        <is>
          <t>Recent Accounting Pronouncements Recently Adopted In February 2016, the Financial Accounting
Standards Board, or the FASB, issued ASU No. 2016-02, Leases (Topic 842), which requires lessees to recognize right-of-use, or ROU, assets
and related lease liabilities on the balance sheet for all leases greater than one year in duration. We adopted ASC 842 on January 1,
2019 using a modified retrospective transition approach for leases existing at, or entered into after, the beginning of the earliest
comparative period presented in the financial statements. The modified retrospective approach did not require any transition accounting
for leases that expired before the earliest comparative period presented. The adoption of this standard resulted in the recording of
ROU assets and lease liabilities for all our lease agreements with original terms of greater than one year. The adoption of ASC 842 did
not have a significant impact on our statements of operations or cash flows. In June 2018, the FASB issued ASU 2018-07, Compensation-Stock
Compensation (Topic 718): Improvements to Nonemployee Share-Based Payment Accounting, which simplifies the accounting for nonemployee
share-based payment transactions by expanding the scope of ASC Topic 718, Compensation — Stock Compensation, to include share-based
payment transactions for acquiring goods and services from nonemployees. Under the new standard, most of the guidance on stock compensation
payments to nonemployees would be aligned with the requirements for share-based payments granted to employees. This standard became effective
for our company on January 1, 2019. The adoption of this standard did not have a material impact on our financial statements. In August 2018, the FASB issued ASU 2018-13,
Fair Value Measurement (Topic 820): Disclosure Framework — Changes to the Disclosure Requirements for Fair Value Measurement, which
removes, modifies and adds various disclosure requirements related to fair value disclosures. Disclosures related to transfers between
fair value hierarchy levels will be removed and further detail around changes in unrealized gains and losses for the period and unobservable
inputs used in determining level 3 fair value measurements will be added, among other changes. ASU 2018-13 is effective for interim and
annual reporting periods beginning after December 15, 2019, and early adoption is permitted. The adoption of this standard and the associated
changes to our disclosures did not have a material impact to our financial statements. In June 2016, the FASB issued ASU 2016-13, Financial
Instruments — Credit Losses (Topic 326): Measurement of Credit Losses on Financial Instruments, which replaces the current incurred
loss impairment methodology for financial assets with a methodology that reflects expected credit losses. The new credit losses model
must be applied to loans, accounts receivable, and other financial assets. ASU 2016-13 is effective for annual periods beginning after
December 15, 2019, including interim periods within those annual periods. The adoption of this standard did not have a material impact
on our financial statements. Recently Issued Accounting Pronouncements Not
Yet Adopted In December 2019, the FASB issued ASU 2019-12, Simplifying
the Accounting for Income Taxes, as part of its Simplification Initiative to reduce the cost and complexity in accounting for income taxes.
This standard removes certain exceptions related to the approach for intra period tax allocation, the methodology for calculating income
taxes in an interim period and the recognition of deferred tax liabilities for outside basis differences. It also amends other aspects
of the guidance to help simplify and promote consistent application of GAAP. The guidance is effective for interim and annual periods
beginning after December 15, 2020, with early adoption permitted. The Company is evaluating the effects that the adoption of this guidance
will have its consolidated financial statements. We currently believe that all other issued and not
yet effective accounting standards are not relevant to our financial statements.</t>
        </is>
      </c>
      <c r="C24" s="4" t="inlineStr">
        <is>
          <t>Recent Accounting Pronouncements Recently Adopted In February 2016, the Financial Accounting Standards
Board, or the FASB, issued ASU No. 2016-02, Leases (Topic 842), which requires lessees to recognize right-of-use, or ROU, assets and related
lease liabilities on the balance sheet for all leases greater than one year in duration. We adopted ASC 842 on January 1, 2019 using a
modified retrospective transition approach for leases existing at, or entered into after, the beginning of the earliest comparative period
presented in the financial statements. The modified retrospective approach did not require any transition accounting for leases that expired
before the earliest comparative period presented. The adoption of this standard resulted in the recording of ROU assets and lease liabilities
for all our lease agreements with original terms of greater than one year. The adoption of ASC 842 did not have a significant impact on
our statements of income or cash flows. In June 2018, the FASB issued ASU 2018-07, Compensation-Stock
Compensation (Topic 718): Improvements to Nonemployee Share-Based Payment Accounting, which simplifies the accounting for nonemployee
share-based payment transactions by expanding the scope of ASC Topic 718, Compensation — Stock Compensation, to include share-based
payment transactions for acquiring goods and services from nonemployees. Under the new standard, most of the guidance on stock compensation
payments to nonemployees would be aligned with the requirements for share-based payments granted to employees. This standard became effective
for our company on January 1, 2019. The adoption of this standard did not have a material impact on our financial statements. Not Yet Adopted In August 2018, the FASB issued ASU 2018-13, Fair
Value Measurement (Topic 820): Disclosure Framework — Changes to the Disclosure Requirements for Fair Value Measurement, which removes,
modifies and adds various disclosure requirements related to fair value disclosures. Disclosures related to transfers between fair value
hierarchy levels will be removed and further detail around changes in unrealized gains and losses for the period and unobservable inputs
used in determining level 3 fair value measurements will be added, among other changes. ASU 2018-13 is effective for interim and annual
reporting periods beginning after December 15, 2019, and early adoption is permitted. We will modify our disclosures beginning in the
first quarter of 2020 to conform to this guidance. We do not expect the adoption of this standard and the associated changes to our disclosures
to have a material impact to our financial statements. In June 2016, the FASB issued ASU 2016-13, Financial
Instruments — Credit Losses (Topic 326): Measurement of Credit Losses on Financial Instruments, which replaces the current incurred
loss impairment methodology for financial assets with a methodology that reflects expected credit losses. The new credit losses model
must be applied to loans, accounts receivable, and other financial assets. ASU 2016-13 is effective for annual periods beginning after
December 15, 2019, including interim periods within those annual periods. We plan to adopt the new standard in the first quarter of 2020
using a modified retrospective approach with a cumulative-effect adjustment to retained earnings as of the beginning of the year of adoption.
We do not believe this guidance will have a material impact on our statements of operations or cash flows. We currently believe that all other issued and not
yet effective accounting standards are not relevant to our financial statement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12 Months Ended</t>
        </is>
      </c>
    </row>
    <row r="2">
      <c r="B2" s="2" t="inlineStr">
        <is>
          <t>Dec. 31, 2020</t>
        </is>
      </c>
      <c r="C2" s="2" t="inlineStr">
        <is>
          <t>Dec. 31, 2019</t>
        </is>
      </c>
    </row>
    <row r="3">
      <c r="A3" s="3" t="inlineStr">
        <is>
          <t>Accounting Policies [Abstract]</t>
        </is>
      </c>
    </row>
    <row r="4">
      <c r="A4" s="4" t="inlineStr">
        <is>
          <t>Schedule of estimated useful lives</t>
        </is>
      </c>
      <c r="B4" s="4" t="inlineStr">
        <is>
          <t xml:space="preserve">Depreciation of machinery and equipment is based
on the estimated useful lives of the assets.
Years
Machinery and equipment Lesser of term of lease or useful life
Furniture and fixtures 7 </t>
        </is>
      </c>
      <c r="C4" s="4" t="inlineStr">
        <is>
          <t xml:space="preserve">Depreciation of machinery and equipment is based on
the estimated useful lives of the assets.
Years
Machinery and equipment Lesser of term of lease or useful life
Furniture and fixtures 7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12 Months Ended</t>
        </is>
      </c>
    </row>
    <row r="2">
      <c r="B2" s="2" t="inlineStr">
        <is>
          <t>Dec. 31, 2020</t>
        </is>
      </c>
      <c r="C2" s="2" t="inlineStr">
        <is>
          <t>Dec. 31, 2019</t>
        </is>
      </c>
    </row>
    <row r="3">
      <c r="A3" s="3" t="inlineStr">
        <is>
          <t>Property, Plant and Equipment [Abstract]</t>
        </is>
      </c>
    </row>
    <row r="4">
      <c r="A4" s="4" t="inlineStr">
        <is>
          <t>Schedule of property and equipment</t>
        </is>
      </c>
      <c r="B4" s="4" t="inlineStr">
        <is>
          <t xml:space="preserve">Property and equipment are summarized by major
classifications as follows:
December 31,
2020 2019
Machinery and Equipment $ 61,083 $ 39,582
Leasehold improvements 60,223 —
Furniture and Fixtures 33,385 16,865
154,691 56,447
Less: Accumulated Depreciation (41,887 ) (22,076 )
$ 112,804 $ 34,371 </t>
        </is>
      </c>
      <c r="C4" s="4" t="inlineStr">
        <is>
          <t>Property and equipment are summarized by major classifications
as follows:
December 31,
2019 2018
Machinery and Equipment $ 39,583 $ 39,583
Furniture and Fixtures 16,864 3,865
56,447 43,448
Less: Accumulated Depreciation (22,076 ) (13,955 )
$ 34,371 $ 29,493 Depreciation expense, including amortization of assets
under capital leases, for the years ended December 31, 2019 and 2018 was $8,121 and $6,250, respectively.</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APITAL LEASE OBLIGATION (Tables)</t>
        </is>
      </c>
      <c r="B1" s="2" t="inlineStr">
        <is>
          <t>12 Months Ended</t>
        </is>
      </c>
    </row>
    <row r="2">
      <c r="B2" s="2" t="inlineStr">
        <is>
          <t>Dec. 31, 2020</t>
        </is>
      </c>
      <c r="C2" s="2" t="inlineStr">
        <is>
          <t>Dec. 31, 2019</t>
        </is>
      </c>
    </row>
    <row r="3">
      <c r="A3" s="3" t="inlineStr">
        <is>
          <t>Capital Lease Obligations [Abstract]</t>
        </is>
      </c>
    </row>
    <row r="4">
      <c r="A4" s="4" t="inlineStr">
        <is>
          <t>Schedule of machinery under capital lease</t>
        </is>
      </c>
      <c r="B4" s="4" t="inlineStr">
        <is>
          <t xml:space="preserve">The Company's machinery under a capital lease,
which is included in machinery and equipment is summarized as follows:
Machinery and Equipment $ 61,083
Less: Accumulated Depreciation (28,023 )
$ 33,060 </t>
        </is>
      </c>
      <c r="C4" s="4" t="inlineStr">
        <is>
          <t xml:space="preserve">The Company's machinery under a capital lease, which
is included in machinery and equipment is summarized as follows:
Machinery and Equipment $ 39,583
Less: Accumulated Depreciation (20,205 )
$ 19,378 </t>
        </is>
      </c>
    </row>
    <row r="5">
      <c r="A5" s="4" t="inlineStr">
        <is>
          <t>Schedule of future minimum principal and interest payments under capital lease arrangements</t>
        </is>
      </c>
      <c r="B5" s="4" t="inlineStr">
        <is>
          <t xml:space="preserve">Future minimum principal and interest payments under
the capital lease agreements as of December 31, 2020, are as follows:
2021 $ 7,280
2022 7,280
2023 1,215
Less: Amount representing interest (887 )
Present value of future minimum lease payments 14,888
Less: current portion (6,648 )
$ 8,240 </t>
        </is>
      </c>
      <c r="C5" s="4" t="inlineStr">
        <is>
          <t xml:space="preserve">Future minimum principal and interest payments under
the capital lease agreements as of December 31, 2019, are as follows:
2020 $ 7,280
2021 7,280
2022 7,280
2023 1,489
Less: Amount representing interest (1,737 )
Present value of future minimum lease payments 21,592
Less: current portion (6,380 )
$ 15,212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LOANS PAYABLE (Tables)</t>
        </is>
      </c>
      <c r="B1" s="2" t="inlineStr">
        <is>
          <t>12 Months Ended</t>
        </is>
      </c>
    </row>
    <row r="2">
      <c r="B2" s="2" t="inlineStr">
        <is>
          <t>Dec. 31, 2020</t>
        </is>
      </c>
      <c r="C2" s="2" t="inlineStr">
        <is>
          <t>Dec. 31, 2019</t>
        </is>
      </c>
    </row>
    <row r="3">
      <c r="A3" s="3" t="inlineStr">
        <is>
          <t>Debt Disclosure [Abstract]</t>
        </is>
      </c>
    </row>
    <row r="4">
      <c r="A4" s="4" t="inlineStr">
        <is>
          <t>Schedule of minimum obligations under loan agreement</t>
        </is>
      </c>
      <c r="B4" s="4" t="inlineStr">
        <is>
          <t xml:space="preserve">Minimum obligations under this loan agreement is as
follows:
For the year Ending December 31,
2021 $ 67,500
2022 30,000
2023 30,000
2024 30,000
$ 157,500 </t>
        </is>
      </c>
      <c r="C4" s="4" t="inlineStr">
        <is>
          <t xml:space="preserve">Minimum obligations under this loan agreement is as
follows:
For the year Ending December 31,
2020 $ 37,500
2021 30,000
2022 30,000
2023 30,000
2024 30,000
$ 157,500 </t>
        </is>
      </c>
    </row>
    <row r="5">
      <c r="A5" s="4" t="inlineStr">
        <is>
          <t>Schedule of loans from third party</t>
        </is>
      </c>
      <c r="C5" s="4" t="inlineStr">
        <is>
          <t xml:space="preserve">As of December 31, 2019 and 2018, the loans from this
third party consisted of the following:
December 31,
2019 2018
October 2017 Note $ — $ 87,828
June 2017 Note — 39,628
September 2016 Note — —
Less: Unamortized Discount — (22,914 )
Current Portion of Long-Term Debt — 104,542
Less: Notes payable- pre-petition (Liabilities Subject to Compromise)* — (104,542 )
Current Portion of Long-Term Debt $ — $ —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Dec. 31, 2020</t>
        </is>
      </c>
      <c r="C1" s="2" t="inlineStr">
        <is>
          <t>Dec. 31, 2019</t>
        </is>
      </c>
      <c r="D1" s="2" t="inlineStr">
        <is>
          <t>Dec. 31, 2018</t>
        </is>
      </c>
    </row>
    <row r="2">
      <c r="A2" s="3" t="inlineStr">
        <is>
          <t>Statement of Financial Position [Abstract]</t>
        </is>
      </c>
    </row>
    <row r="3">
      <c r="A3" s="4" t="inlineStr">
        <is>
          <t>Common stock, par value</t>
        </is>
      </c>
      <c r="B3" s="7" t="n">
        <v>0.0001</v>
      </c>
      <c r="C3" s="4" t="inlineStr">
        <is>
          <t>$ .0001</t>
        </is>
      </c>
      <c r="D3" s="4" t="inlineStr">
        <is>
          <t>$ .0001</t>
        </is>
      </c>
    </row>
    <row r="4">
      <c r="A4" s="4" t="inlineStr">
        <is>
          <t>Common stock, shares authorized</t>
        </is>
      </c>
      <c r="B4" s="5" t="n">
        <v>150000000</v>
      </c>
      <c r="C4" s="5" t="n">
        <v>150000000</v>
      </c>
      <c r="D4" s="5" t="n">
        <v>150000000</v>
      </c>
    </row>
    <row r="5">
      <c r="A5" s="4" t="inlineStr">
        <is>
          <t>Common stock, shares issued</t>
        </is>
      </c>
      <c r="B5" s="5" t="n">
        <v>7945034</v>
      </c>
      <c r="C5" s="5" t="n">
        <v>5001252</v>
      </c>
      <c r="D5" s="5" t="n">
        <v>5001252</v>
      </c>
    </row>
    <row r="6">
      <c r="A6" s="4" t="inlineStr">
        <is>
          <t>Common stock, shares outstanding</t>
        </is>
      </c>
      <c r="B6" s="5" t="n">
        <v>7945034</v>
      </c>
      <c r="C6" s="5" t="n">
        <v>5001252</v>
      </c>
      <c r="D6" s="5" t="n">
        <v>5001252</v>
      </c>
    </row>
    <row r="7">
      <c r="A7" s="4" t="inlineStr">
        <is>
          <t>Series A voting preferred stock, par value</t>
        </is>
      </c>
      <c r="B7" s="7" t="n">
        <v>0.0001</v>
      </c>
      <c r="C7" s="4" t="inlineStr">
        <is>
          <t>$ .0001</t>
        </is>
      </c>
      <c r="D7" s="4" t="inlineStr">
        <is>
          <t>$ .0001</t>
        </is>
      </c>
    </row>
    <row r="8">
      <c r="A8" s="4" t="inlineStr">
        <is>
          <t>Series A voting preferred stock, shares authorized</t>
        </is>
      </c>
      <c r="B8" s="5" t="n">
        <v>1000000</v>
      </c>
      <c r="C8" s="5" t="n">
        <v>1000000</v>
      </c>
      <c r="D8" s="5" t="n">
        <v>1000000</v>
      </c>
    </row>
    <row r="9">
      <c r="A9" s="4" t="inlineStr">
        <is>
          <t>Series A voting preferred stock, shares issued</t>
        </is>
      </c>
      <c r="B9" s="5" t="n">
        <v>2000</v>
      </c>
      <c r="C9" s="5" t="n">
        <v>2000</v>
      </c>
      <c r="D9" s="5" t="n">
        <v>2000</v>
      </c>
    </row>
    <row r="10">
      <c r="A10" s="4" t="inlineStr">
        <is>
          <t>Series A voting preferred stock, shares outstanding</t>
        </is>
      </c>
      <c r="B10" s="5" t="n">
        <v>2000</v>
      </c>
      <c r="C10" s="5" t="n">
        <v>2000</v>
      </c>
      <c r="D10" s="5" t="n">
        <v>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the Company's option activity</t>
        </is>
      </c>
      <c r="B4" s="4" t="inlineStr">
        <is>
          <t xml:space="preserve">A summary of the Company’s option activity and
related information follows:
Number of Option Price Per Share Weighted-Average Exercise Price
Options Outstanding at January 1, 2020 — $ — $ —
Granted 137,500 $ 4.97 $ 4.97
Expired/cancelled (750 )
Options Outstanding, December 31, 2020 136,750 $ 4.97 $ 4.97
Options exercisable, December 31, 2020 6,125 $ 5.00 $ 5.00 </t>
        </is>
      </c>
    </row>
    <row r="5">
      <c r="A5" s="4" t="inlineStr">
        <is>
          <t>Schedule of weighted average fair value of options granted, and the assumptions used in the Black-Scholes model</t>
        </is>
      </c>
      <c r="B5" s="4" t="inlineStr">
        <is>
          <t>The weighted average fair value of options granted,
and the assumptions used in the Black-Scholes model during the year ended December 31, 2020 are set forth in the table below.
2020
Weighted average fair value of options granted $ 4.97
Risk-free interest rate 0.28-0.37%
Volatility 41.4-51.45%
Expected life (years) 5.50
Dividend yield 0.00 %</t>
        </is>
      </c>
    </row>
    <row r="6">
      <c r="A6" s="4" t="inlineStr">
        <is>
          <t>Schedule of the Company's warrant activity</t>
        </is>
      </c>
      <c r="B6" s="4" t="inlineStr">
        <is>
          <t xml:space="preserve">A summary of the Company’s warrant activity and related information
follows:
Number of Option Price Per Share Weighted-Average Exercise Price
Warrants Outstanding at January 1, 2020 — $ — $ —
Granted 85,000 $ 5.00 $ 5.00
Expired —
Warrants Outstanding, December 31, 2020 85,000 $ 5.00 $ 5.00
Warrants exercisable, December 31, 2020 85,000 $ 5.00 $ 5.00 </t>
        </is>
      </c>
    </row>
    <row r="7">
      <c r="A7" s="4" t="inlineStr">
        <is>
          <t>Schedule of weighted average fair value of warrants granted, and the assumptions used in the Black-Scholes model</t>
        </is>
      </c>
      <c r="B7" s="4" t="inlineStr">
        <is>
          <t>The weighted average fair value of warrants granted,
and the assumptions used in the Black-Scholes model during the year ended December 31, 2020 are set forth in the table below.
2020
Weighted average fair value of options granted $ 5.00
Risk-free interest rate 0.37-0.89%
Volatility 36.5-41.4%
Expected life (years) 2.50
Dividend yield 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LEASING ARRANGEMENTS (Tables)</t>
        </is>
      </c>
      <c r="B1" s="2" t="inlineStr">
        <is>
          <t>12 Months Ended</t>
        </is>
      </c>
    </row>
    <row r="2">
      <c r="B2" s="2" t="inlineStr">
        <is>
          <t>Dec. 31, 2020</t>
        </is>
      </c>
      <c r="C2" s="2" t="inlineStr">
        <is>
          <t>Dec. 31, 2019</t>
        </is>
      </c>
    </row>
    <row r="3">
      <c r="A3" s="3" t="inlineStr">
        <is>
          <t>Leases [Abstract]</t>
        </is>
      </c>
    </row>
    <row r="4">
      <c r="A4" s="4" t="inlineStr">
        <is>
          <t>Schedule of maturities of operating lease liabilties</t>
        </is>
      </c>
      <c r="B4" s="4" t="inlineStr">
        <is>
          <t xml:space="preserve">Schedule maturities of operating lease liabilities
outstanding as of December 31, 2020 are as follows:
2021 $ 160,800
2022 160,800
2023 160,800
2024 40,200
Total lease payments 522,600
Less: Imputed Interest (41,175 )
Present value of future minimum lease payments $ 481,425 </t>
        </is>
      </c>
      <c r="C4" s="4" t="inlineStr">
        <is>
          <t xml:space="preserve">Schedule maturities of operating lease liabilities
outstanding as of December 31, 2019 are as follows:
2020 $ 160,800
2021 160,800
2022 160,800
2023 160,800
2024 40,200
Total lease payments 683,400
Less: Imputed Interest (68,878 )
Present value of future minimum lease payments $ 614,522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COSTS AND ESTIMATED EARNINGS ON CONTRACTS IN PROGRESS (Tables)</t>
        </is>
      </c>
      <c r="B1" s="2" t="inlineStr">
        <is>
          <t>12 Months Ended</t>
        </is>
      </c>
    </row>
    <row r="2">
      <c r="B2" s="2" t="inlineStr">
        <is>
          <t>Dec. 31, 2020</t>
        </is>
      </c>
      <c r="C2" s="2" t="inlineStr">
        <is>
          <t>Dec. 31, 2019</t>
        </is>
      </c>
    </row>
    <row r="3">
      <c r="A3" s="3" t="inlineStr">
        <is>
          <t>Revenue from Contract with Customer [Abstract]</t>
        </is>
      </c>
    </row>
    <row r="4">
      <c r="A4" s="4" t="inlineStr">
        <is>
          <t>Schedule of estimated earnings on contracts in progress</t>
        </is>
      </c>
      <c r="B4" s="4" t="inlineStr">
        <is>
          <t>Costs and estimated earnings on contracts
in progress, net of progress billings, are as follows as of December 31, 2020 and 2019:
Costs incurred on contracts in progress $ 233,830 $ 240,732
Estimated net earnings thereon 167,726 42,403
Total costs and estimated earnings 401,553 283,135
Billings to date (634,633 ) (1,127,466 )
Net overbilled $ (233,080 ) $ (844,331 )
Contract Assets $ 3,973 $ —
Contract Liabilities (Deferred Revenue) (237,053 ) (844,331 )
$ (233,080 ) $ (844,331 )</t>
        </is>
      </c>
      <c r="C4" s="4" t="inlineStr">
        <is>
          <t>Costs and estimated earnings on contracts in progress,
net of progress billings, are as follows as of December 31, 2019 and 2018:
Costs incurred on contracts in progress $ 240,732 $ 255,870
Estimated net earnings thereon 42,403 300,402
Total costs and estimated earnings 283,135 556,272
Billings to date (1,127,466 ) (1,070,552 )
Net overbilled $ (844,331 ) $ (514,280 )
Contract Assets $ — $ —
Contract Liabilities (Deferred Revenue) (844,331 ) (514,280 )
$ (844,331 ) $ (514,280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GAL (Tables)</t>
        </is>
      </c>
      <c r="B1" s="2" t="inlineStr">
        <is>
          <t>12 Months Ended</t>
        </is>
      </c>
    </row>
    <row r="2">
      <c r="B2" s="2" t="inlineStr">
        <is>
          <t>Dec. 31, 2019</t>
        </is>
      </c>
    </row>
    <row r="3">
      <c r="A3" s="3" t="inlineStr">
        <is>
          <t>Reorganizations [Abstract]</t>
        </is>
      </c>
    </row>
    <row r="4">
      <c r="A4" s="4" t="inlineStr">
        <is>
          <t>Schedule of liabilities subject to compromise.</t>
        </is>
      </c>
      <c r="B4" s="4" t="inlineStr">
        <is>
          <t xml:space="preserve">As of December 31, 2018, Liabilities subject to Compromise consist of the
following (note: all liabilities were settled in 2019, therefore no balances remain as of December 31, 2019):
2018
Accounts payable and accrued expenses- pre-petition $ 492,014
Notes payable- pre-petition 370,390
Expectation damages accrual- APF Management 1,474,505
Total $ 2,336,9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INCOME TAXES (Tables)</t>
        </is>
      </c>
      <c r="B1" s="2" t="inlineStr">
        <is>
          <t>12 Months Ended</t>
        </is>
      </c>
    </row>
    <row r="2">
      <c r="B2" s="2" t="inlineStr">
        <is>
          <t>Dec. 31, 2020</t>
        </is>
      </c>
      <c r="C2" s="2" t="inlineStr">
        <is>
          <t>Dec. 31, 2019</t>
        </is>
      </c>
    </row>
    <row r="3">
      <c r="A3" s="3" t="inlineStr">
        <is>
          <t>Income Tax Disclosure [Abstract]</t>
        </is>
      </c>
    </row>
    <row r="4">
      <c r="A4" s="4" t="inlineStr">
        <is>
          <t>Schedule of federal and state income</t>
        </is>
      </c>
      <c r="B4" s="4" t="inlineStr">
        <is>
          <t xml:space="preserve">The provision for federal and state income taxes for the years ended is
as follows:
2020 2019
Current provision:
Federal $ 53,265 $ 113,786
State 993 5,671
Deferred provision (benefit):
Federal $ 12,110 $ (12,110 )
State 486 (486 )
Total Deferred 12,596 (12,596 )
Total provision for income taxes $ 66,854 $ 106,861 </t>
        </is>
      </c>
      <c r="C4" s="4" t="inlineStr">
        <is>
          <t xml:space="preserve">The provision for federal and state income taxes for the years ended is
as follows:
2019 2018
Current provision:
Federal $ 113,786 $ —
State 5,671 —
Deferred provision (benefit):
Federal $ (12,110 ) $ —
State (486 ) —
Total Deferred (12,596 ) —
Total provision for income taxes $ 106,861 $ — </t>
        </is>
      </c>
    </row>
    <row r="5">
      <c r="A5" s="4" t="inlineStr">
        <is>
          <t>Schedule of deferred tax assets and deferred tax liabilities</t>
        </is>
      </c>
      <c r="B5" s="4" t="inlineStr">
        <is>
          <t xml:space="preserve">The income tax effect of temporary differences comprising
the deferred tax assets and deferred tax liabilities is a result of the following at December 31:
2020 2019
Deferred tax assets:
Net operating loss $ 299,088 $ —
Amortization and start up costs — 12,596
Stock based compensation 189,883 —
Accrual to cash conversion 367,289 —
Total 856,260 12,596
Valuation allowance (856,260 ) —
Net $ — $ 12,596 </t>
        </is>
      </c>
    </row>
    <row r="6">
      <c r="A6" s="4" t="inlineStr">
        <is>
          <t>Schedule of income before provision for income taxes</t>
        </is>
      </c>
      <c r="B6" s="4" t="inlineStr">
        <is>
          <t xml:space="preserve">Effective tax rates differ from the federal statutory
rate of 21% applied to income before provision for income taxes due to the following:
2020 2019
Federal statutory rate times financial statement income $ (677,930 ) $ 610,746
Less: Tax Rate applied to pre share exchange earnings — (501,233 )
Permanent tax basis differences 613 (7,838 )
Deferred true up 38,048 —
State taxable income, net (205,098 ) 5,186
Change in Valuation allowance 856,520 —
True up 54,258 —
Other 443 —
Total provision for income taxes $ 66,854 $ 106,861 </t>
        </is>
      </c>
      <c r="C6" s="4" t="inlineStr">
        <is>
          <t xml:space="preserve">Effective tax rates differ from the federal statutory
rate of 21% applied to income before provision for income taxes due to the following:
2019 2018
Federal statutory rate times financial statement income $ 610,746 $ 151,251
Less: Tax Rate applied to pre share exchange earnings (501,233 ) (151,251 )
Permanent tax basis differences (7,838 ) —
State taxable income 5,186 —
Total provision for income taxes $ 106,861 $ —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AYROLL PROTECTION PLAN LOAN (Tables)</t>
        </is>
      </c>
      <c r="B1" s="2" t="inlineStr">
        <is>
          <t>12 Months Ended</t>
        </is>
      </c>
    </row>
    <row r="2">
      <c r="B2" s="2" t="inlineStr">
        <is>
          <t>Dec. 31, 2020</t>
        </is>
      </c>
    </row>
    <row r="3">
      <c r="A3" s="3" t="inlineStr">
        <is>
          <t>Long-term Debt, Unclassified [Abstract]</t>
        </is>
      </c>
    </row>
    <row r="4">
      <c r="A4" s="4" t="inlineStr">
        <is>
          <t>Schedule of future maturities of loan payable</t>
        </is>
      </c>
      <c r="B4" s="4" t="inlineStr">
        <is>
          <t xml:space="preserve">Future maturities of the loan payable, if not forgiven,
are as follows:
Twelve months ending December 31,
2021 $ 69,927
2022 69,927
2023 69,927
2024 69,927
2025 17,119
$ 296,8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STATEMENT (Tables)</t>
        </is>
      </c>
      <c r="B1" s="2" t="inlineStr">
        <is>
          <t>12 Months Ended</t>
        </is>
      </c>
    </row>
    <row r="2">
      <c r="B2" s="2" t="inlineStr">
        <is>
          <t>Dec. 31, 2020</t>
        </is>
      </c>
      <c r="C2" s="2" t="inlineStr">
        <is>
          <t>Dec. 31, 2019</t>
        </is>
      </c>
    </row>
    <row r="3">
      <c r="A3" s="3" t="inlineStr">
        <is>
          <t>Accounting Changes and Error Corrections [Abstract]</t>
        </is>
      </c>
    </row>
    <row r="4">
      <c r="A4" s="4" t="inlineStr">
        <is>
          <t>Schedule of restatement of financial statements</t>
        </is>
      </c>
      <c r="B4" s="4" t="inlineStr">
        <is>
          <t>The tables below summarize the impact of the restatements described above on financial information previously reported on the Company’s
Forms 10-Q for the periods ended March 31, June 30, and September 30, 2020 and 2019 and on Form S-1 for the year ended December 31, 2019: NC = No change to the "as reported" amounts
December 31, 2019 March 31, 2020 (Unaudited)
As Reported As Restated As Reported As Restated
Consolidated Balance Sheets:
Deferred revenue $ 1,245,300 $ 1,479,870 $ 1,390,540 $ 1,681,876
Total Current Liabilities $ 2,767,960 $ 3,002,530 $ 2,836,706 $ 3,128,042
Retained earnings (Deficit) $ 1,384,289 $ 1,149,719 $ 1,362,678 $ 1,071,342
Total Stockholders' Equity (Deficit) $ 1,384,790 $ 1,150,220 $ 1,363,179 $ 1,071,843
June 30, 2020 (Unaudited)
September 30, 2020 (Unaudited)
As Reported As Restated As Reported As Restated
Consolidated Balance Sheets:
Deferred revenue NC NC NC NC
Total Current Liabilities NC NC NC NC
Retained earnings (Deficit) NC NC NC NC
Total Stockholders' Equity (Deficit) NC NC NC NC
Year Ended December 31, 2019 Three Months Ended March 31, 2020 Three Months Ended June 30, 2020
As Reported As Restated As Reported As Restated As Reported As Restated
Net Sales $ 9,329,720 $ 9,095,150 $ 1,528,400 $ 1,471,634 $ 1,404,028 $ 1,695,364
Cost of Goods Sold 6,009,730 6,009,730 1,161,813 1,161,813 1,180,769 1,180,769
Gross Profit 3,319,990 3,085,420 366,587 309,821 223,259 514,595
Operating Expenses
Research and development — — — — — —
Stock based compensation — — — — 101,607 101,607
Selling. General and Administrative Expenses 1,916,386 1,916,386 388,198 388,198 426,677 426,677
Total Operating Expenses 1,916,386 1,916,386 388,198 388,198 528,284 528,284
Operating (Loss) Income 1,403,604 1,169,034 (21,611 ) (78,377 ) (305,025 ) (13,689 )
Other Income
Gain on settlement 1,520,399 1,520,399 — — — —
Other Income (15,736 ) (15,736 ) — — 7,497 7,497
Total Other Income 1,504,663 1,504,663 — — 7,497 7,497
(Loss) Income Before Provision for Income Taxes 2,908,267 2,673,697 (21,611 ) (78,377 ) (297,528 ) (6,192 )
Provision for Income Taxes 106,861 106,861 — — — —
Net (Loss) Income 2,801,406 2,566,836 (21,611 ) (78,377 ) (297,528 ) (6,192 )
Basic and Diluted (Loss) Earnings Per Common Share $ 0.56 $ 0.51 $ — $ (0.02 ) $ (0.06 ) $ —
Six Months Ended Three Months Ended September 30, 2020 Nine Months Ended September 30, 2020
As Reported As Restated As Reported As Restated As Reported As Restated
Net Sales $ 2,932,428 $ 3,166,998 NC NC $ 4,493,061 $ 4,727,631
Cost of Goods Sold 2,342,582 2,342,582 NC NC 3,825,037 3,825,037
Gross Profit 589,846 824,416 NC NC 668,024 902,594
Operating Expenses
Research and development — — NC NC 65,037 65,037
Stock based compensation 101,607 101,607 NC NC 381,314 381,314
Selling. General and Administrative Expenses 814,875 814,875 NC NC 1,443,276 1,443,276
Total Operating Expenses 916,482 916,482 NC NC 1,889,627 1,889,627
Operating (Loss) Income (326,636 ) (92,066 ) NC NC (1,221,603 ) (987,033 )
Other Income
Other Income 7,497 7,497 NC NC 11,905 11,905
Total Other Income 7,497 7,497 NC NC 11,905 11,905
(Loss) Income Before Provision for Income Taxes (319,139 ) (84,569 )
NC NC (1,209,698 ) (975,128 )
Provision for Income Taxes — — NC NC — —
Net (Loss) Income (319,139 ) (84,569 ) NC NC (1,209,698 ) (975,128 )
Basic and Diluted (Loss) Earnings Per Common Share $ (0.06 ) $ (0.02 ) NC NC $ (0.19 ) $ (0.18 )</t>
        </is>
      </c>
      <c r="C4" s="4" t="inlineStr">
        <is>
          <t xml:space="preserve">The tables below summarize the impact of the restatements
described above on financial information previously reported on the Company’s Forms S-1 for the year ended December 31, 2019. Certain
line items in the financial data below were excluded because they were not impacted by the Restatement.
December 31, 2019
As Reported As Restated
Consolidated Balance Sheets:
Deferred revenue $ 1,245,300 $ 1,479,870
Total Current Liabilities $ 2,767,960 $ 3,002,530
Retained earnings (Deficit) $ 1,384,289 $ 1,149,719
Total Stockholders' Equity (Deficit) $ 1,384,790 $ 1,150,220
Year Ended December 31, 2019
As Reported As Restated
Net Sales $ 9,329,720 $ 9,095,150
Cost of Goods Sold 6,009,730 6,009,730
Gross Profit 3,319,990 3,085,420
Operating Expenses
Research and development — —
Stock based compensation — —
Selling. General and Administrative Expenses 1,916,386 1,916,386
Total Operating Expenses 1,916,386 1,916,386
Operating (Loss) Income 1,403,604 1,169,034
Other Income
Gain on settlement 1,520,399 1,520,399
Other Income (15,736 ) (15,736 )
Total Other Income 1,504,663 1,504,663
(Loss) Income Before Provision for Income Taxes 2,908,267 2,673,697
Provision for Income Taxes 106,861 106,861
Net (Loss) Income 2,801,406 2,566,836
Basic and Diluted (Loss) Earnings Per Common Share $ 0.56 $ 0.51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 (Tables)</t>
        </is>
      </c>
      <c r="B1" s="2" t="inlineStr">
        <is>
          <t>12 Months Ended</t>
        </is>
      </c>
    </row>
    <row r="2">
      <c r="B2" s="2" t="inlineStr">
        <is>
          <t>Dec. 31, 2020</t>
        </is>
      </c>
    </row>
    <row r="3">
      <c r="A3" s="3" t="inlineStr">
        <is>
          <t>Subsequent Events [Abstract]</t>
        </is>
      </c>
    </row>
    <row r="4">
      <c r="A4" s="4" t="inlineStr">
        <is>
          <t>Schedule of subsequent events</t>
        </is>
      </c>
      <c r="B4" s="4" t="inlineStr">
        <is>
          <t xml:space="preserve">The pro forma results of operations were prepared
for comparative purposes only and do not purport to be indicative of what would have occurred had the Asset Purchase Agreement been made
as of January 1, 2019 or results that may occur in the future.
2020 2019
Net Sales $ 10,975,385 $ 13,629,416
Net income (loss) (2,382,994 ) 2,312,007
Net income (loss) per common share, basic and diluted (0.42 ) 0.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39" customWidth="1" min="2" max="2"/>
    <col width="39" customWidth="1" min="3" max="3"/>
  </cols>
  <sheetData>
    <row r="1">
      <c r="A1" s="1" t="inlineStr">
        <is>
          <t>SUMMARY OF SIGNIFICANT ACCOUNTING POLICIES (Details)</t>
        </is>
      </c>
      <c r="B1" s="2" t="inlineStr">
        <is>
          <t>12 Months Ended</t>
        </is>
      </c>
    </row>
    <row r="2">
      <c r="B2" s="2" t="inlineStr">
        <is>
          <t>Dec. 31, 2020</t>
        </is>
      </c>
      <c r="C2" s="2" t="inlineStr">
        <is>
          <t>Dec. 31, 2019</t>
        </is>
      </c>
    </row>
    <row r="3">
      <c r="A3" s="4" t="inlineStr">
        <is>
          <t>Machinery and Equipment [Member]</t>
        </is>
      </c>
    </row>
    <row r="4">
      <c r="A4" s="3" t="inlineStr">
        <is>
          <t>Disaggregation of Revenue [Line Items]</t>
        </is>
      </c>
    </row>
    <row r="5">
      <c r="A5" s="4" t="inlineStr">
        <is>
          <t>Estimated useful lives</t>
        </is>
      </c>
      <c r="B5" s="4" t="inlineStr">
        <is>
          <t>Lesser of term of lease or useful life</t>
        </is>
      </c>
      <c r="C5" s="4" t="inlineStr">
        <is>
          <t>Lesser of term of lease or useful life</t>
        </is>
      </c>
    </row>
    <row r="6">
      <c r="A6" s="4" t="inlineStr">
        <is>
          <t>Furniture and Fixtures [Member]</t>
        </is>
      </c>
    </row>
    <row r="7">
      <c r="A7" s="3" t="inlineStr">
        <is>
          <t>Disaggregation of Revenue [Line Items]</t>
        </is>
      </c>
    </row>
    <row r="8">
      <c r="A8" s="4" t="inlineStr">
        <is>
          <t>Estimated useful lives</t>
        </is>
      </c>
      <c r="B8" s="4" t="inlineStr">
        <is>
          <t>7 Years</t>
        </is>
      </c>
      <c r="C8" s="4" t="inlineStr">
        <is>
          <t>7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SUMMARY OF SIGNIFICANT ACCOUNTING POLICIES (Details Narrative) - USD ($)</t>
        </is>
      </c>
      <c r="B1" s="2" t="inlineStr">
        <is>
          <t>3 Months Ended</t>
        </is>
      </c>
      <c r="E1" s="2" t="inlineStr">
        <is>
          <t>6 Months Ended</t>
        </is>
      </c>
      <c r="F1" s="2" t="inlineStr">
        <is>
          <t>9 Months Ended</t>
        </is>
      </c>
      <c r="G1" s="2" t="inlineStr">
        <is>
          <t>12 Months Ended</t>
        </is>
      </c>
    </row>
    <row r="2">
      <c r="B2" s="2" t="inlineStr">
        <is>
          <t>Jun. 30, 2020</t>
        </is>
      </c>
      <c r="C2" s="2" t="inlineStr">
        <is>
          <t>Mar. 31, 2020</t>
        </is>
      </c>
      <c r="D2" s="2" t="inlineStr">
        <is>
          <t>Dec. 31, 2019</t>
        </is>
      </c>
      <c r="E2" s="2" t="inlineStr">
        <is>
          <t>Jun. 30, 2020</t>
        </is>
      </c>
      <c r="F2" s="2" t="inlineStr">
        <is>
          <t>Sep. 30, 2020</t>
        </is>
      </c>
      <c r="G2" s="2" t="inlineStr">
        <is>
          <t>Dec. 31, 2020</t>
        </is>
      </c>
      <c r="H2" s="2" t="inlineStr">
        <is>
          <t>Dec. 31, 2019</t>
        </is>
      </c>
      <c r="I2" s="2" t="inlineStr">
        <is>
          <t>Dec. 31, 2018</t>
        </is>
      </c>
      <c r="J2" s="2" t="inlineStr">
        <is>
          <t>Jan. 02, 2019</t>
        </is>
      </c>
    </row>
    <row r="3">
      <c r="A3" s="3" t="inlineStr">
        <is>
          <t>Disaggregation of Revenue [Line Items]</t>
        </is>
      </c>
    </row>
    <row r="4">
      <c r="A4" s="4" t="inlineStr">
        <is>
          <t>Allowance for doubtful accounts</t>
        </is>
      </c>
      <c r="D4" s="6" t="n">
        <v>50000</v>
      </c>
      <c r="G4" s="6" t="n">
        <v>100000</v>
      </c>
      <c r="H4" s="6" t="n">
        <v>50000</v>
      </c>
      <c r="I4" s="6" t="n">
        <v>50000</v>
      </c>
    </row>
    <row r="5">
      <c r="A5" s="4" t="inlineStr">
        <is>
          <t>Deferred revenue</t>
        </is>
      </c>
      <c r="D5" s="5" t="n">
        <v>1479870</v>
      </c>
      <c r="G5" s="5" t="n">
        <v>841636</v>
      </c>
      <c r="H5" s="5" t="n">
        <v>1479870</v>
      </c>
      <c r="I5" s="5" t="n">
        <v>1180159</v>
      </c>
    </row>
    <row r="6">
      <c r="A6" s="4" t="inlineStr">
        <is>
          <t>Contract Liabilities (Deferred Revenue)</t>
        </is>
      </c>
      <c r="D6" s="5" t="n">
        <v>1479870</v>
      </c>
      <c r="G6" s="5" t="n">
        <v>841636</v>
      </c>
      <c r="H6" s="5" t="n">
        <v>1479870</v>
      </c>
      <c r="I6" s="5" t="n">
        <v>1180159</v>
      </c>
    </row>
    <row r="7">
      <c r="A7" s="4" t="inlineStr">
        <is>
          <t>Recognized deferred revenue</t>
        </is>
      </c>
      <c r="G7" s="5" t="n">
        <v>1479870</v>
      </c>
    </row>
    <row r="8">
      <c r="A8" s="4" t="inlineStr">
        <is>
          <t>Vendor deposit balance</t>
        </is>
      </c>
      <c r="D8" s="5" t="n">
        <v>104517</v>
      </c>
      <c r="G8" s="5" t="n">
        <v>40800</v>
      </c>
      <c r="H8" s="5" t="n">
        <v>104517</v>
      </c>
      <c r="I8" s="5" t="n">
        <v>95556</v>
      </c>
    </row>
    <row r="9">
      <c r="A9" s="4" t="inlineStr">
        <is>
          <t>Losses charged to expense</t>
        </is>
      </c>
      <c r="G9" s="5" t="n">
        <v>0</v>
      </c>
      <c r="H9" s="5" t="n">
        <v>0</v>
      </c>
    </row>
    <row r="10">
      <c r="A10" s="4" t="inlineStr">
        <is>
          <t>Revenues</t>
        </is>
      </c>
      <c r="B10" s="6" t="n">
        <v>1695364</v>
      </c>
      <c r="C10" s="6" t="n">
        <v>1471634</v>
      </c>
      <c r="E10" s="6" t="n">
        <v>3166998</v>
      </c>
      <c r="F10" s="6" t="n">
        <v>4727631</v>
      </c>
      <c r="H10" s="5" t="n">
        <v>9095150</v>
      </c>
    </row>
    <row r="11">
      <c r="A11" s="4" t="inlineStr">
        <is>
          <t>Shipping charges</t>
        </is>
      </c>
      <c r="G11" s="5" t="n">
        <v>1225752</v>
      </c>
      <c r="H11" s="5" t="n">
        <v>1664950</v>
      </c>
      <c r="I11" s="5" t="n">
        <v>938111</v>
      </c>
    </row>
    <row r="12">
      <c r="A12" s="4" t="inlineStr">
        <is>
          <t>Advertising expense</t>
        </is>
      </c>
      <c r="G12" s="5" t="n">
        <v>317560</v>
      </c>
      <c r="H12" s="5" t="n">
        <v>162173</v>
      </c>
      <c r="I12" s="5" t="n">
        <v>265637</v>
      </c>
    </row>
    <row r="13">
      <c r="A13" s="4" t="inlineStr">
        <is>
          <t>Research and development expenses</t>
        </is>
      </c>
      <c r="B13" s="5" t="n">
        <v>0</v>
      </c>
      <c r="C13" s="5" t="n">
        <v>0</v>
      </c>
      <c r="E13" s="5" t="n">
        <v>0</v>
      </c>
      <c r="F13" s="5" t="n">
        <v>65037</v>
      </c>
      <c r="G13" s="5" t="n">
        <v>310672</v>
      </c>
      <c r="H13" s="5" t="n">
        <v>0</v>
      </c>
      <c r="I13" s="5" t="n">
        <v>0</v>
      </c>
    </row>
    <row r="14">
      <c r="A14" s="4" t="inlineStr">
        <is>
          <t>Uncertain tax positions</t>
        </is>
      </c>
      <c r="D14" s="5" t="n">
        <v>0</v>
      </c>
      <c r="G14" s="6" t="n">
        <v>0</v>
      </c>
      <c r="H14" s="5" t="n">
        <v>0</v>
      </c>
    </row>
    <row r="15">
      <c r="A15" s="4" t="inlineStr">
        <is>
          <t>Patent life</t>
        </is>
      </c>
      <c r="G15" s="4" t="inlineStr">
        <is>
          <t>20 years</t>
        </is>
      </c>
    </row>
    <row r="16">
      <c r="A16" s="4" t="inlineStr">
        <is>
          <t>Patent costs</t>
        </is>
      </c>
      <c r="D16" s="5" t="n">
        <v>60092</v>
      </c>
      <c r="G16" s="6" t="n">
        <v>182654</v>
      </c>
      <c r="H16" s="5" t="n">
        <v>60092</v>
      </c>
      <c r="I16" s="5" t="n">
        <v>0</v>
      </c>
    </row>
    <row r="17">
      <c r="A17" s="4" t="inlineStr">
        <is>
          <t>Warranty accrual</t>
        </is>
      </c>
      <c r="D17" s="5" t="n">
        <v>0</v>
      </c>
      <c r="G17" s="5" t="n">
        <v>0</v>
      </c>
      <c r="H17" s="5" t="n">
        <v>0</v>
      </c>
      <c r="I17" s="5" t="n">
        <v>0</v>
      </c>
    </row>
    <row r="18">
      <c r="A18" s="4" t="inlineStr">
        <is>
          <t>FDIC insured limits</t>
        </is>
      </c>
      <c r="D18" s="5" t="n">
        <v>37029</v>
      </c>
      <c r="G18" s="5" t="n">
        <v>11546724</v>
      </c>
      <c r="H18" s="5" t="n">
        <v>37029</v>
      </c>
      <c r="I18" s="5" t="n">
        <v>459543</v>
      </c>
    </row>
    <row r="19">
      <c r="A19" s="4" t="inlineStr">
        <is>
          <t>Cash equivalents</t>
        </is>
      </c>
      <c r="D19" s="5" t="n">
        <v>0</v>
      </c>
      <c r="H19" s="5" t="n">
        <v>0</v>
      </c>
      <c r="I19" s="5" t="n">
        <v>0</v>
      </c>
    </row>
    <row r="20">
      <c r="A20" s="4" t="inlineStr">
        <is>
          <t>Amortization expense</t>
        </is>
      </c>
      <c r="G20" s="5" t="n">
        <v>4566</v>
      </c>
      <c r="H20" s="5" t="n">
        <v>0</v>
      </c>
      <c r="I20" s="5" t="n">
        <v>0</v>
      </c>
    </row>
    <row r="21">
      <c r="A21" s="4" t="inlineStr">
        <is>
          <t>Adjustment [Member]</t>
        </is>
      </c>
    </row>
    <row r="22">
      <c r="A22" s="3" t="inlineStr">
        <is>
          <t>Disaggregation of Revenue [Line Items]</t>
        </is>
      </c>
    </row>
    <row r="23">
      <c r="A23" s="4" t="inlineStr">
        <is>
          <t>Revenues</t>
        </is>
      </c>
      <c r="C23" s="6" t="n">
        <v>56766</v>
      </c>
      <c r="D23" s="5" t="n">
        <v>234570</v>
      </c>
    </row>
    <row r="24">
      <c r="A24" s="4" t="inlineStr">
        <is>
          <t>Overstated [Member]</t>
        </is>
      </c>
    </row>
    <row r="25">
      <c r="A25" s="3" t="inlineStr">
        <is>
          <t>Disaggregation of Revenue [Line Items]</t>
        </is>
      </c>
    </row>
    <row r="26">
      <c r="A26" s="4" t="inlineStr">
        <is>
          <t>Revenues</t>
        </is>
      </c>
      <c r="G26" s="5" t="n">
        <v>234570</v>
      </c>
      <c r="H26" s="5" t="n">
        <v>234570</v>
      </c>
    </row>
    <row r="27">
      <c r="A27" s="4" t="inlineStr">
        <is>
          <t>Understated [Member]</t>
        </is>
      </c>
    </row>
    <row r="28">
      <c r="A28" s="3" t="inlineStr">
        <is>
          <t>Disaggregation of Revenue [Line Items]</t>
        </is>
      </c>
    </row>
    <row r="29">
      <c r="A29" s="4" t="inlineStr">
        <is>
          <t>Deferred revenue</t>
        </is>
      </c>
      <c r="G29" s="6" t="n">
        <v>234570</v>
      </c>
    </row>
    <row r="30">
      <c r="A30" s="4" t="inlineStr">
        <is>
          <t>Revenues</t>
        </is>
      </c>
      <c r="B30" s="6" t="n">
        <v>291336</v>
      </c>
      <c r="E30" s="6" t="n">
        <v>234570</v>
      </c>
      <c r="F30" s="6" t="n">
        <v>234570</v>
      </c>
    </row>
    <row r="31">
      <c r="A31" s="4" t="inlineStr">
        <is>
          <t>Maximum [Member]</t>
        </is>
      </c>
    </row>
    <row r="32">
      <c r="A32" s="3" t="inlineStr">
        <is>
          <t>Disaggregation of Revenue [Line Items]</t>
        </is>
      </c>
    </row>
    <row r="33">
      <c r="A33" s="4" t="inlineStr">
        <is>
          <t>Period of delivery of products from commencement of order acceptance</t>
        </is>
      </c>
      <c r="G33" s="4" t="inlineStr">
        <is>
          <t>6 months</t>
        </is>
      </c>
    </row>
    <row r="34">
      <c r="A34" s="4" t="inlineStr">
        <is>
          <t>Period for remaining balance accrued for and paid when the products are shipped from the third-party warehouse</t>
        </is>
      </c>
      <c r="G34" s="4" t="inlineStr">
        <is>
          <t>60 days</t>
        </is>
      </c>
    </row>
    <row r="35">
      <c r="A35" s="4" t="inlineStr">
        <is>
          <t>Minimum [Member]</t>
        </is>
      </c>
    </row>
    <row r="36">
      <c r="A36" s="3" t="inlineStr">
        <is>
          <t>Disaggregation of Revenue [Line Items]</t>
        </is>
      </c>
    </row>
    <row r="37">
      <c r="A37" s="4" t="inlineStr">
        <is>
          <t>Period of delivery of products from commencement of order acceptance</t>
        </is>
      </c>
      <c r="G37" s="4" t="inlineStr">
        <is>
          <t>3 months</t>
        </is>
      </c>
    </row>
    <row r="38">
      <c r="A38" s="4" t="inlineStr">
        <is>
          <t>Period for remaining balance accrued for and paid when the products are shipped from the third-party warehouse</t>
        </is>
      </c>
      <c r="G38" s="4" t="inlineStr">
        <is>
          <t>30 days</t>
        </is>
      </c>
    </row>
    <row r="39">
      <c r="A39" s="4" t="inlineStr">
        <is>
          <t>Transferred At Point In Time [Member]</t>
        </is>
      </c>
    </row>
    <row r="40">
      <c r="A40" s="3" t="inlineStr">
        <is>
          <t>Disaggregation of Revenue [Line Items]</t>
        </is>
      </c>
    </row>
    <row r="41">
      <c r="A41" s="4" t="inlineStr">
        <is>
          <t>Revenues</t>
        </is>
      </c>
      <c r="G41" s="6" t="n">
        <v>2984655</v>
      </c>
      <c r="H41" s="5" t="n">
        <v>6628792</v>
      </c>
      <c r="I41" s="5" t="n">
        <v>5815970</v>
      </c>
    </row>
    <row r="42">
      <c r="A42" s="4" t="inlineStr">
        <is>
          <t>Transferred Over Time [Member]</t>
        </is>
      </c>
    </row>
    <row r="43">
      <c r="A43" s="3" t="inlineStr">
        <is>
          <t>Disaggregation of Revenue [Line Items]</t>
        </is>
      </c>
    </row>
    <row r="44">
      <c r="A44" s="4" t="inlineStr">
        <is>
          <t>Revenues</t>
        </is>
      </c>
      <c r="G44" s="5" t="n">
        <v>2748079</v>
      </c>
      <c r="H44" s="5" t="n">
        <v>2466358</v>
      </c>
      <c r="I44" s="5" t="n">
        <v>1740474</v>
      </c>
    </row>
    <row r="45">
      <c r="A45" s="4" t="inlineStr">
        <is>
          <t>Invoice [Member]</t>
        </is>
      </c>
    </row>
    <row r="46">
      <c r="A46" s="3" t="inlineStr">
        <is>
          <t>Disaggregation of Revenue [Line Items]</t>
        </is>
      </c>
    </row>
    <row r="47">
      <c r="A47" s="4" t="inlineStr">
        <is>
          <t>Contract Liabilities (Deferred Revenue)</t>
        </is>
      </c>
      <c r="D47" s="5" t="n">
        <v>0</v>
      </c>
      <c r="G47" s="5" t="n">
        <v>37029</v>
      </c>
      <c r="H47" s="5" t="n">
        <v>0</v>
      </c>
      <c r="I47" s="5" t="n">
        <v>459542</v>
      </c>
    </row>
    <row r="48">
      <c r="A48" s="4" t="inlineStr">
        <is>
          <t>Input Method Of Accounting [Member]</t>
        </is>
      </c>
    </row>
    <row r="49">
      <c r="A49" s="3" t="inlineStr">
        <is>
          <t>Disaggregation of Revenue [Line Items]</t>
        </is>
      </c>
    </row>
    <row r="50">
      <c r="A50" s="4" t="inlineStr">
        <is>
          <t>Deferred revenue</t>
        </is>
      </c>
      <c r="J50" s="6" t="n">
        <v>204880</v>
      </c>
    </row>
    <row r="51">
      <c r="A51" s="4" t="inlineStr">
        <is>
          <t>Contract Liabilities (Deferred Revenue)</t>
        </is>
      </c>
      <c r="D51" s="5" t="n">
        <v>844331</v>
      </c>
      <c r="G51" s="5" t="n">
        <v>233080</v>
      </c>
      <c r="H51" s="5" t="n">
        <v>844331</v>
      </c>
      <c r="I51" s="5" t="n">
        <v>514280</v>
      </c>
    </row>
    <row r="52">
      <c r="A52" s="4" t="inlineStr">
        <is>
          <t>Contracts In Progress [Member]</t>
        </is>
      </c>
    </row>
    <row r="53">
      <c r="A53" s="3" t="inlineStr">
        <is>
          <t>Disaggregation of Revenue [Line Items]</t>
        </is>
      </c>
    </row>
    <row r="54">
      <c r="A54" s="4" t="inlineStr">
        <is>
          <t>Deferred revenue</t>
        </is>
      </c>
      <c r="J54" s="6" t="n">
        <v>255875</v>
      </c>
    </row>
    <row r="55">
      <c r="A55" s="4" t="inlineStr">
        <is>
          <t>Contract Liabilities (Deferred Revenue)</t>
        </is>
      </c>
      <c r="D55" s="5" t="n">
        <v>104517</v>
      </c>
      <c r="G55" s="5" t="n">
        <v>40800</v>
      </c>
      <c r="H55" s="5" t="n">
        <v>104517</v>
      </c>
    </row>
    <row r="56">
      <c r="A56" s="4" t="inlineStr">
        <is>
          <t>Work Generated From Own Facility [Member]</t>
        </is>
      </c>
    </row>
    <row r="57">
      <c r="A57" s="3" t="inlineStr">
        <is>
          <t>Disaggregation of Revenue [Line Items]</t>
        </is>
      </c>
    </row>
    <row r="58">
      <c r="A58" s="4" t="inlineStr">
        <is>
          <t>Contract Liabilities (Deferred Revenue)</t>
        </is>
      </c>
      <c r="D58" s="5" t="n">
        <v>844331</v>
      </c>
      <c r="G58" s="5" t="n">
        <v>233080</v>
      </c>
      <c r="H58" s="5" t="n">
        <v>844331</v>
      </c>
      <c r="I58" s="5" t="n">
        <v>514280</v>
      </c>
    </row>
    <row r="59">
      <c r="A59" s="4" t="inlineStr">
        <is>
          <t>Work Performed At Third Party Manufacturer [Member]</t>
        </is>
      </c>
    </row>
    <row r="60">
      <c r="A60" s="3" t="inlineStr">
        <is>
          <t>Disaggregation of Revenue [Line Items]</t>
        </is>
      </c>
    </row>
    <row r="61">
      <c r="A61" s="4" t="inlineStr">
        <is>
          <t>Contract Liabilities (Deferred Revenue)</t>
        </is>
      </c>
      <c r="D61" s="5" t="n">
        <v>598510</v>
      </c>
      <c r="G61" s="6" t="n">
        <v>608576</v>
      </c>
      <c r="H61" s="5" t="n">
        <v>598510</v>
      </c>
      <c r="I61" s="5" t="n">
        <v>206337</v>
      </c>
    </row>
    <row r="62">
      <c r="A62" s="4" t="inlineStr">
        <is>
          <t>Billings Made Upfront [Member]</t>
        </is>
      </c>
    </row>
    <row r="63">
      <c r="A63" s="3" t="inlineStr">
        <is>
          <t>Disaggregation of Revenue [Line Items]</t>
        </is>
      </c>
    </row>
    <row r="64">
      <c r="A64" s="4" t="inlineStr">
        <is>
          <t>Contract Liabilities (Deferred Revenue)</t>
        </is>
      </c>
      <c r="D64" s="5" t="n">
        <v>37029</v>
      </c>
      <c r="H64" s="5" t="n">
        <v>37029</v>
      </c>
      <c r="I64" s="6" t="n">
        <v>459542</v>
      </c>
    </row>
    <row r="65">
      <c r="A65" s="4" t="inlineStr">
        <is>
          <t>Billings [Member]</t>
        </is>
      </c>
    </row>
    <row r="66">
      <c r="A66" s="3" t="inlineStr">
        <is>
          <t>Disaggregation of Revenue [Line Items]</t>
        </is>
      </c>
    </row>
    <row r="67">
      <c r="A67" s="4" t="inlineStr">
        <is>
          <t>Contract Liabilities (Deferred Revenue)</t>
        </is>
      </c>
      <c r="D67" s="6" t="n">
        <v>291372</v>
      </c>
      <c r="H67" s="6" t="n">
        <v>291372</v>
      </c>
    </row>
    <row r="68">
      <c r="A68" s="4" t="inlineStr">
        <is>
          <t>Two Major Suppliers [Member]</t>
        </is>
      </c>
    </row>
    <row r="69">
      <c r="A69" s="3" t="inlineStr">
        <is>
          <t>Disaggregation of Revenue [Line Items]</t>
        </is>
      </c>
    </row>
    <row r="70">
      <c r="A70" s="4" t="inlineStr">
        <is>
          <t>Concentration of risk, percentage</t>
        </is>
      </c>
      <c r="G70" s="4" t="inlineStr">
        <is>
          <t>25.40%</t>
        </is>
      </c>
    </row>
    <row r="71">
      <c r="A71" s="4" t="inlineStr">
        <is>
          <t>Four Major Suppliers [Member]</t>
        </is>
      </c>
    </row>
    <row r="72">
      <c r="A72" s="3" t="inlineStr">
        <is>
          <t>Disaggregation of Revenue [Line Items]</t>
        </is>
      </c>
    </row>
    <row r="73">
      <c r="A73" s="4" t="inlineStr">
        <is>
          <t>Concentration of risk, percentage</t>
        </is>
      </c>
      <c r="H73" s="4" t="inlineStr">
        <is>
          <t>78.00%</t>
        </is>
      </c>
    </row>
    <row r="74">
      <c r="A74" s="4" t="inlineStr">
        <is>
          <t>Three Major Suppliers [Member]</t>
        </is>
      </c>
    </row>
    <row r="75">
      <c r="A75" s="3" t="inlineStr">
        <is>
          <t>Disaggregation of Revenue [Line Items]</t>
        </is>
      </c>
    </row>
    <row r="76">
      <c r="A76" s="4" t="inlineStr">
        <is>
          <t>Concentration of risk, percentage</t>
        </is>
      </c>
      <c r="I76" s="4" t="inlineStr">
        <is>
          <t>76.00%</t>
        </is>
      </c>
    </row>
  </sheetData>
  <mergeCells count="3">
    <mergeCell ref="A1:A2"/>
    <mergeCell ref="B1:D1"/>
    <mergeCell ref="G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6" t="n">
        <v>5732734</v>
      </c>
      <c r="C4" s="6" t="n">
        <v>9095150</v>
      </c>
      <c r="D4" s="6" t="n">
        <v>7556444</v>
      </c>
    </row>
    <row r="5">
      <c r="A5" s="4" t="inlineStr">
        <is>
          <t>Cost of Goods Sold</t>
        </is>
      </c>
      <c r="B5" s="5" t="n">
        <v>4723398</v>
      </c>
      <c r="C5" s="5" t="n">
        <v>6009730</v>
      </c>
      <c r="D5" s="5" t="n">
        <v>4890012</v>
      </c>
    </row>
    <row r="6">
      <c r="A6" s="4" t="inlineStr">
        <is>
          <t>Gross Profit</t>
        </is>
      </c>
      <c r="B6" s="5" t="n">
        <v>1009336</v>
      </c>
      <c r="C6" s="5" t="n">
        <v>3085420</v>
      </c>
      <c r="D6" s="5" t="n">
        <v>2666432</v>
      </c>
    </row>
    <row r="7">
      <c r="A7" s="3" t="inlineStr">
        <is>
          <t>Operating Expenses</t>
        </is>
      </c>
    </row>
    <row r="8">
      <c r="A8" s="4" t="inlineStr">
        <is>
          <t>Research and development</t>
        </is>
      </c>
      <c r="B8" s="5" t="n">
        <v>310672</v>
      </c>
      <c r="C8" s="5" t="n">
        <v>0</v>
      </c>
      <c r="D8" s="5" t="n">
        <v>0</v>
      </c>
    </row>
    <row r="9">
      <c r="A9" s="4" t="inlineStr">
        <is>
          <t>Stock based compensation</t>
        </is>
      </c>
      <c r="B9" s="5" t="n">
        <v>687505</v>
      </c>
      <c r="C9" s="5" t="n">
        <v>0</v>
      </c>
      <c r="D9" s="5" t="n">
        <v>0</v>
      </c>
    </row>
    <row r="10">
      <c r="A10" s="4" t="inlineStr">
        <is>
          <t>Selling. general and administrative expenses</t>
        </is>
      </c>
      <c r="B10" s="5" t="n">
        <v>3324051</v>
      </c>
      <c r="C10" s="5" t="n">
        <v>1916386</v>
      </c>
      <c r="D10" s="5" t="n">
        <v>1913101</v>
      </c>
    </row>
    <row r="11">
      <c r="A11" s="4" t="inlineStr">
        <is>
          <t>Total Operating Expenses</t>
        </is>
      </c>
      <c r="B11" s="5" t="n">
        <v>4322228</v>
      </c>
      <c r="C11" s="5" t="n">
        <v>1916386</v>
      </c>
    </row>
    <row r="12">
      <c r="A12" s="4" t="inlineStr">
        <is>
          <t>Operating (Loss) Income</t>
        </is>
      </c>
      <c r="B12" s="5" t="n">
        <v>-3312892</v>
      </c>
      <c r="C12" s="5" t="n">
        <v>1169034</v>
      </c>
      <c r="D12" s="5" t="n">
        <v>753331</v>
      </c>
    </row>
    <row r="13">
      <c r="A13" s="3" t="inlineStr">
        <is>
          <t>Other Income</t>
        </is>
      </c>
    </row>
    <row r="14">
      <c r="A14" s="4" t="inlineStr">
        <is>
          <t>Gain on settlement</t>
        </is>
      </c>
      <c r="B14" s="5" t="n">
        <v>0</v>
      </c>
      <c r="C14" s="5" t="n">
        <v>1520399</v>
      </c>
      <c r="D14" s="5" t="n">
        <v>0</v>
      </c>
    </row>
    <row r="15">
      <c r="A15" s="4" t="inlineStr">
        <is>
          <t>Other Income</t>
        </is>
      </c>
      <c r="B15" s="5" t="n">
        <v>10936</v>
      </c>
      <c r="C15" s="5" t="n">
        <v>0</v>
      </c>
      <c r="D15" s="5" t="n">
        <v>2552</v>
      </c>
    </row>
    <row r="16">
      <c r="A16" s="4" t="inlineStr">
        <is>
          <t>Interest Expense</t>
        </is>
      </c>
      <c r="B16" s="5" t="n">
        <v>0</v>
      </c>
      <c r="C16" s="5" t="n">
        <v>-15736</v>
      </c>
      <c r="D16" s="5" t="n">
        <v>-35640</v>
      </c>
    </row>
    <row r="17">
      <c r="A17" s="4" t="inlineStr">
        <is>
          <t>Total Other Income</t>
        </is>
      </c>
      <c r="B17" s="5" t="n">
        <v>10936</v>
      </c>
      <c r="C17" s="5" t="n">
        <v>1504663</v>
      </c>
      <c r="D17" s="5" t="n">
        <v>-33088</v>
      </c>
    </row>
    <row r="18">
      <c r="A18" s="4" t="inlineStr">
        <is>
          <t>(Loss) Income Before Provision for Income Taxes</t>
        </is>
      </c>
      <c r="B18" s="5" t="n">
        <v>-3301956</v>
      </c>
      <c r="C18" s="5" t="n">
        <v>2673697</v>
      </c>
      <c r="D18" s="5" t="n">
        <v>720243</v>
      </c>
    </row>
    <row r="19">
      <c r="A19" s="4" t="inlineStr">
        <is>
          <t>Provision for Income Taxes</t>
        </is>
      </c>
      <c r="B19" s="5" t="n">
        <v>66854</v>
      </c>
      <c r="C19" s="5" t="n">
        <v>106861</v>
      </c>
      <c r="D19" s="5" t="n">
        <v>0</v>
      </c>
    </row>
    <row r="20">
      <c r="A20" s="4" t="inlineStr">
        <is>
          <t>Net (Loss) Income</t>
        </is>
      </c>
      <c r="B20" s="6" t="n">
        <v>-3368810</v>
      </c>
      <c r="C20" s="6" t="n">
        <v>2566836</v>
      </c>
      <c r="D20" s="6" t="n">
        <v>720243</v>
      </c>
    </row>
    <row r="21">
      <c r="A21" s="4" t="inlineStr">
        <is>
          <t>Basic and Diluted (Loss) Earnings Per Common Share</t>
        </is>
      </c>
      <c r="B21" s="8" t="n">
        <v>-0.59</v>
      </c>
      <c r="C21" s="8" t="n">
        <v>0.51</v>
      </c>
      <c r="D21" s="8" t="n">
        <v>0.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INVENTORY (Details Narrative) - USD ($)</t>
        </is>
      </c>
      <c r="B1" s="2" t="inlineStr">
        <is>
          <t>Dec. 31, 2020</t>
        </is>
      </c>
      <c r="C1" s="2" t="inlineStr">
        <is>
          <t>Dec. 31, 2019</t>
        </is>
      </c>
      <c r="D1" s="2" t="inlineStr">
        <is>
          <t>Dec. 31, 2018</t>
        </is>
      </c>
    </row>
    <row r="2">
      <c r="A2" s="3" t="inlineStr">
        <is>
          <t>Inventory Disclosure [Abstract]</t>
        </is>
      </c>
    </row>
    <row r="3">
      <c r="A3" s="4" t="inlineStr">
        <is>
          <t>Inventory, raw materials</t>
        </is>
      </c>
      <c r="B3" s="6" t="n">
        <v>156290</v>
      </c>
      <c r="C3" s="6" t="n">
        <v>99543</v>
      </c>
      <c r="D3" s="6" t="n">
        <v>1121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PROPERTY AND EQUIPMENT (Details) - USD ($)</t>
        </is>
      </c>
      <c r="B1" s="2" t="inlineStr">
        <is>
          <t>Dec. 31, 2020</t>
        </is>
      </c>
      <c r="C1" s="2" t="inlineStr">
        <is>
          <t>Dec. 31, 2019</t>
        </is>
      </c>
      <c r="D1" s="2" t="inlineStr">
        <is>
          <t>Dec. 31, 2018</t>
        </is>
      </c>
    </row>
    <row r="2">
      <c r="A2" s="3" t="inlineStr">
        <is>
          <t>Property, Plant and Equipment [Line Items]</t>
        </is>
      </c>
    </row>
    <row r="3">
      <c r="A3" s="4" t="inlineStr">
        <is>
          <t>Property and equipment, gross</t>
        </is>
      </c>
      <c r="B3" s="6" t="n">
        <v>154691</v>
      </c>
      <c r="C3" s="6" t="n">
        <v>56447</v>
      </c>
      <c r="D3" s="6" t="n">
        <v>43448</v>
      </c>
    </row>
    <row r="4">
      <c r="A4" s="4" t="inlineStr">
        <is>
          <t>Less: Accumulated Depreciation</t>
        </is>
      </c>
      <c r="B4" s="5" t="n">
        <v>-41887</v>
      </c>
      <c r="C4" s="5" t="n">
        <v>-22076</v>
      </c>
      <c r="D4" s="5" t="n">
        <v>-13955</v>
      </c>
    </row>
    <row r="5">
      <c r="A5" s="4" t="inlineStr">
        <is>
          <t>Property and equipment, net</t>
        </is>
      </c>
      <c r="B5" s="5" t="n">
        <v>112804</v>
      </c>
      <c r="C5" s="5" t="n">
        <v>34371</v>
      </c>
      <c r="D5" s="5" t="n">
        <v>29493</v>
      </c>
    </row>
    <row r="6">
      <c r="A6" s="4" t="inlineStr">
        <is>
          <t>Machinery And Equipment [Member]</t>
        </is>
      </c>
    </row>
    <row r="7">
      <c r="A7" s="3" t="inlineStr">
        <is>
          <t>Property, Plant and Equipment [Line Items]</t>
        </is>
      </c>
    </row>
    <row r="8">
      <c r="A8" s="4" t="inlineStr">
        <is>
          <t>Property and equipment, gross</t>
        </is>
      </c>
      <c r="B8" s="5" t="n">
        <v>61083</v>
      </c>
      <c r="C8" s="5" t="n">
        <v>39582</v>
      </c>
      <c r="D8" s="5" t="n">
        <v>39583</v>
      </c>
    </row>
    <row r="9">
      <c r="A9" s="4" t="inlineStr">
        <is>
          <t>Leasehold Improvements [Member]</t>
        </is>
      </c>
    </row>
    <row r="10">
      <c r="A10" s="3" t="inlineStr">
        <is>
          <t>Property, Plant and Equipment [Line Items]</t>
        </is>
      </c>
    </row>
    <row r="11">
      <c r="A11" s="4" t="inlineStr">
        <is>
          <t>Property and equipment, gross</t>
        </is>
      </c>
      <c r="B11" s="5" t="n">
        <v>60223</v>
      </c>
    </row>
    <row r="12">
      <c r="A12" s="4" t="inlineStr">
        <is>
          <t>Furniture And Fixtures [Member]</t>
        </is>
      </c>
    </row>
    <row r="13">
      <c r="A13" s="3" t="inlineStr">
        <is>
          <t>Property, Plant and Equipment [Line Items]</t>
        </is>
      </c>
    </row>
    <row r="14">
      <c r="A14" s="4" t="inlineStr">
        <is>
          <t>Property and equipment, gross</t>
        </is>
      </c>
      <c r="B14" s="6" t="n">
        <v>33385</v>
      </c>
      <c r="C14" s="6" t="n">
        <v>16865</v>
      </c>
      <c r="D14" s="6" t="n">
        <v>38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ROPERTY AND EQUIPMENT (Details Narrative) - USD ($)</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6" t="n">
        <v>17638</v>
      </c>
      <c r="C4" s="6" t="n">
        <v>8121</v>
      </c>
      <c r="D4" s="6" t="n">
        <v>625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UE TO AND FROM SHAREHOLDER (Details Narrative) - USD ($)</t>
        </is>
      </c>
      <c r="B1" s="2" t="inlineStr">
        <is>
          <t>Dec. 31, 2020</t>
        </is>
      </c>
      <c r="C1" s="2" t="inlineStr">
        <is>
          <t>Dec. 31, 2019</t>
        </is>
      </c>
      <c r="D1" s="2" t="inlineStr">
        <is>
          <t>Dec. 31, 2018</t>
        </is>
      </c>
    </row>
    <row r="2">
      <c r="A2" s="3" t="inlineStr">
        <is>
          <t>Due to Related Parties, Current [Abstract]</t>
        </is>
      </c>
    </row>
    <row r="3">
      <c r="A3" s="4" t="inlineStr">
        <is>
          <t>Amount owed from the Company's majority shareholder</t>
        </is>
      </c>
      <c r="B3" s="6" t="n">
        <v>0</v>
      </c>
      <c r="C3" s="6" t="n">
        <v>4225</v>
      </c>
      <c r="D3" s="6" t="n">
        <v>1037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APITAL LEASE OBLIGATION - Machinery under capital lease (Details) - USD ($)</t>
        </is>
      </c>
      <c r="B1" s="2" t="inlineStr">
        <is>
          <t>Dec. 31, 2020</t>
        </is>
      </c>
      <c r="C1" s="2" t="inlineStr">
        <is>
          <t>Dec. 31, 2019</t>
        </is>
      </c>
    </row>
    <row r="2">
      <c r="A2" s="3" t="inlineStr">
        <is>
          <t>Capital Lease Obligations [Abstract]</t>
        </is>
      </c>
    </row>
    <row r="3">
      <c r="A3" s="4" t="inlineStr">
        <is>
          <t>Machinery and Equipment</t>
        </is>
      </c>
      <c r="B3" s="6" t="n">
        <v>61083</v>
      </c>
      <c r="C3" s="6" t="n">
        <v>39583</v>
      </c>
    </row>
    <row r="4">
      <c r="A4" s="4" t="inlineStr">
        <is>
          <t>Less: Accumulated Depreciation</t>
        </is>
      </c>
      <c r="B4" s="5" t="n">
        <v>-28023</v>
      </c>
      <c r="C4" s="5" t="n">
        <v>-20205</v>
      </c>
    </row>
    <row r="5">
      <c r="A5" s="4" t="inlineStr">
        <is>
          <t>Machinery And Equipment under capital lease</t>
        </is>
      </c>
      <c r="B5" s="6" t="n">
        <v>33060</v>
      </c>
      <c r="C5" s="6" t="n">
        <v>193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LEASE OBLIGATION - Future minimum principal and interest payments under capital lease arrangements (Details) - USD ($)</t>
        </is>
      </c>
      <c r="B1" s="2" t="inlineStr">
        <is>
          <t>Dec. 31, 2020</t>
        </is>
      </c>
      <c r="C1" s="2" t="inlineStr">
        <is>
          <t>Dec. 31, 2019</t>
        </is>
      </c>
      <c r="D1" s="2" t="inlineStr">
        <is>
          <t>Dec. 31, 2018</t>
        </is>
      </c>
    </row>
    <row r="2">
      <c r="A2" s="3" t="inlineStr">
        <is>
          <t>Capital Lease Obligations [Abstract]</t>
        </is>
      </c>
    </row>
    <row r="3">
      <c r="A3" s="4" t="inlineStr">
        <is>
          <t>2020</t>
        </is>
      </c>
      <c r="C3" s="6" t="n">
        <v>7280</v>
      </c>
    </row>
    <row r="4">
      <c r="A4" s="4" t="inlineStr">
        <is>
          <t>2021</t>
        </is>
      </c>
      <c r="B4" s="6" t="n">
        <v>7280</v>
      </c>
      <c r="C4" s="5" t="n">
        <v>7280</v>
      </c>
    </row>
    <row r="5">
      <c r="A5" s="4" t="inlineStr">
        <is>
          <t>2022</t>
        </is>
      </c>
      <c r="B5" s="5" t="n">
        <v>7280</v>
      </c>
      <c r="C5" s="5" t="n">
        <v>7280</v>
      </c>
    </row>
    <row r="6">
      <c r="A6" s="4" t="inlineStr">
        <is>
          <t>2023</t>
        </is>
      </c>
      <c r="B6" s="5" t="n">
        <v>1215</v>
      </c>
      <c r="C6" s="5" t="n">
        <v>1489</v>
      </c>
    </row>
    <row r="7">
      <c r="A7" s="4" t="inlineStr">
        <is>
          <t>Less: Amount representing interest</t>
        </is>
      </c>
      <c r="B7" s="5" t="n">
        <v>-887</v>
      </c>
      <c r="C7" s="5" t="n">
        <v>-1737</v>
      </c>
    </row>
    <row r="8">
      <c r="A8" s="4" t="inlineStr">
        <is>
          <t>Present value of future minimum lease payments</t>
        </is>
      </c>
      <c r="B8" s="5" t="n">
        <v>14888</v>
      </c>
      <c r="C8" s="5" t="n">
        <v>21592</v>
      </c>
    </row>
    <row r="9">
      <c r="A9" s="4" t="inlineStr">
        <is>
          <t>Less: current portion</t>
        </is>
      </c>
      <c r="B9" s="5" t="n">
        <v>-6648</v>
      </c>
      <c r="C9" s="5" t="n">
        <v>-6380</v>
      </c>
    </row>
    <row r="10">
      <c r="A10" s="4" t="inlineStr">
        <is>
          <t>Capital lease obligations</t>
        </is>
      </c>
      <c r="B10" s="6" t="n">
        <v>8240</v>
      </c>
      <c r="C10" s="6" t="n">
        <v>15212</v>
      </c>
      <c r="D10" s="6" t="n">
        <v>215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Minimum obligations under this loan agreement (Details) - USD ($)</t>
        </is>
      </c>
      <c r="B1" s="2" t="inlineStr">
        <is>
          <t>Dec. 31, 2020</t>
        </is>
      </c>
      <c r="C1" s="2" t="inlineStr">
        <is>
          <t>Dec. 31, 2019</t>
        </is>
      </c>
    </row>
    <row r="2">
      <c r="A2" s="3" t="inlineStr">
        <is>
          <t>Debt Instrument [Line Items]</t>
        </is>
      </c>
    </row>
    <row r="3">
      <c r="A3" s="4" t="inlineStr">
        <is>
          <t>Total</t>
        </is>
      </c>
      <c r="B3" s="6" t="n">
        <v>157500</v>
      </c>
      <c r="C3" s="6" t="n">
        <v>157500</v>
      </c>
    </row>
    <row r="4">
      <c r="A4" s="4" t="inlineStr">
        <is>
          <t>Loan agreement [Member]</t>
        </is>
      </c>
    </row>
    <row r="5">
      <c r="A5" s="3" t="inlineStr">
        <is>
          <t>Debt Instrument [Line Items]</t>
        </is>
      </c>
    </row>
    <row r="6">
      <c r="A6" s="4" t="inlineStr">
        <is>
          <t>2020</t>
        </is>
      </c>
      <c r="C6" s="5" t="n">
        <v>37500</v>
      </c>
    </row>
    <row r="7">
      <c r="A7" s="4" t="inlineStr">
        <is>
          <t>2021</t>
        </is>
      </c>
      <c r="B7" s="5" t="n">
        <v>67500</v>
      </c>
      <c r="C7" s="5" t="n">
        <v>30000</v>
      </c>
    </row>
    <row r="8">
      <c r="A8" s="4" t="inlineStr">
        <is>
          <t>2022</t>
        </is>
      </c>
      <c r="B8" s="5" t="n">
        <v>30000</v>
      </c>
      <c r="C8" s="5" t="n">
        <v>30000</v>
      </c>
    </row>
    <row r="9">
      <c r="A9" s="4" t="inlineStr">
        <is>
          <t>2023</t>
        </is>
      </c>
      <c r="B9" s="5" t="n">
        <v>30000</v>
      </c>
      <c r="C9" s="5" t="n">
        <v>30000</v>
      </c>
    </row>
    <row r="10">
      <c r="A10" s="4" t="inlineStr">
        <is>
          <t>2024</t>
        </is>
      </c>
      <c r="B10" s="5" t="n">
        <v>30000</v>
      </c>
      <c r="C10" s="5" t="n">
        <v>30000</v>
      </c>
    </row>
    <row r="11">
      <c r="A11" s="4" t="inlineStr">
        <is>
          <t>Total</t>
        </is>
      </c>
      <c r="B11" s="6" t="n">
        <v>157500</v>
      </c>
      <c r="C11" s="6" t="n">
        <v>157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PAYABLE - Loans from third party (Details) - USD ($)</t>
        </is>
      </c>
      <c r="B1" s="2" t="inlineStr">
        <is>
          <t>Dec. 31, 2019</t>
        </is>
      </c>
      <c r="C1" s="2" t="inlineStr">
        <is>
          <t>Dec. 31, 2018</t>
        </is>
      </c>
    </row>
    <row r="2">
      <c r="A2" s="4" t="inlineStr">
        <is>
          <t>Less: Unamortized Discount</t>
        </is>
      </c>
      <c r="B2" s="6" t="n">
        <v>0</v>
      </c>
      <c r="C2" s="6" t="n">
        <v>-22914</v>
      </c>
    </row>
    <row r="3">
      <c r="A3" s="4" t="inlineStr">
        <is>
          <t>Current Portion of Long-Term Debt</t>
        </is>
      </c>
      <c r="B3" s="5" t="n">
        <v>0</v>
      </c>
      <c r="C3" s="5" t="n">
        <v>104542</v>
      </c>
    </row>
    <row r="4">
      <c r="A4" s="4" t="inlineStr">
        <is>
          <t>Less: Notes payable- pre-petition (Liabilities Subject to Compromise)*</t>
        </is>
      </c>
      <c r="B4" s="5" t="n">
        <v>0</v>
      </c>
      <c r="C4" s="5" t="n">
        <v>-104542</v>
      </c>
    </row>
    <row r="5">
      <c r="A5" s="4" t="inlineStr">
        <is>
          <t>Current Portion of Long-Term Debt</t>
        </is>
      </c>
      <c r="B5" s="5" t="n">
        <v>0</v>
      </c>
      <c r="C5" s="5" t="n">
        <v>0</v>
      </c>
    </row>
    <row r="6">
      <c r="A6" s="4" t="inlineStr">
        <is>
          <t>October 2017 Note [Member]</t>
        </is>
      </c>
    </row>
    <row r="7">
      <c r="A7" s="4" t="inlineStr">
        <is>
          <t>Current Portion of Long-Term Debt</t>
        </is>
      </c>
      <c r="B7" s="5" t="n">
        <v>0</v>
      </c>
      <c r="C7" s="5" t="n">
        <v>87828</v>
      </c>
    </row>
    <row r="8">
      <c r="A8" s="4" t="inlineStr">
        <is>
          <t>June 2017 Note [Member]</t>
        </is>
      </c>
    </row>
    <row r="9">
      <c r="A9" s="4" t="inlineStr">
        <is>
          <t>Current Portion of Long-Term Debt</t>
        </is>
      </c>
      <c r="B9" s="5" t="n">
        <v>0</v>
      </c>
      <c r="C9" s="5" t="n">
        <v>39628</v>
      </c>
    </row>
    <row r="10">
      <c r="A10" s="4" t="inlineStr">
        <is>
          <t>September 2016 Note [Member]</t>
        </is>
      </c>
    </row>
    <row r="11">
      <c r="A11" s="4" t="inlineStr">
        <is>
          <t>Current Portion of Long-Term Debt</t>
        </is>
      </c>
      <c r="B11" s="6" t="n">
        <v>0</v>
      </c>
      <c r="C1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8" customWidth="1" min="6" max="6"/>
    <col width="21" customWidth="1" min="7" max="7"/>
    <col width="21" customWidth="1" min="8" max="8"/>
    <col width="34" customWidth="1" min="9" max="9"/>
    <col width="21" customWidth="1" min="10" max="10"/>
  </cols>
  <sheetData>
    <row r="1">
      <c r="A1" s="1" t="inlineStr">
        <is>
          <t>LOANS PAYABLE (Details Narrative)</t>
        </is>
      </c>
      <c r="B1" s="2" t="inlineStr">
        <is>
          <t>1 Months Ended</t>
        </is>
      </c>
      <c r="H1" s="2" t="inlineStr">
        <is>
          <t>12 Months Ended</t>
        </is>
      </c>
    </row>
    <row r="2">
      <c r="B2" s="2" t="inlineStr">
        <is>
          <t>Jun. 30, 2018USD ($)Integer</t>
        </is>
      </c>
      <c r="C2" s="2" t="inlineStr">
        <is>
          <t>Oct. 31, 2017USD ($)</t>
        </is>
      </c>
      <c r="D2" s="2" t="inlineStr">
        <is>
          <t>Jun. 30, 2017USD ($)</t>
        </is>
      </c>
      <c r="E2" s="2" t="inlineStr">
        <is>
          <t>Sep. 30, 2016USD ($)</t>
        </is>
      </c>
      <c r="F2" s="2" t="inlineStr">
        <is>
          <t>Jun. 30, 2016USD ($)Integer</t>
        </is>
      </c>
      <c r="G2" s="2" t="inlineStr">
        <is>
          <t>Dec. 31, 2012USD ($)</t>
        </is>
      </c>
      <c r="H2" s="2" t="inlineStr">
        <is>
          <t>Dec. 31, 2020USD ($)</t>
        </is>
      </c>
      <c r="I2" s="2" t="inlineStr">
        <is>
          <t>Dec. 31, 2019USD ($)Integershares</t>
        </is>
      </c>
      <c r="J2" s="2" t="inlineStr">
        <is>
          <t>Dec. 31, 2018USD ($)</t>
        </is>
      </c>
    </row>
    <row r="3">
      <c r="A3" s="3" t="inlineStr">
        <is>
          <t>Debt Instrument [Line Items]</t>
        </is>
      </c>
    </row>
    <row r="4">
      <c r="A4" s="4" t="inlineStr">
        <is>
          <t>Outstanding principal balance</t>
        </is>
      </c>
      <c r="H4" s="6" t="n">
        <v>157500</v>
      </c>
      <c r="I4" s="6" t="n">
        <v>157500</v>
      </c>
    </row>
    <row r="5">
      <c r="A5" s="4" t="inlineStr">
        <is>
          <t>Interest expense</t>
        </is>
      </c>
      <c r="H5" s="5" t="n">
        <v>0</v>
      </c>
      <c r="I5" s="5" t="n">
        <v>0</v>
      </c>
      <c r="J5" s="6" t="n">
        <v>48837</v>
      </c>
    </row>
    <row r="6">
      <c r="A6" s="4" t="inlineStr">
        <is>
          <t>Repayments of debt</t>
        </is>
      </c>
      <c r="I6" s="6" t="n">
        <v>157500</v>
      </c>
    </row>
    <row r="7">
      <c r="A7" s="4" t="inlineStr">
        <is>
          <t>Number of equal installments | Integer</t>
        </is>
      </c>
      <c r="I7" s="5" t="n">
        <v>5</v>
      </c>
    </row>
    <row r="8">
      <c r="A8" s="4" t="inlineStr">
        <is>
          <t>Amount paid in installment</t>
        </is>
      </c>
      <c r="I8" s="6" t="n">
        <v>30000</v>
      </c>
    </row>
    <row r="9">
      <c r="A9" s="4" t="inlineStr">
        <is>
          <t>Minimum amount of shares</t>
        </is>
      </c>
      <c r="H9" s="6" t="n">
        <v>10498277</v>
      </c>
    </row>
    <row r="10">
      <c r="A10" s="4" t="inlineStr">
        <is>
          <t>Gain (Loss) on extinguishments</t>
        </is>
      </c>
      <c r="I10" s="5" t="n">
        <v>11250</v>
      </c>
    </row>
    <row r="11">
      <c r="A11" s="4" t="inlineStr">
        <is>
          <t>Additional accrued based on the proof of claim submitted</t>
        </is>
      </c>
      <c r="J11" s="5" t="n">
        <v>20140</v>
      </c>
    </row>
    <row r="12">
      <c r="A12" s="4" t="inlineStr">
        <is>
          <t>Amount of allowed proof of claim paid</t>
        </is>
      </c>
      <c r="I12" s="6" t="n">
        <v>18750</v>
      </c>
    </row>
    <row r="13">
      <c r="A13" s="4" t="inlineStr">
        <is>
          <t>Percentage of allowed proof of claim paid (as a percent)</t>
        </is>
      </c>
      <c r="I13" s="4" t="inlineStr">
        <is>
          <t>10.00%</t>
        </is>
      </c>
    </row>
    <row r="14">
      <c r="A14" s="4" t="inlineStr">
        <is>
          <t>Amount of proof of claim filed</t>
        </is>
      </c>
      <c r="I14" s="6" t="n">
        <v>187500</v>
      </c>
    </row>
    <row r="15">
      <c r="A15" s="4" t="inlineStr">
        <is>
          <t>Additional amount payable in year two</t>
        </is>
      </c>
      <c r="I15" s="5" t="n">
        <v>7500</v>
      </c>
    </row>
    <row r="16">
      <c r="A16" s="4" t="inlineStr">
        <is>
          <t>Gain as a result of the Chapter 11 Bankruptcy Case</t>
        </is>
      </c>
      <c r="I16" s="6" t="n">
        <v>81000</v>
      </c>
    </row>
    <row r="17">
      <c r="A17" s="4" t="inlineStr">
        <is>
          <t>Third Party Lender [Member]</t>
        </is>
      </c>
    </row>
    <row r="18">
      <c r="A18" s="3" t="inlineStr">
        <is>
          <t>Debt Instrument [Line Items]</t>
        </is>
      </c>
    </row>
    <row r="19">
      <c r="A19" s="4" t="inlineStr">
        <is>
          <t>Number of common stock issued during the period | shares</t>
        </is>
      </c>
      <c r="I19" s="5" t="n">
        <v>8000</v>
      </c>
    </row>
    <row r="20">
      <c r="A20" s="4" t="inlineStr">
        <is>
          <t>Period for shares to reach its minimum limit</t>
        </is>
      </c>
      <c r="I20" s="4" t="inlineStr">
        <is>
          <t>24 months</t>
        </is>
      </c>
    </row>
    <row r="21">
      <c r="A21" s="4" t="inlineStr">
        <is>
          <t>Minimum amount of shares</t>
        </is>
      </c>
      <c r="I21" s="6" t="n">
        <v>85000</v>
      </c>
    </row>
    <row r="22">
      <c r="A22" s="4" t="inlineStr">
        <is>
          <t>Maximum shares to be issued to bring value to its minimum limit | shares</t>
        </is>
      </c>
      <c r="I22" s="5" t="n">
        <v>17000</v>
      </c>
    </row>
    <row r="23">
      <c r="A23" s="4" t="inlineStr">
        <is>
          <t>Gain (Loss) on extinguishments</t>
        </is>
      </c>
      <c r="I23" s="6" t="n">
        <v>-34610</v>
      </c>
    </row>
    <row r="24">
      <c r="A24" s="4" t="inlineStr">
        <is>
          <t>Lg Funding Llc [Member]</t>
        </is>
      </c>
    </row>
    <row r="25">
      <c r="A25" s="3" t="inlineStr">
        <is>
          <t>Debt Instrument [Line Items]</t>
        </is>
      </c>
    </row>
    <row r="26">
      <c r="A26" s="4" t="inlineStr">
        <is>
          <t>Proceeds from notes payable</t>
        </is>
      </c>
      <c r="C26" s="6" t="n">
        <v>150971</v>
      </c>
      <c r="D26" s="6" t="n">
        <v>150990</v>
      </c>
      <c r="E26" s="6" t="n">
        <v>125990</v>
      </c>
    </row>
    <row r="27">
      <c r="A27" s="4" t="inlineStr">
        <is>
          <t>Notes exchanged</t>
        </is>
      </c>
      <c r="C27" s="6" t="n">
        <v>182679</v>
      </c>
      <c r="D27" s="6" t="n">
        <v>187228</v>
      </c>
      <c r="E27" s="6" t="n">
        <v>156228</v>
      </c>
    </row>
    <row r="28">
      <c r="A28" s="4" t="inlineStr">
        <is>
          <t>Loans Payable [Member]</t>
        </is>
      </c>
    </row>
    <row r="29">
      <c r="A29" s="3" t="inlineStr">
        <is>
          <t>Debt Instrument [Line Items]</t>
        </is>
      </c>
    </row>
    <row r="30">
      <c r="A30" s="4" t="inlineStr">
        <is>
          <t>Proceeds from notes payable</t>
        </is>
      </c>
      <c r="G30" s="6" t="n">
        <v>260000</v>
      </c>
    </row>
    <row r="31">
      <c r="A31" s="4" t="inlineStr">
        <is>
          <t>Interest rate</t>
        </is>
      </c>
      <c r="G31" s="4" t="inlineStr">
        <is>
          <t>5.00%</t>
        </is>
      </c>
    </row>
    <row r="32">
      <c r="A32" s="4" t="inlineStr">
        <is>
          <t>Outstanding principal balance</t>
        </is>
      </c>
      <c r="I32" s="5" t="n">
        <v>0</v>
      </c>
      <c r="J32" s="5" t="n">
        <v>131336</v>
      </c>
    </row>
    <row r="33">
      <c r="A33" s="4" t="inlineStr">
        <is>
          <t>Interest expense</t>
        </is>
      </c>
      <c r="I33" s="5" t="n">
        <v>5902</v>
      </c>
      <c r="J33" s="5" t="n">
        <v>7656</v>
      </c>
    </row>
    <row r="34">
      <c r="A34" s="4" t="inlineStr">
        <is>
          <t>Outstanding principal balance reclassified to liabilities subject to compromise</t>
        </is>
      </c>
      <c r="I34" s="5" t="n">
        <v>132390</v>
      </c>
    </row>
    <row r="35">
      <c r="A35" s="4" t="inlineStr">
        <is>
          <t>Repayments of debt</t>
        </is>
      </c>
      <c r="I35" s="6" t="n">
        <v>80000</v>
      </c>
    </row>
    <row r="36">
      <c r="A36" s="4" t="inlineStr">
        <is>
          <t>Period for repayments of debt</t>
        </is>
      </c>
      <c r="I36" s="4" t="inlineStr">
        <is>
          <t>90 days</t>
        </is>
      </c>
    </row>
    <row r="37">
      <c r="A37" s="4" t="inlineStr">
        <is>
          <t>Number of equal installments | Integer</t>
        </is>
      </c>
      <c r="I37" s="5" t="n">
        <v>4</v>
      </c>
    </row>
    <row r="38">
      <c r="A38" s="4" t="inlineStr">
        <is>
          <t>Amount paid in installment</t>
        </is>
      </c>
      <c r="I38" s="6" t="n">
        <v>20000</v>
      </c>
    </row>
    <row r="39">
      <c r="A39" s="4" t="inlineStr">
        <is>
          <t>Notes Payable June 2018 [Member]</t>
        </is>
      </c>
    </row>
    <row r="40">
      <c r="A40" s="3" t="inlineStr">
        <is>
          <t>Debt Instrument [Line Items]</t>
        </is>
      </c>
    </row>
    <row r="41">
      <c r="A41" s="4" t="inlineStr">
        <is>
          <t>Outstanding principal balance</t>
        </is>
      </c>
      <c r="J41" s="5" t="n">
        <v>150000</v>
      </c>
    </row>
    <row r="42">
      <c r="A42" s="4" t="inlineStr">
        <is>
          <t>Outstanding principal balance reclassified to liabilities subject to compromise</t>
        </is>
      </c>
      <c r="J42" s="5" t="n">
        <v>150000</v>
      </c>
    </row>
    <row r="43">
      <c r="A43" s="4" t="inlineStr">
        <is>
          <t>Repayments of debt</t>
        </is>
      </c>
      <c r="I43" s="5" t="n">
        <v>18750</v>
      </c>
      <c r="J43" s="5" t="n">
        <v>0</v>
      </c>
    </row>
    <row r="44">
      <c r="A44" s="4" t="inlineStr">
        <is>
          <t>Number of equal installments | Integer</t>
        </is>
      </c>
      <c r="B44" s="5" t="n">
        <v>52</v>
      </c>
    </row>
    <row r="45">
      <c r="A45" s="4" t="inlineStr">
        <is>
          <t>Amount paid in installment</t>
        </is>
      </c>
      <c r="B45" s="6" t="n">
        <v>3605</v>
      </c>
    </row>
    <row r="46">
      <c r="A46" s="4" t="inlineStr">
        <is>
          <t>Maturity term</t>
        </is>
      </c>
      <c r="B46" s="4" t="inlineStr">
        <is>
          <t>1 year</t>
        </is>
      </c>
    </row>
    <row r="47">
      <c r="A47" s="4" t="inlineStr">
        <is>
          <t>Accrued interest</t>
        </is>
      </c>
      <c r="J47" s="5" t="n">
        <v>17360</v>
      </c>
    </row>
    <row r="48">
      <c r="A48" s="4" t="inlineStr">
        <is>
          <t>Notes Payable June 2018 [Member] | On Deck Capital [Member]</t>
        </is>
      </c>
    </row>
    <row r="49">
      <c r="A49" s="3" t="inlineStr">
        <is>
          <t>Debt Instrument [Line Items]</t>
        </is>
      </c>
    </row>
    <row r="50">
      <c r="A50" s="4" t="inlineStr">
        <is>
          <t>Proceeds from notes payable</t>
        </is>
      </c>
      <c r="B50" s="6" t="n">
        <v>150000</v>
      </c>
    </row>
    <row r="51">
      <c r="A51" s="4" t="inlineStr">
        <is>
          <t>Notes Payable June 2016 [Member]</t>
        </is>
      </c>
    </row>
    <row r="52">
      <c r="A52" s="3" t="inlineStr">
        <is>
          <t>Debt Instrument [Line Items]</t>
        </is>
      </c>
    </row>
    <row r="53">
      <c r="A53" s="4" t="inlineStr">
        <is>
          <t>Outstanding principal balance</t>
        </is>
      </c>
      <c r="I53" s="6" t="n">
        <v>0</v>
      </c>
      <c r="J53" s="5" t="n">
        <v>0</v>
      </c>
    </row>
    <row r="54">
      <c r="A54" s="4" t="inlineStr">
        <is>
          <t>Interest expense</t>
        </is>
      </c>
      <c r="J54" s="6" t="n">
        <v>3981</v>
      </c>
    </row>
    <row r="55">
      <c r="A55" s="4" t="inlineStr">
        <is>
          <t>Number of equal installments | Integer</t>
        </is>
      </c>
      <c r="F55" s="5" t="n">
        <v>52</v>
      </c>
    </row>
    <row r="56">
      <c r="A56" s="4" t="inlineStr">
        <is>
          <t>Amount paid in installment</t>
        </is>
      </c>
      <c r="F56" s="6" t="n">
        <v>2346</v>
      </c>
    </row>
    <row r="57">
      <c r="A57" s="4" t="inlineStr">
        <is>
          <t>Maturity term</t>
        </is>
      </c>
      <c r="F57" s="4" t="inlineStr">
        <is>
          <t>1 year</t>
        </is>
      </c>
    </row>
    <row r="58">
      <c r="A58" s="4" t="inlineStr">
        <is>
          <t>Notes Payable June 2016 [Member] | On Deck Capital [Member]</t>
        </is>
      </c>
    </row>
    <row r="59">
      <c r="A59" s="3" t="inlineStr">
        <is>
          <t>Debt Instrument [Line Items]</t>
        </is>
      </c>
    </row>
    <row r="60">
      <c r="A60" s="4" t="inlineStr">
        <is>
          <t>Proceeds from notes payable</t>
        </is>
      </c>
      <c r="F60" s="6" t="n">
        <v>100000</v>
      </c>
    </row>
  </sheetData>
  <mergeCells count="3">
    <mergeCell ref="A1:A2"/>
    <mergeCell ref="B1:G1"/>
    <mergeCell ref="H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TOCKHOLDERS' EQUITY - Company's Option Activity (Details) - $ / shares</t>
        </is>
      </c>
      <c r="B1" s="2" t="inlineStr">
        <is>
          <t>1 Months Ended</t>
        </is>
      </c>
      <c r="C1" s="2" t="inlineStr">
        <is>
          <t>12 Months Ended</t>
        </is>
      </c>
    </row>
    <row r="2">
      <c r="B2" s="2" t="inlineStr">
        <is>
          <t>Apr. 02, 2020</t>
        </is>
      </c>
      <c r="C2" s="2" t="inlineStr">
        <is>
          <t>Dec. 31, 2020</t>
        </is>
      </c>
    </row>
    <row r="3">
      <c r="A3" s="3" t="inlineStr">
        <is>
          <t>Number of Shares</t>
        </is>
      </c>
    </row>
    <row r="4">
      <c r="A4" s="4" t="inlineStr">
        <is>
          <t>Expired/cancelled</t>
        </is>
      </c>
      <c r="B4" s="5" t="n">
        <v>-1250</v>
      </c>
    </row>
    <row r="5">
      <c r="A5" s="4" t="inlineStr">
        <is>
          <t>Employee Stock Option [Member]</t>
        </is>
      </c>
    </row>
    <row r="6">
      <c r="A6" s="3" t="inlineStr">
        <is>
          <t>Number of Shares</t>
        </is>
      </c>
    </row>
    <row r="7">
      <c r="A7" s="4" t="inlineStr">
        <is>
          <t>Options Outstanding at the beginning</t>
        </is>
      </c>
      <c r="C7" s="5" t="n">
        <v>0</v>
      </c>
    </row>
    <row r="8">
      <c r="A8" s="4" t="inlineStr">
        <is>
          <t>Granted</t>
        </is>
      </c>
      <c r="C8" s="5" t="n">
        <v>137500</v>
      </c>
    </row>
    <row r="9">
      <c r="A9" s="4" t="inlineStr">
        <is>
          <t>Expired/cancelled</t>
        </is>
      </c>
      <c r="C9" s="5" t="n">
        <v>-750</v>
      </c>
    </row>
    <row r="10">
      <c r="A10" s="4" t="inlineStr">
        <is>
          <t>Options Outstanding at the end</t>
        </is>
      </c>
      <c r="C10" s="5" t="n">
        <v>136750</v>
      </c>
    </row>
    <row r="11">
      <c r="A11" s="4" t="inlineStr">
        <is>
          <t>Options exercisable at the end</t>
        </is>
      </c>
      <c r="C11" s="5" t="n">
        <v>6125</v>
      </c>
    </row>
    <row r="12">
      <c r="A12" s="3" t="inlineStr">
        <is>
          <t>Option Price Per Share</t>
        </is>
      </c>
    </row>
    <row r="13">
      <c r="A13" s="4" t="inlineStr">
        <is>
          <t>Options Outstanding at the beginning (in dollars per share)</t>
        </is>
      </c>
      <c r="C13" s="6" t="n">
        <v>0</v>
      </c>
    </row>
    <row r="14">
      <c r="A14" s="4" t="inlineStr">
        <is>
          <t>Granted (in dollars per share)</t>
        </is>
      </c>
      <c r="C14" s="9" t="n">
        <v>4.97</v>
      </c>
    </row>
    <row r="15">
      <c r="A15" s="4" t="inlineStr">
        <is>
          <t>Options Outstanding at the end (in dollars per share)</t>
        </is>
      </c>
      <c r="C15" s="9" t="n">
        <v>4.97</v>
      </c>
    </row>
    <row r="16">
      <c r="A16" s="4" t="inlineStr">
        <is>
          <t>Options exercisable at the end (in dollars per share)</t>
        </is>
      </c>
      <c r="C16" s="5" t="n">
        <v>5</v>
      </c>
    </row>
    <row r="17">
      <c r="A17" s="3" t="inlineStr">
        <is>
          <t>Weighted-Average Exercise Price</t>
        </is>
      </c>
    </row>
    <row r="18">
      <c r="A18" s="4" t="inlineStr">
        <is>
          <t>Options Outstanding at the beginning (in dollars per share)</t>
        </is>
      </c>
      <c r="C18" s="5" t="n">
        <v>0</v>
      </c>
    </row>
    <row r="19">
      <c r="A19" s="4" t="inlineStr">
        <is>
          <t>Granted (in dollars per share)</t>
        </is>
      </c>
      <c r="C19" s="9" t="n">
        <v>4.97</v>
      </c>
    </row>
    <row r="20">
      <c r="A20" s="4" t="inlineStr">
        <is>
          <t>Options Outstanding at the end (in dollars per share)</t>
        </is>
      </c>
      <c r="C20" s="9" t="n">
        <v>4.97</v>
      </c>
    </row>
    <row r="21">
      <c r="A21" s="4" t="inlineStr">
        <is>
          <t>Options exercisable at the end (in dollars per share)</t>
        </is>
      </c>
      <c r="C21" s="6" t="n">
        <v>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5" customWidth="1" min="2" max="2"/>
    <col width="22" customWidth="1" min="3" max="3"/>
    <col width="27" customWidth="1" min="4" max="4"/>
    <col width="28" customWidth="1" min="5" max="5"/>
    <col width="13" customWidth="1" min="6" max="6"/>
  </cols>
  <sheetData>
    <row r="1">
      <c r="A1" s="1" t="inlineStr">
        <is>
          <t>Consolidated Statements of Changes in Stockholders' Equity (Deficit) (Unaudited) - USD ($)</t>
        </is>
      </c>
      <c r="B1" s="2" t="inlineStr">
        <is>
          <t>Preferred Stock [Member]</t>
        </is>
      </c>
      <c r="C1" s="2" t="inlineStr">
        <is>
          <t>Common Stock [Member]</t>
        </is>
      </c>
      <c r="D1" s="2" t="inlineStr">
        <is>
          <t>Additional Paid-In Capital</t>
        </is>
      </c>
      <c r="E1" s="2" t="inlineStr">
        <is>
          <t>Retained Earnings (Deficit)</t>
        </is>
      </c>
      <c r="F1" s="2" t="inlineStr">
        <is>
          <t>Total</t>
        </is>
      </c>
    </row>
    <row r="2">
      <c r="A2" s="4" t="inlineStr">
        <is>
          <t>Balance at the beginning at Dec. 31, 2017</t>
        </is>
      </c>
      <c r="B2" s="6" t="n">
        <v>1</v>
      </c>
      <c r="C2" s="6" t="n">
        <v>500</v>
      </c>
      <c r="E2" s="6" t="n">
        <v>-2137360</v>
      </c>
      <c r="F2" s="6" t="n">
        <v>-2136859</v>
      </c>
    </row>
    <row r="3">
      <c r="A3" s="4" t="inlineStr">
        <is>
          <t>Balance at the beginning (in shares) at Dec. 31, 2017</t>
        </is>
      </c>
      <c r="B3" s="5" t="n">
        <v>2000</v>
      </c>
      <c r="C3" s="5" t="n">
        <v>5001252</v>
      </c>
    </row>
    <row r="4">
      <c r="A4" s="4" t="inlineStr">
        <is>
          <t>Net income loss</t>
        </is>
      </c>
      <c r="B4" s="4" t="inlineStr">
        <is>
          <t xml:space="preserve"> </t>
        </is>
      </c>
      <c r="C4" s="4" t="inlineStr">
        <is>
          <t xml:space="preserve"> </t>
        </is>
      </c>
      <c r="E4" s="5" t="n">
        <v>720243</v>
      </c>
      <c r="F4" s="5" t="n">
        <v>720243</v>
      </c>
    </row>
    <row r="5">
      <c r="A5" s="4" t="inlineStr">
        <is>
          <t>Balance at the end at Dec. 31, 2018</t>
        </is>
      </c>
      <c r="B5" s="6" t="n">
        <v>1</v>
      </c>
      <c r="C5" s="6" t="n">
        <v>500</v>
      </c>
      <c r="E5" s="5" t="n">
        <v>-1417117</v>
      </c>
      <c r="F5" s="5" t="n">
        <v>-1416616</v>
      </c>
    </row>
    <row r="6">
      <c r="A6" s="4" t="inlineStr">
        <is>
          <t>Balance at the end (in shares) at Dec. 31, 2018</t>
        </is>
      </c>
      <c r="B6" s="5" t="n">
        <v>2000</v>
      </c>
      <c r="C6" s="5" t="n">
        <v>5001252</v>
      </c>
      <c r="D6" s="4" t="inlineStr">
        <is>
          <t xml:space="preserve"> </t>
        </is>
      </c>
    </row>
    <row r="7">
      <c r="A7" s="4" t="inlineStr">
        <is>
          <t>Net income loss</t>
        </is>
      </c>
      <c r="B7" s="4" t="inlineStr">
        <is>
          <t xml:space="preserve"> </t>
        </is>
      </c>
      <c r="C7" s="4" t="inlineStr">
        <is>
          <t xml:space="preserve"> </t>
        </is>
      </c>
      <c r="D7" s="4" t="inlineStr">
        <is>
          <t xml:space="preserve"> </t>
        </is>
      </c>
      <c r="E7" s="5" t="n">
        <v>2566836</v>
      </c>
      <c r="F7" s="5" t="n">
        <v>2566836</v>
      </c>
    </row>
    <row r="8">
      <c r="A8" s="4" t="inlineStr">
        <is>
          <t>Balance at the end at Dec. 31, 2019</t>
        </is>
      </c>
      <c r="B8" s="6" t="n">
        <v>1</v>
      </c>
      <c r="C8" s="6" t="n">
        <v>500</v>
      </c>
      <c r="D8" s="4" t="inlineStr">
        <is>
          <t xml:space="preserve"> </t>
        </is>
      </c>
      <c r="E8" s="5" t="n">
        <v>1149719</v>
      </c>
      <c r="F8" s="5" t="n">
        <v>1150220</v>
      </c>
    </row>
    <row r="9">
      <c r="A9" s="4" t="inlineStr">
        <is>
          <t>Balance at the end (in shares) at Dec. 31, 2019</t>
        </is>
      </c>
      <c r="B9" s="5" t="n">
        <v>2000</v>
      </c>
      <c r="C9" s="5" t="n">
        <v>5001252</v>
      </c>
    </row>
    <row r="10">
      <c r="A10" s="4" t="inlineStr">
        <is>
          <t>Common stock issued in public offering, net of costs</t>
        </is>
      </c>
      <c r="B10" s="4" t="inlineStr">
        <is>
          <t xml:space="preserve"> </t>
        </is>
      </c>
      <c r="C10" s="6" t="n">
        <v>256</v>
      </c>
      <c r="D10" s="5" t="n">
        <v>10498021</v>
      </c>
      <c r="E10" s="4" t="inlineStr">
        <is>
          <t xml:space="preserve"> </t>
        </is>
      </c>
      <c r="F10" s="5" t="n">
        <v>10498277</v>
      </c>
    </row>
    <row r="11">
      <c r="A11" s="4" t="inlineStr">
        <is>
          <t>Common stock issued in public offering, net of costs (in shares)</t>
        </is>
      </c>
      <c r="B11" s="4" t="inlineStr">
        <is>
          <t xml:space="preserve"> </t>
        </is>
      </c>
      <c r="C11" s="5" t="n">
        <v>2551905</v>
      </c>
    </row>
    <row r="12">
      <c r="A12" s="4" t="inlineStr">
        <is>
          <t>Shares issued to Carmel, Milazzo &amp; Feil LLP</t>
        </is>
      </c>
      <c r="B12" s="4" t="inlineStr">
        <is>
          <t xml:space="preserve"> </t>
        </is>
      </c>
      <c r="C12" s="6" t="n">
        <v>16</v>
      </c>
      <c r="D12" s="5" t="n">
        <v>808970</v>
      </c>
      <c r="E12" s="4" t="inlineStr">
        <is>
          <t xml:space="preserve"> </t>
        </is>
      </c>
      <c r="F12" s="5" t="n">
        <v>808986</v>
      </c>
    </row>
    <row r="13">
      <c r="A13" s="4" t="inlineStr">
        <is>
          <t>Shares issued to Carmel, Milazzo &amp; Feil LLP (in shares)</t>
        </is>
      </c>
      <c r="B13" s="4" t="inlineStr">
        <is>
          <t xml:space="preserve"> </t>
        </is>
      </c>
      <c r="C13" s="5" t="n">
        <v>161794</v>
      </c>
    </row>
    <row r="14">
      <c r="A14" s="4" t="inlineStr">
        <is>
          <t>Isuance of unvested shares of restricted stock</t>
        </is>
      </c>
      <c r="B14" s="4" t="inlineStr">
        <is>
          <t xml:space="preserve"> </t>
        </is>
      </c>
      <c r="C14" s="6" t="n">
        <v>23</v>
      </c>
      <c r="D14" s="5" t="n">
        <v>-23</v>
      </c>
      <c r="E14" s="4" t="inlineStr">
        <is>
          <t xml:space="preserve"> </t>
        </is>
      </c>
      <c r="F14" s="4" t="inlineStr">
        <is>
          <t xml:space="preserve"> </t>
        </is>
      </c>
    </row>
    <row r="15">
      <c r="A15" s="4" t="inlineStr">
        <is>
          <t>Isuance of unvested shares of restricted stock (in shares)</t>
        </is>
      </c>
      <c r="B15" s="4" t="inlineStr">
        <is>
          <t xml:space="preserve"> </t>
        </is>
      </c>
      <c r="C15" s="5" t="n">
        <v>230083</v>
      </c>
    </row>
    <row r="16">
      <c r="A16" s="4" t="inlineStr">
        <is>
          <t>Stock-based compensation</t>
        </is>
      </c>
      <c r="B16" s="4" t="inlineStr">
        <is>
          <t xml:space="preserve"> </t>
        </is>
      </c>
      <c r="C16" s="6" t="n">
        <v>4</v>
      </c>
      <c r="D16" s="5" t="n">
        <v>666083</v>
      </c>
      <c r="E16" s="4" t="inlineStr">
        <is>
          <t xml:space="preserve"> </t>
        </is>
      </c>
      <c r="F16" s="5" t="n">
        <v>666083</v>
      </c>
    </row>
    <row r="17">
      <c r="A17" s="4" t="inlineStr">
        <is>
          <t>Net income loss</t>
        </is>
      </c>
      <c r="B17" s="4" t="inlineStr">
        <is>
          <t xml:space="preserve"> </t>
        </is>
      </c>
      <c r="C17" s="4" t="inlineStr">
        <is>
          <t xml:space="preserve"> </t>
        </is>
      </c>
      <c r="D17" s="4" t="inlineStr">
        <is>
          <t xml:space="preserve"> </t>
        </is>
      </c>
      <c r="E17" s="5" t="n">
        <v>-3368810</v>
      </c>
      <c r="F17" s="5" t="n">
        <v>-3368810</v>
      </c>
    </row>
    <row r="18">
      <c r="A18" s="4" t="inlineStr">
        <is>
          <t>Balance at the end at Dec. 31, 2020</t>
        </is>
      </c>
      <c r="B18" s="6" t="n">
        <v>1</v>
      </c>
      <c r="C18" s="6" t="n">
        <v>795</v>
      </c>
      <c r="D18" s="6" t="n">
        <v>11973051</v>
      </c>
      <c r="E18" s="6" t="n">
        <v>-2219091</v>
      </c>
      <c r="F18" s="6" t="n">
        <v>9754756</v>
      </c>
    </row>
    <row r="19">
      <c r="A19" s="4" t="inlineStr">
        <is>
          <t>Balance at the end (in shares) at Dec. 31, 2020</t>
        </is>
      </c>
      <c r="B19" s="5" t="n">
        <v>2000</v>
      </c>
      <c r="C19" s="5" t="n">
        <v>79450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TOCKHOLDERS' EQUITY - Weighted average fair value of options granted, and the assumptions used in the Black-Scholes model (Details) - Employee Stock Option [Member]</t>
        </is>
      </c>
      <c r="B1" s="2" t="inlineStr">
        <is>
          <t>12 Months Ended</t>
        </is>
      </c>
    </row>
    <row r="2">
      <c r="B2" s="2" t="inlineStr">
        <is>
          <t>Dec. 31, 2020$ / shares</t>
        </is>
      </c>
    </row>
    <row r="3">
      <c r="A3" s="3" t="inlineStr">
        <is>
          <t>Share-based Compensation Arrangement by Share-based Payment Award, Fair Value Assumptions and Methodology [Abstract]</t>
        </is>
      </c>
    </row>
    <row r="4">
      <c r="A4" s="4" t="inlineStr">
        <is>
          <t>Weighted average fair value of options granted</t>
        </is>
      </c>
      <c r="B4" s="8" t="n">
        <v>4.97</v>
      </c>
    </row>
    <row r="5">
      <c r="A5" s="4" t="inlineStr">
        <is>
          <t>Risk-free interest rate, minimum</t>
        </is>
      </c>
      <c r="B5" s="4" t="inlineStr">
        <is>
          <t>0.28%</t>
        </is>
      </c>
    </row>
    <row r="6">
      <c r="A6" s="4" t="inlineStr">
        <is>
          <t>Risk-free interest rate, maximum</t>
        </is>
      </c>
      <c r="B6" s="4" t="inlineStr">
        <is>
          <t>0.37%</t>
        </is>
      </c>
    </row>
    <row r="7">
      <c r="A7" s="4" t="inlineStr">
        <is>
          <t>Volatility, minimum</t>
        </is>
      </c>
      <c r="B7" s="4" t="inlineStr">
        <is>
          <t>41.40%</t>
        </is>
      </c>
    </row>
    <row r="8">
      <c r="A8" s="4" t="inlineStr">
        <is>
          <t>Volatility, maximum</t>
        </is>
      </c>
      <c r="B8" s="4" t="inlineStr">
        <is>
          <t>51.45%</t>
        </is>
      </c>
    </row>
    <row r="9">
      <c r="A9" s="4" t="inlineStr">
        <is>
          <t>Expected life (years)</t>
        </is>
      </c>
      <c r="B9" s="4" t="inlineStr">
        <is>
          <t>5 years 6 months</t>
        </is>
      </c>
    </row>
    <row r="10">
      <c r="A10" s="4" t="inlineStr">
        <is>
          <t>Dividend yield</t>
        </is>
      </c>
      <c r="B10" s="4" t="inlineStr">
        <is>
          <t>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Warrant activity (Details) - Warrant [Member]</t>
        </is>
      </c>
      <c r="B1" s="2" t="inlineStr">
        <is>
          <t>12 Months Ended</t>
        </is>
      </c>
    </row>
    <row r="2">
      <c r="B2" s="2" t="inlineStr">
        <is>
          <t>Dec. 31, 2020$ / sharesshares</t>
        </is>
      </c>
    </row>
    <row r="3">
      <c r="A3" s="3" t="inlineStr">
        <is>
          <t>Number of Shares</t>
        </is>
      </c>
    </row>
    <row r="4">
      <c r="A4" s="4" t="inlineStr">
        <is>
          <t>Options Outstanding at the beginning | shares</t>
        </is>
      </c>
      <c r="B4" s="5" t="n">
        <v>0</v>
      </c>
    </row>
    <row r="5">
      <c r="A5" s="4" t="inlineStr">
        <is>
          <t>Granted | shares</t>
        </is>
      </c>
      <c r="B5" s="5" t="n">
        <v>85000</v>
      </c>
    </row>
    <row r="6">
      <c r="A6" s="4" t="inlineStr">
        <is>
          <t>Expired | shares</t>
        </is>
      </c>
      <c r="B6" s="5" t="n">
        <v>0</v>
      </c>
    </row>
    <row r="7">
      <c r="A7" s="4" t="inlineStr">
        <is>
          <t>Options Outstanding at the end | shares</t>
        </is>
      </c>
      <c r="B7" s="5" t="n">
        <v>85000</v>
      </c>
    </row>
    <row r="8">
      <c r="A8" s="4" t="inlineStr">
        <is>
          <t>Options exercisable at the end | shares</t>
        </is>
      </c>
      <c r="B8" s="5" t="n">
        <v>85000</v>
      </c>
    </row>
    <row r="9">
      <c r="A9" s="3" t="inlineStr">
        <is>
          <t>Option Price Per Share</t>
        </is>
      </c>
    </row>
    <row r="10">
      <c r="A10" s="4" t="inlineStr">
        <is>
          <t>Options Outstanding at the beginning (in dollars per share)</t>
        </is>
      </c>
      <c r="B10" s="6" t="n">
        <v>0</v>
      </c>
    </row>
    <row r="11">
      <c r="A11" s="4" t="inlineStr">
        <is>
          <t>Granted (in dollars per share)</t>
        </is>
      </c>
      <c r="B11" s="5" t="n">
        <v>5</v>
      </c>
    </row>
    <row r="12">
      <c r="A12" s="4" t="inlineStr">
        <is>
          <t>Options Outstanding at the end (in dollars per share)</t>
        </is>
      </c>
      <c r="B12" s="5" t="n">
        <v>5</v>
      </c>
    </row>
    <row r="13">
      <c r="A13" s="4" t="inlineStr">
        <is>
          <t>Options exercisable at the end (in dollars per share)</t>
        </is>
      </c>
      <c r="B13" s="5" t="n">
        <v>5</v>
      </c>
    </row>
    <row r="14">
      <c r="A14" s="3" t="inlineStr">
        <is>
          <t>Weighted-Average Exercise Price</t>
        </is>
      </c>
    </row>
    <row r="15">
      <c r="A15" s="4" t="inlineStr">
        <is>
          <t>Options Outstanding at the beginning (in dollars per share)</t>
        </is>
      </c>
      <c r="B15" s="5" t="n">
        <v>0</v>
      </c>
    </row>
    <row r="16">
      <c r="A16" s="4" t="inlineStr">
        <is>
          <t>Granted (in dollars per share)</t>
        </is>
      </c>
      <c r="B16" s="5" t="n">
        <v>5</v>
      </c>
    </row>
    <row r="17">
      <c r="A17" s="4" t="inlineStr">
        <is>
          <t>Options Outstanding at the end (in dollars per share)</t>
        </is>
      </c>
      <c r="B17" s="5" t="n">
        <v>5</v>
      </c>
    </row>
    <row r="18">
      <c r="A18" s="4" t="inlineStr">
        <is>
          <t>Options exercisable at the end (in dollars per share)</t>
        </is>
      </c>
      <c r="B18" s="6" t="n">
        <v>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TOCKHOLDERS' EQUITY - Weighted average fair value of warrants granted, and the assumptions used in the Black-Scholes model (Details)</t>
        </is>
      </c>
      <c r="B1" s="2" t="inlineStr">
        <is>
          <t>Dec. 31, 2020</t>
        </is>
      </c>
    </row>
    <row r="2">
      <c r="A2" s="4" t="inlineStr">
        <is>
          <t>Measurement Input Share Price [Member]</t>
        </is>
      </c>
    </row>
    <row r="3">
      <c r="A3" s="3" t="inlineStr">
        <is>
          <t>Fair Value Measurement Inputs and Valuation Techniques [Line Items]</t>
        </is>
      </c>
    </row>
    <row r="4">
      <c r="A4" s="4" t="inlineStr">
        <is>
          <t>Warrants measurement input</t>
        </is>
      </c>
      <c r="B4" s="5" t="n">
        <v>5</v>
      </c>
    </row>
    <row r="5">
      <c r="A5" s="4" t="inlineStr">
        <is>
          <t>Measurement Input Risk Free Interest Rate [Member] | Minimum [Member]</t>
        </is>
      </c>
    </row>
    <row r="6">
      <c r="A6" s="3" t="inlineStr">
        <is>
          <t>Fair Value Measurement Inputs and Valuation Techniques [Line Items]</t>
        </is>
      </c>
    </row>
    <row r="7">
      <c r="A7" s="4" t="inlineStr">
        <is>
          <t>Warrants measurement input</t>
        </is>
      </c>
      <c r="B7" s="9" t="n">
        <v>0.37</v>
      </c>
    </row>
    <row r="8">
      <c r="A8" s="4" t="inlineStr">
        <is>
          <t>Measurement Input Risk Free Interest Rate [Member] | Maximum [Member]</t>
        </is>
      </c>
    </row>
    <row r="9">
      <c r="A9" s="3" t="inlineStr">
        <is>
          <t>Fair Value Measurement Inputs and Valuation Techniques [Line Items]</t>
        </is>
      </c>
    </row>
    <row r="10">
      <c r="A10" s="4" t="inlineStr">
        <is>
          <t>Warrants measurement input</t>
        </is>
      </c>
      <c r="B10" s="9" t="n">
        <v>0.89</v>
      </c>
    </row>
    <row r="11">
      <c r="A11" s="4" t="inlineStr">
        <is>
          <t>Measurement Input Price Volatility [Member] | Minimum [Member]</t>
        </is>
      </c>
    </row>
    <row r="12">
      <c r="A12" s="3" t="inlineStr">
        <is>
          <t>Fair Value Measurement Inputs and Valuation Techniques [Line Items]</t>
        </is>
      </c>
    </row>
    <row r="13">
      <c r="A13" s="4" t="inlineStr">
        <is>
          <t>Warrants measurement input</t>
        </is>
      </c>
      <c r="B13" s="10" t="n">
        <v>36.5</v>
      </c>
    </row>
    <row r="14">
      <c r="A14" s="4" t="inlineStr">
        <is>
          <t>Measurement Input Price Volatility [Member] | Maximum [Member]</t>
        </is>
      </c>
    </row>
    <row r="15">
      <c r="A15" s="3" t="inlineStr">
        <is>
          <t>Fair Value Measurement Inputs and Valuation Techniques [Line Items]</t>
        </is>
      </c>
    </row>
    <row r="16">
      <c r="A16" s="4" t="inlineStr">
        <is>
          <t>Warrants measurement input</t>
        </is>
      </c>
      <c r="B16" s="10" t="n">
        <v>41.4</v>
      </c>
    </row>
    <row r="17">
      <c r="A17" s="4" t="inlineStr">
        <is>
          <t>Measurement Input Expected Term [Member]</t>
        </is>
      </c>
    </row>
    <row r="18">
      <c r="A18" s="3" t="inlineStr">
        <is>
          <t>Fair Value Measurement Inputs and Valuation Techniques [Line Items]</t>
        </is>
      </c>
    </row>
    <row r="19">
      <c r="A19" s="4" t="inlineStr">
        <is>
          <t>Warrants measurement input</t>
        </is>
      </c>
      <c r="B19" s="9" t="n">
        <v>2.5</v>
      </c>
    </row>
    <row r="20">
      <c r="A20" s="4" t="inlineStr">
        <is>
          <t>Dividend Yield [Member]</t>
        </is>
      </c>
    </row>
    <row r="21">
      <c r="A21" s="3" t="inlineStr">
        <is>
          <t>Fair Value Measurement Inputs and Valuation Techniques [Line Items]</t>
        </is>
      </c>
    </row>
    <row r="22">
      <c r="A22" s="4" t="inlineStr">
        <is>
          <t>Warrants measurement input</t>
        </is>
      </c>
      <c r="B22"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65" customWidth="1" min="1" max="1"/>
    <col width="37" customWidth="1" min="2" max="2"/>
    <col width="20" customWidth="1" min="3" max="3"/>
    <col width="37" customWidth="1" min="4" max="4"/>
    <col width="20" customWidth="1" min="5" max="5"/>
    <col width="38" customWidth="1" min="6" max="6"/>
    <col width="20" customWidth="1" min="7" max="7"/>
    <col width="80" customWidth="1" min="8" max="8"/>
    <col width="80" customWidth="1" min="9" max="9"/>
    <col width="21" customWidth="1" min="10" max="10"/>
  </cols>
  <sheetData>
    <row r="1">
      <c r="A1" s="1" t="inlineStr">
        <is>
          <t>STOCKHOLDERS' EQUITY (Details Narrative)</t>
        </is>
      </c>
      <c r="B1" s="2" t="inlineStr">
        <is>
          <t>Nov. 13, 2020USD ($)$ / sharesshares</t>
        </is>
      </c>
      <c r="C1" s="2" t="inlineStr">
        <is>
          <t>Jul. 09, 2020shares</t>
        </is>
      </c>
      <c r="D1" s="2" t="inlineStr">
        <is>
          <t>Aug. 31, 2020USD ($)$ / sharesshares</t>
        </is>
      </c>
      <c r="E1" s="2" t="inlineStr">
        <is>
          <t>Jul. 31, 2020shares</t>
        </is>
      </c>
      <c r="F1" s="2" t="inlineStr">
        <is>
          <t>Jun. 30, 2020</t>
        </is>
      </c>
      <c r="G1" s="2" t="inlineStr">
        <is>
          <t>Mar. 31, 2020shares</t>
        </is>
      </c>
      <c r="H1" s="2" t="inlineStr">
        <is>
          <t>Dec. 31, 2020USD ($)Vote$ / sharesshares</t>
        </is>
      </c>
      <c r="I1" s="2" t="inlineStr">
        <is>
          <t>Dec. 31, 2019USD ($)</t>
        </is>
      </c>
      <c r="J1" s="2" t="inlineStr">
        <is>
          <t>Dec. 31, 2018USD ($)</t>
        </is>
      </c>
    </row>
    <row r="2">
      <c r="A2" s="3" t="inlineStr">
        <is>
          <t>Subsidiary, Sale of Stock [Line Items]</t>
        </is>
      </c>
    </row>
    <row r="3">
      <c r="A3" s="4" t="inlineStr">
        <is>
          <t>Reverse stock split, description</t>
        </is>
      </c>
      <c r="F3" s="4" t="inlineStr">
        <is>
          <t>We effected a 5:1 reverse stock split</t>
        </is>
      </c>
    </row>
    <row r="4">
      <c r="A4" s="4" t="inlineStr">
        <is>
          <t>Stock based compensation</t>
        </is>
      </c>
      <c r="H4" s="6" t="n">
        <v>687505</v>
      </c>
      <c r="I4" s="6" t="n">
        <v>0</v>
      </c>
      <c r="J4" s="6" t="n">
        <v>0</v>
      </c>
    </row>
    <row r="5">
      <c r="A5" s="4" t="inlineStr">
        <is>
          <t>August Offering [Member]</t>
        </is>
      </c>
    </row>
    <row r="6">
      <c r="A6" s="3" t="inlineStr">
        <is>
          <t>Subsidiary, Sale of Stock [Line Items]</t>
        </is>
      </c>
    </row>
    <row r="7">
      <c r="A7" s="4" t="inlineStr">
        <is>
          <t>Number of common stock issued during the period | shares</t>
        </is>
      </c>
      <c r="D7" s="5" t="n">
        <v>1150000</v>
      </c>
    </row>
    <row r="8">
      <c r="A8" s="4" t="inlineStr">
        <is>
          <t>Public offering price | $ / shares</t>
        </is>
      </c>
      <c r="D8" s="6" t="n">
        <v>5</v>
      </c>
    </row>
    <row r="9">
      <c r="A9" s="4" t="inlineStr">
        <is>
          <t>Gross proceeds from issuance</t>
        </is>
      </c>
      <c r="D9" s="6" t="n">
        <v>5750000</v>
      </c>
    </row>
    <row r="10">
      <c r="A10" s="4" t="inlineStr">
        <is>
          <t>Underwriting fees</t>
        </is>
      </c>
      <c r="D10" s="5" t="n">
        <v>517500</v>
      </c>
    </row>
    <row r="11">
      <c r="A11" s="4" t="inlineStr">
        <is>
          <t>Write-off of capitalized IPO Costs</t>
        </is>
      </c>
      <c r="D11" s="5" t="n">
        <v>341145</v>
      </c>
    </row>
    <row r="12">
      <c r="A12" s="4" t="inlineStr">
        <is>
          <t>Net proceeds from issuance</t>
        </is>
      </c>
      <c r="D12" s="6" t="n">
        <v>4891355</v>
      </c>
    </row>
    <row r="13">
      <c r="A13" s="4" t="inlineStr">
        <is>
          <t>Shares issued to Carmel, Milazzo &amp; Feil LLP (in shares) | shares</t>
        </is>
      </c>
      <c r="D13" s="5" t="n">
        <v>167794</v>
      </c>
    </row>
    <row r="14">
      <c r="A14" s="4" t="inlineStr">
        <is>
          <t>Over Allotment Option [Member]</t>
        </is>
      </c>
    </row>
    <row r="15">
      <c r="A15" s="3" t="inlineStr">
        <is>
          <t>Subsidiary, Sale of Stock [Line Items]</t>
        </is>
      </c>
    </row>
    <row r="16">
      <c r="A16" s="4" t="inlineStr">
        <is>
          <t>Number of common stock issued during the period | shares</t>
        </is>
      </c>
      <c r="D16" s="5" t="n">
        <v>150000</v>
      </c>
    </row>
    <row r="17">
      <c r="A17" s="4" t="inlineStr">
        <is>
          <t>Period for option to purchase additional shares of common stock</t>
        </is>
      </c>
      <c r="D17" s="4" t="inlineStr">
        <is>
          <t>45 days</t>
        </is>
      </c>
    </row>
    <row r="18">
      <c r="A18" s="4" t="inlineStr">
        <is>
          <t>November Offering [Member]</t>
        </is>
      </c>
    </row>
    <row r="19">
      <c r="A19" s="3" t="inlineStr">
        <is>
          <t>Subsidiary, Sale of Stock [Line Items]</t>
        </is>
      </c>
    </row>
    <row r="20">
      <c r="A20" s="4" t="inlineStr">
        <is>
          <t>Number of common stock issued during the period | shares</t>
        </is>
      </c>
      <c r="B20" s="5" t="n">
        <v>1401905</v>
      </c>
    </row>
    <row r="21">
      <c r="A21" s="4" t="inlineStr">
        <is>
          <t>Public offering price | $ / shares</t>
        </is>
      </c>
      <c r="B21" s="8" t="n">
        <v>5.25</v>
      </c>
    </row>
    <row r="22">
      <c r="A22" s="4" t="inlineStr">
        <is>
          <t>Gross proceeds from issuance</t>
        </is>
      </c>
      <c r="B22" s="6" t="n">
        <v>7360000</v>
      </c>
    </row>
    <row r="23">
      <c r="A23" s="4" t="inlineStr">
        <is>
          <t>Underwriting fees</t>
        </is>
      </c>
      <c r="B23" s="5" t="n">
        <v>625600</v>
      </c>
    </row>
    <row r="24">
      <c r="A24" s="4" t="inlineStr">
        <is>
          <t>Write-off of capitalized IPO Costs</t>
        </is>
      </c>
      <c r="B24" s="5" t="n">
        <v>316246</v>
      </c>
    </row>
    <row r="25">
      <c r="A25" s="4" t="inlineStr">
        <is>
          <t>Net proceeds from issuance</t>
        </is>
      </c>
      <c r="B25" s="6" t="n">
        <v>6418155</v>
      </c>
    </row>
    <row r="26">
      <c r="A26" s="4" t="inlineStr">
        <is>
          <t>Options [Member]</t>
        </is>
      </c>
    </row>
    <row r="27">
      <c r="A27" s="3" t="inlineStr">
        <is>
          <t>Subsidiary, Sale of Stock [Line Items]</t>
        </is>
      </c>
    </row>
    <row r="28">
      <c r="A28" s="4" t="inlineStr">
        <is>
          <t>Stock based compensation</t>
        </is>
      </c>
      <c r="H28" s="5" t="n">
        <v>15049</v>
      </c>
    </row>
    <row r="29">
      <c r="A29" s="4" t="inlineStr">
        <is>
          <t>Employee Stock Option [Member]</t>
        </is>
      </c>
    </row>
    <row r="30">
      <c r="A30" s="3" t="inlineStr">
        <is>
          <t>Subsidiary, Sale of Stock [Line Items]</t>
        </is>
      </c>
    </row>
    <row r="31">
      <c r="A31" s="4" t="inlineStr">
        <is>
          <t>Unrecognized compensation expense</t>
        </is>
      </c>
      <c r="H31" s="5" t="n">
        <v>307459</v>
      </c>
    </row>
    <row r="32">
      <c r="A32" s="4" t="inlineStr">
        <is>
          <t>Warrant [Member]</t>
        </is>
      </c>
    </row>
    <row r="33">
      <c r="A33" s="3" t="inlineStr">
        <is>
          <t>Subsidiary, Sale of Stock [Line Items]</t>
        </is>
      </c>
    </row>
    <row r="34">
      <c r="A34" s="4" t="inlineStr">
        <is>
          <t>Stock based compensation</t>
        </is>
      </c>
      <c r="H34" s="5" t="n">
        <v>100896</v>
      </c>
    </row>
    <row r="35">
      <c r="A35" s="4" t="inlineStr">
        <is>
          <t>Restricted Stock [Member]</t>
        </is>
      </c>
    </row>
    <row r="36">
      <c r="A36" s="3" t="inlineStr">
        <is>
          <t>Subsidiary, Sale of Stock [Line Items]</t>
        </is>
      </c>
    </row>
    <row r="37">
      <c r="A37" s="4" t="inlineStr">
        <is>
          <t>Stock based compensation</t>
        </is>
      </c>
      <c r="H37" s="6" t="n">
        <v>212638</v>
      </c>
    </row>
    <row r="38">
      <c r="A38" s="4" t="inlineStr">
        <is>
          <t>Restricted stock granted | shares</t>
        </is>
      </c>
      <c r="E38" s="5" t="n">
        <v>230083</v>
      </c>
    </row>
    <row r="39">
      <c r="A39" s="4" t="inlineStr">
        <is>
          <t>Restricted stock vested | shares</t>
        </is>
      </c>
      <c r="H39" s="5" t="n">
        <v>42528</v>
      </c>
    </row>
    <row r="40">
      <c r="A40" s="4" t="inlineStr">
        <is>
          <t>Share Price | $ / shares</t>
        </is>
      </c>
      <c r="H40" s="6" t="n">
        <v>5</v>
      </c>
    </row>
    <row r="41">
      <c r="A41" s="4" t="inlineStr">
        <is>
          <t>Restricted Stock [Member]</t>
        </is>
      </c>
    </row>
    <row r="42">
      <c r="A42" s="3" t="inlineStr">
        <is>
          <t>Subsidiary, Sale of Stock [Line Items]</t>
        </is>
      </c>
    </row>
    <row r="43">
      <c r="A43" s="4" t="inlineStr">
        <is>
          <t>Stock based compensation</t>
        </is>
      </c>
      <c r="H43" s="6" t="n">
        <v>312500</v>
      </c>
    </row>
    <row r="44">
      <c r="A44" s="4" t="inlineStr">
        <is>
          <t>Restricted stock granted | shares</t>
        </is>
      </c>
      <c r="C44" s="5" t="n">
        <v>62500</v>
      </c>
    </row>
    <row r="45">
      <c r="A45" s="4" t="inlineStr">
        <is>
          <t>Restricted stock vested | shares</t>
        </is>
      </c>
      <c r="H45" s="5" t="n">
        <v>0</v>
      </c>
    </row>
    <row r="46">
      <c r="A46" s="4" t="inlineStr">
        <is>
          <t>Share Price | $ / shares</t>
        </is>
      </c>
      <c r="H46" s="6" t="n">
        <v>5</v>
      </c>
    </row>
    <row r="47">
      <c r="A47" s="4" t="inlineStr">
        <is>
          <t>Restricted Stock [Member]</t>
        </is>
      </c>
    </row>
    <row r="48">
      <c r="A48" s="3" t="inlineStr">
        <is>
          <t>Subsidiary, Sale of Stock [Line Items]</t>
        </is>
      </c>
    </row>
    <row r="49">
      <c r="A49" s="4" t="inlineStr">
        <is>
          <t>Stock based compensation</t>
        </is>
      </c>
      <c r="H49" s="6" t="n">
        <v>25000</v>
      </c>
    </row>
    <row r="50">
      <c r="A50" s="4" t="inlineStr">
        <is>
          <t>Restricted stock granted | shares</t>
        </is>
      </c>
      <c r="C50" s="5" t="n">
        <v>40000</v>
      </c>
    </row>
    <row r="51">
      <c r="A51" s="4" t="inlineStr">
        <is>
          <t>Restricted stock vested | shares</t>
        </is>
      </c>
      <c r="H51" s="5" t="n">
        <v>0</v>
      </c>
    </row>
    <row r="52">
      <c r="A52" s="4" t="inlineStr">
        <is>
          <t>Share Price | $ / shares</t>
        </is>
      </c>
      <c r="H52" s="6" t="n">
        <v>5</v>
      </c>
    </row>
    <row r="53">
      <c r="A53" s="4" t="inlineStr">
        <is>
          <t>Omnibus Incentive Plan [Member]</t>
        </is>
      </c>
    </row>
    <row r="54">
      <c r="A54" s="3" t="inlineStr">
        <is>
          <t>Subsidiary, Sale of Stock [Line Items]</t>
        </is>
      </c>
    </row>
    <row r="55">
      <c r="A55" s="4" t="inlineStr">
        <is>
          <t>Number of common stock issued during the period | shares</t>
        </is>
      </c>
      <c r="G55" s="5" t="n">
        <v>600000</v>
      </c>
    </row>
    <row r="56">
      <c r="A56" s="4" t="inlineStr">
        <is>
          <t>Shares available for future grants | shares</t>
        </is>
      </c>
      <c r="G56" s="5" t="n">
        <v>462500</v>
      </c>
    </row>
    <row r="57">
      <c r="A57" s="4" t="inlineStr">
        <is>
          <t>Series A Preferred Stock [Member]</t>
        </is>
      </c>
    </row>
    <row r="58">
      <c r="A58" s="3" t="inlineStr">
        <is>
          <t>Subsidiary, Sale of Stock [Line Items]</t>
        </is>
      </c>
    </row>
    <row r="59">
      <c r="A59" s="4" t="inlineStr">
        <is>
          <t>Number of votes per share | Vote</t>
        </is>
      </c>
      <c r="H59" s="5" t="n">
        <v>1000</v>
      </c>
    </row>
    <row r="60">
      <c r="A60" s="4" t="inlineStr">
        <is>
          <t>Preferred stock, voting right</t>
        </is>
      </c>
      <c r="H60" s="4" t="inlineStr">
        <is>
          <t>Each holder of outstanding shares of Series A Preferred Stock shall be entitled to vote in an amount equal to 1,000 votes per share</t>
        </is>
      </c>
      <c r="I60" s="4" t="inlineStr">
        <is>
          <t>Each holder of outstanding shares of Series A Preferred Stock shall be entitled to vote in an amount equal to 1,000 votes per share</t>
        </is>
      </c>
    </row>
    <row r="61">
      <c r="A61" s="4" t="inlineStr">
        <is>
          <t>Common Stock [Member]</t>
        </is>
      </c>
    </row>
    <row r="62">
      <c r="A62" s="3" t="inlineStr">
        <is>
          <t>Subsidiary, Sale of Stock [Line Items]</t>
        </is>
      </c>
    </row>
    <row r="63">
      <c r="A63" s="4" t="inlineStr">
        <is>
          <t>Number of votes per share | Vote</t>
        </is>
      </c>
      <c r="H63" s="5" t="n">
        <v>1</v>
      </c>
    </row>
    <row r="64">
      <c r="A64" s="4" t="inlineStr">
        <is>
          <t>Shares issued to Carmel, Milazzo &amp; Feil LLP (in shares) | shares</t>
        </is>
      </c>
      <c r="D64" s="5" t="n">
        <v>59728</v>
      </c>
      <c r="H64" s="5" t="n">
        <v>1020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 width="14" customWidth="1" min="6" max="6"/>
  </cols>
  <sheetData>
    <row r="1">
      <c r="A1" s="1" t="inlineStr">
        <is>
          <t>RELATED PARTY (Details Narrative) - USD ($)</t>
        </is>
      </c>
      <c r="B1" s="2" t="inlineStr">
        <is>
          <t>1 Months Ended</t>
        </is>
      </c>
      <c r="D1" s="2" t="inlineStr">
        <is>
          <t>12 Months Ended</t>
        </is>
      </c>
    </row>
    <row r="2">
      <c r="B2" s="2" t="inlineStr">
        <is>
          <t>Aug. 31, 2020</t>
        </is>
      </c>
      <c r="C2" s="2" t="inlineStr">
        <is>
          <t>Feb. 28, 2019</t>
        </is>
      </c>
      <c r="D2" s="2" t="inlineStr">
        <is>
          <t>Dec. 31, 2020</t>
        </is>
      </c>
      <c r="E2" s="2" t="inlineStr">
        <is>
          <t>Jun. 30, 2020</t>
        </is>
      </c>
      <c r="F2" s="2" t="inlineStr">
        <is>
          <t>Dec. 31, 2019</t>
        </is>
      </c>
    </row>
    <row r="3">
      <c r="A3" s="3" t="inlineStr">
        <is>
          <t>Related Party Transaction [Line Items]</t>
        </is>
      </c>
    </row>
    <row r="4">
      <c r="A4" s="4" t="inlineStr">
        <is>
          <t>Accrued liabilties</t>
        </is>
      </c>
      <c r="F4" s="6" t="n">
        <v>507805</v>
      </c>
    </row>
    <row r="5">
      <c r="A5" s="4" t="inlineStr">
        <is>
          <t>Shares issued to Carmel, Milazzo &amp; Feil LLP</t>
        </is>
      </c>
      <c r="D5" s="6" t="n">
        <v>808986</v>
      </c>
    </row>
    <row r="6">
      <c r="A6" s="4" t="inlineStr">
        <is>
          <t>Milazzo &amp; Feil LLP [Member]</t>
        </is>
      </c>
    </row>
    <row r="7">
      <c r="A7" s="3" t="inlineStr">
        <is>
          <t>Related Party Transaction [Line Items]</t>
        </is>
      </c>
    </row>
    <row r="8">
      <c r="A8" s="4" t="inlineStr">
        <is>
          <t>Stock exchanged for legal services</t>
        </is>
      </c>
      <c r="C8" s="5" t="n">
        <v>161794</v>
      </c>
    </row>
    <row r="9">
      <c r="A9" s="4" t="inlineStr">
        <is>
          <t>Additional Paid In Capital [Member]</t>
        </is>
      </c>
    </row>
    <row r="10">
      <c r="A10" s="3" t="inlineStr">
        <is>
          <t>Related Party Transaction [Line Items]</t>
        </is>
      </c>
    </row>
    <row r="11">
      <c r="A11" s="4" t="inlineStr">
        <is>
          <t>Shares issued to Carmel, Milazzo &amp; Feil LLP</t>
        </is>
      </c>
      <c r="B11" s="6" t="n">
        <v>298640</v>
      </c>
      <c r="D11" s="6" t="n">
        <v>808970</v>
      </c>
    </row>
    <row r="12">
      <c r="A12" s="4" t="inlineStr">
        <is>
          <t>Common Stock [Member]</t>
        </is>
      </c>
    </row>
    <row r="13">
      <c r="A13" s="3" t="inlineStr">
        <is>
          <t>Related Party Transaction [Line Items]</t>
        </is>
      </c>
    </row>
    <row r="14">
      <c r="A14" s="4" t="inlineStr">
        <is>
          <t>Shares issued</t>
        </is>
      </c>
      <c r="E14" s="5" t="n">
        <v>102066</v>
      </c>
      <c r="F14" s="5" t="n">
        <v>102066</v>
      </c>
    </row>
    <row r="15">
      <c r="A15" s="4" t="inlineStr">
        <is>
          <t>Shares issued to Carmel, Milazzo &amp; Feil LLP (in shares)</t>
        </is>
      </c>
      <c r="B15" s="5" t="n">
        <v>59728</v>
      </c>
      <c r="D15" s="5" t="n">
        <v>10206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ARRANGEMENTS - Maturities of Operating lease laibilities (Details) - USD ($)</t>
        </is>
      </c>
      <c r="B1" s="2" t="inlineStr">
        <is>
          <t>Dec. 31, 2020</t>
        </is>
      </c>
      <c r="C1" s="2" t="inlineStr">
        <is>
          <t>Dec. 31, 2019</t>
        </is>
      </c>
    </row>
    <row r="2">
      <c r="A2" s="3" t="inlineStr">
        <is>
          <t>Leases [Abstract]</t>
        </is>
      </c>
    </row>
    <row r="3">
      <c r="A3" s="4" t="inlineStr">
        <is>
          <t>2020</t>
        </is>
      </c>
      <c r="C3" s="6" t="n">
        <v>160800</v>
      </c>
    </row>
    <row r="4">
      <c r="A4" s="4" t="inlineStr">
        <is>
          <t>2021</t>
        </is>
      </c>
      <c r="B4" s="6" t="n">
        <v>160800</v>
      </c>
      <c r="C4" s="5" t="n">
        <v>160800</v>
      </c>
    </row>
    <row r="5">
      <c r="A5" s="4" t="inlineStr">
        <is>
          <t>2022</t>
        </is>
      </c>
      <c r="B5" s="5" t="n">
        <v>160800</v>
      </c>
      <c r="C5" s="5" t="n">
        <v>160800</v>
      </c>
    </row>
    <row r="6">
      <c r="A6" s="4" t="inlineStr">
        <is>
          <t>2023</t>
        </is>
      </c>
      <c r="B6" s="5" t="n">
        <v>160800</v>
      </c>
      <c r="C6" s="5" t="n">
        <v>160800</v>
      </c>
    </row>
    <row r="7">
      <c r="A7" s="4" t="inlineStr">
        <is>
          <t>2024</t>
        </is>
      </c>
      <c r="B7" s="5" t="n">
        <v>40200</v>
      </c>
      <c r="C7" s="5" t="n">
        <v>40200</v>
      </c>
    </row>
    <row r="8">
      <c r="A8" s="4" t="inlineStr">
        <is>
          <t>Total lease payments</t>
        </is>
      </c>
      <c r="B8" s="5" t="n">
        <v>522600</v>
      </c>
      <c r="C8" s="5" t="n">
        <v>683400</v>
      </c>
    </row>
    <row r="9">
      <c r="A9" s="4" t="inlineStr">
        <is>
          <t>Less: Imputed Interest</t>
        </is>
      </c>
      <c r="B9" s="5" t="n">
        <v>-41175</v>
      </c>
      <c r="C9" s="5" t="n">
        <v>-68878</v>
      </c>
    </row>
    <row r="10">
      <c r="A10" s="4" t="inlineStr">
        <is>
          <t>Present value of future minimum lease payments</t>
        </is>
      </c>
      <c r="B10" s="6" t="n">
        <v>481425</v>
      </c>
      <c r="C10" s="6" t="n">
        <v>6145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EASING ARRANGEMENTS (Details Narrative) - USD ($)</t>
        </is>
      </c>
      <c r="B1" s="2" t="inlineStr">
        <is>
          <t>Apr. 02, 2019</t>
        </is>
      </c>
      <c r="C1" s="2" t="inlineStr">
        <is>
          <t>Feb. 28, 2019</t>
        </is>
      </c>
      <c r="D1" s="2" t="inlineStr">
        <is>
          <t>Nov. 30, 2018</t>
        </is>
      </c>
      <c r="E1" s="2" t="inlineStr">
        <is>
          <t>Dec. 31, 2020</t>
        </is>
      </c>
      <c r="F1" s="2" t="inlineStr">
        <is>
          <t>Dec. 31, 2019</t>
        </is>
      </c>
      <c r="G1" s="2" t="inlineStr">
        <is>
          <t>Dec. 31, 2018</t>
        </is>
      </c>
    </row>
    <row r="2">
      <c r="A2" s="3" t="inlineStr">
        <is>
          <t>Lessee, Lease, Description [Line Items]</t>
        </is>
      </c>
    </row>
    <row r="3">
      <c r="A3" s="4" t="inlineStr">
        <is>
          <t>Incremental borrowing rate</t>
        </is>
      </c>
      <c r="E3" s="4" t="inlineStr">
        <is>
          <t>5.00%</t>
        </is>
      </c>
      <c r="F3" s="4" t="inlineStr">
        <is>
          <t>5.00%</t>
        </is>
      </c>
    </row>
    <row r="4">
      <c r="A4" s="4" t="inlineStr">
        <is>
          <t>Right of use asset</t>
        </is>
      </c>
      <c r="E4" s="6" t="n">
        <v>710075</v>
      </c>
      <c r="F4" s="6" t="n">
        <v>710075</v>
      </c>
    </row>
    <row r="5">
      <c r="A5" s="4" t="inlineStr">
        <is>
          <t>Monthly Rent</t>
        </is>
      </c>
      <c r="C5" s="6" t="n">
        <v>11150</v>
      </c>
      <c r="D5" s="6" t="n">
        <v>10000</v>
      </c>
    </row>
    <row r="6">
      <c r="A6" s="4" t="inlineStr">
        <is>
          <t>Rent expense</t>
        </is>
      </c>
      <c r="E6" s="6" t="n">
        <v>171600</v>
      </c>
      <c r="F6" s="6" t="n">
        <v>156300</v>
      </c>
      <c r="G6" s="6" t="n">
        <v>121150</v>
      </c>
    </row>
    <row r="7">
      <c r="A7" s="4" t="inlineStr">
        <is>
          <t>Notice period to terminate lease</t>
        </is>
      </c>
      <c r="E7" s="4" t="inlineStr">
        <is>
          <t>150 days</t>
        </is>
      </c>
    </row>
    <row r="8">
      <c r="A8" s="4" t="inlineStr">
        <is>
          <t>Scenario Forecast [Member]</t>
        </is>
      </c>
    </row>
    <row r="9">
      <c r="A9" s="3" t="inlineStr">
        <is>
          <t>Lessee, Lease, Description [Line Items]</t>
        </is>
      </c>
    </row>
    <row r="10">
      <c r="A10" s="4" t="inlineStr">
        <is>
          <t>Monthly Rent</t>
        </is>
      </c>
      <c r="B10" s="6" t="n">
        <v>13400</v>
      </c>
    </row>
    <row r="11">
      <c r="A11" s="4" t="inlineStr">
        <is>
          <t>Lease expiration date</t>
        </is>
      </c>
      <c r="B11" s="4" t="inlineStr">
        <is>
          <t>Mar. 31,
		2024</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STS AND ESTIMATED EARNINGS ON CONTRACTS IN PROGRESS (Details) - USD ($)</t>
        </is>
      </c>
      <c r="B1" s="2" t="inlineStr">
        <is>
          <t>Dec. 31, 2020</t>
        </is>
      </c>
      <c r="C1" s="2" t="inlineStr">
        <is>
          <t>Dec. 31, 2019</t>
        </is>
      </c>
      <c r="D1" s="2" t="inlineStr">
        <is>
          <t>Dec. 31, 2018</t>
        </is>
      </c>
    </row>
    <row r="2">
      <c r="A2" s="3" t="inlineStr">
        <is>
          <t>Revenue from Contract with Customer [Abstract]</t>
        </is>
      </c>
    </row>
    <row r="3">
      <c r="A3" s="4" t="inlineStr">
        <is>
          <t>Costs incurred on contracts in progress</t>
        </is>
      </c>
      <c r="B3" s="6" t="n">
        <v>233830</v>
      </c>
      <c r="C3" s="6" t="n">
        <v>240732</v>
      </c>
      <c r="D3" s="6" t="n">
        <v>255870</v>
      </c>
    </row>
    <row r="4">
      <c r="A4" s="4" t="inlineStr">
        <is>
          <t>Estimated net earnings thereon</t>
        </is>
      </c>
      <c r="B4" s="5" t="n">
        <v>167726</v>
      </c>
      <c r="C4" s="5" t="n">
        <v>42403</v>
      </c>
      <c r="D4" s="5" t="n">
        <v>300402</v>
      </c>
    </row>
    <row r="5">
      <c r="A5" s="4" t="inlineStr">
        <is>
          <t>Total costs and estimated earnings</t>
        </is>
      </c>
      <c r="B5" s="5" t="n">
        <v>401553</v>
      </c>
      <c r="C5" s="5" t="n">
        <v>283135</v>
      </c>
      <c r="D5" s="5" t="n">
        <v>556272</v>
      </c>
    </row>
    <row r="6">
      <c r="A6" s="4" t="inlineStr">
        <is>
          <t>Billings to date</t>
        </is>
      </c>
      <c r="B6" s="5" t="n">
        <v>-634633</v>
      </c>
      <c r="C6" s="5" t="n">
        <v>-1127466</v>
      </c>
      <c r="D6" s="5" t="n">
        <v>-1070552</v>
      </c>
    </row>
    <row r="7">
      <c r="A7" s="4" t="inlineStr">
        <is>
          <t>Net overbilled</t>
        </is>
      </c>
      <c r="B7" s="5" t="n">
        <v>-233080</v>
      </c>
      <c r="C7" s="5" t="n">
        <v>-844331</v>
      </c>
      <c r="D7" s="5" t="n">
        <v>-514280</v>
      </c>
    </row>
    <row r="8">
      <c r="A8" s="4" t="inlineStr">
        <is>
          <t>Contract Assets</t>
        </is>
      </c>
      <c r="B8" s="5" t="n">
        <v>3973</v>
      </c>
      <c r="C8" s="5" t="n">
        <v>0</v>
      </c>
      <c r="D8" s="5" t="n">
        <v>0</v>
      </c>
    </row>
    <row r="9">
      <c r="A9" s="4" t="inlineStr">
        <is>
          <t>Contract Liabilities (Deferred Revenue)</t>
        </is>
      </c>
      <c r="B9" s="5" t="n">
        <v>-237053</v>
      </c>
      <c r="C9" s="5" t="n">
        <v>-844331</v>
      </c>
      <c r="D9" s="5" t="n">
        <v>-514280</v>
      </c>
    </row>
    <row r="10">
      <c r="A10" s="4" t="inlineStr">
        <is>
          <t>Total</t>
        </is>
      </c>
      <c r="B10" s="6" t="n">
        <v>-233080</v>
      </c>
      <c r="C10" s="6" t="n">
        <v>-844331</v>
      </c>
      <c r="D10" s="6" t="n">
        <v>-5142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24" customWidth="1" min="2" max="2"/>
    <col width="24" customWidth="1" min="3" max="3"/>
    <col width="24" customWidth="1" min="4" max="4"/>
  </cols>
  <sheetData>
    <row r="1">
      <c r="A1" s="1" t="inlineStr">
        <is>
          <t>SHARE EXCHANGE (Details Narrative)</t>
        </is>
      </c>
      <c r="B1" s="2" t="inlineStr">
        <is>
          <t>1 Months Ended</t>
        </is>
      </c>
    </row>
    <row r="2">
      <c r="B2" s="2" t="inlineStr">
        <is>
          <t>Jul. 31, 2019itemshares</t>
        </is>
      </c>
      <c r="C2" s="2" t="inlineStr">
        <is>
          <t>Mar. 27, 2019itemshares</t>
        </is>
      </c>
      <c r="D2" s="2" t="inlineStr">
        <is>
          <t>Mar. 26, 2019itemshares</t>
        </is>
      </c>
    </row>
    <row r="3">
      <c r="A3" s="3" t="inlineStr">
        <is>
          <t>Share Exchange Agreement Line Items [Line Items]</t>
        </is>
      </c>
    </row>
    <row r="4">
      <c r="A4" s="4" t="inlineStr">
        <is>
          <t>Number of share exchange agreements | item</t>
        </is>
      </c>
      <c r="B4" s="5" t="n">
        <v>3</v>
      </c>
      <c r="C4" s="5" t="n">
        <v>3</v>
      </c>
      <c r="D4" s="5" t="n">
        <v>3</v>
      </c>
    </row>
    <row r="5">
      <c r="A5" s="4" t="inlineStr">
        <is>
          <t>Preferred Stock [Member] | Steri Lumen [Member]</t>
        </is>
      </c>
    </row>
    <row r="6">
      <c r="A6" s="3" t="inlineStr">
        <is>
          <t>Share Exchange Agreement Line Items [Line Items]</t>
        </is>
      </c>
    </row>
    <row r="7">
      <c r="A7" s="4" t="inlineStr">
        <is>
          <t>Number of common stock issued during the period</t>
        </is>
      </c>
      <c r="B7" s="5" t="n">
        <v>2000</v>
      </c>
      <c r="C7" s="5" t="n">
        <v>2000</v>
      </c>
      <c r="D7" s="5" t="n">
        <v>2000</v>
      </c>
    </row>
    <row r="8">
      <c r="A8" s="4" t="inlineStr">
        <is>
          <t>Common Stock [Member] | Steri Lumen [Member]</t>
        </is>
      </c>
    </row>
    <row r="9">
      <c r="A9" s="3" t="inlineStr">
        <is>
          <t>Share Exchange Agreement Line Items [Line Items]</t>
        </is>
      </c>
    </row>
    <row r="10">
      <c r="A10" s="4" t="inlineStr">
        <is>
          <t>Number of common stock issued during the period</t>
        </is>
      </c>
      <c r="B10" s="5" t="n">
        <v>2001252</v>
      </c>
      <c r="C10" s="5" t="n">
        <v>2001252</v>
      </c>
      <c r="D10" s="5" t="n">
        <v>2001252</v>
      </c>
    </row>
    <row r="11">
      <c r="A11" s="4" t="inlineStr">
        <is>
          <t>Common Stock [Member] | Munn Works Llc [Member]</t>
        </is>
      </c>
    </row>
    <row r="12">
      <c r="A12" s="3" t="inlineStr">
        <is>
          <t>Share Exchange Agreement Line Items [Line Items]</t>
        </is>
      </c>
    </row>
    <row r="13">
      <c r="A13" s="4" t="inlineStr">
        <is>
          <t>Number of common stock issued during the period</t>
        </is>
      </c>
      <c r="B13" s="5" t="n">
        <v>3000000</v>
      </c>
      <c r="C13" s="5" t="n">
        <v>3000000</v>
      </c>
      <c r="D13" s="5" t="n">
        <v>30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LEGAL - Liabilities Subject to Compromise (Details) - USD ($)</t>
        </is>
      </c>
      <c r="B1" s="2" t="inlineStr">
        <is>
          <t>Dec. 31, 2020</t>
        </is>
      </c>
      <c r="C1" s="2" t="inlineStr">
        <is>
          <t>Dec. 31, 2019</t>
        </is>
      </c>
      <c r="D1" s="2" t="inlineStr">
        <is>
          <t>Dec. 31, 2018</t>
        </is>
      </c>
    </row>
    <row r="2">
      <c r="A2" s="3" t="inlineStr">
        <is>
          <t>Loss Contingencies [Line Items]</t>
        </is>
      </c>
    </row>
    <row r="3">
      <c r="A3" s="4" t="inlineStr">
        <is>
          <t>Total liabilities subject to compromise</t>
        </is>
      </c>
      <c r="B3" s="6" t="n">
        <v>0</v>
      </c>
      <c r="C3" s="6" t="n">
        <v>0</v>
      </c>
      <c r="D3" s="6" t="n">
        <v>2336909</v>
      </c>
    </row>
    <row r="4">
      <c r="A4" s="4" t="inlineStr">
        <is>
          <t>Chapter11 Bankruptcy [Member]</t>
        </is>
      </c>
    </row>
    <row r="5">
      <c r="A5" s="3" t="inlineStr">
        <is>
          <t>Loss Contingencies [Line Items]</t>
        </is>
      </c>
    </row>
    <row r="6">
      <c r="A6" s="4" t="inlineStr">
        <is>
          <t>Accounts payable and accrued expenses- pre-petition</t>
        </is>
      </c>
      <c r="D6" s="5" t="n">
        <v>492014</v>
      </c>
    </row>
    <row r="7">
      <c r="A7" s="4" t="inlineStr">
        <is>
          <t>Notes payable- pre-petition</t>
        </is>
      </c>
      <c r="D7" s="5" t="n">
        <v>370390</v>
      </c>
    </row>
    <row r="8">
      <c r="A8" s="4" t="inlineStr">
        <is>
          <t>Expectation damages accrual- APF Management</t>
        </is>
      </c>
      <c r="D8" s="5" t="n">
        <v>1474505</v>
      </c>
    </row>
    <row r="9">
      <c r="A9" s="4" t="inlineStr">
        <is>
          <t>Total liabilities subject to compromise</t>
        </is>
      </c>
      <c r="D9" s="6" t="n">
        <v>23369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terim 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6" t="n">
        <v>-3368810</v>
      </c>
      <c r="C4" s="6" t="n">
        <v>2566836</v>
      </c>
      <c r="D4" s="6" t="n">
        <v>720243</v>
      </c>
    </row>
    <row r="5">
      <c r="A5" s="3" t="inlineStr">
        <is>
          <t>Adjustments to Reconcile Net (Loss) Income to Net Cash (Used In) Provided by Operating Activities</t>
        </is>
      </c>
    </row>
    <row r="6">
      <c r="A6" s="4" t="inlineStr">
        <is>
          <t>Stock based compensation</t>
        </is>
      </c>
      <c r="B6" s="5" t="n">
        <v>687505</v>
      </c>
      <c r="C6" s="5" t="n">
        <v>85000</v>
      </c>
      <c r="D6" s="5" t="n">
        <v>0</v>
      </c>
    </row>
    <row r="7">
      <c r="A7" s="4" t="inlineStr">
        <is>
          <t>Bad debt expense</t>
        </is>
      </c>
      <c r="B7" s="5" t="n">
        <v>50000</v>
      </c>
      <c r="C7" s="5" t="n">
        <v>0</v>
      </c>
      <c r="D7" s="5" t="n">
        <v>50000</v>
      </c>
    </row>
    <row r="8">
      <c r="A8" s="4" t="inlineStr">
        <is>
          <t>Amortization of debt discount</t>
        </is>
      </c>
      <c r="B8" s="5" t="n">
        <v>0</v>
      </c>
      <c r="C8" s="5" t="n">
        <v>0</v>
      </c>
      <c r="D8" s="5" t="n">
        <v>18291</v>
      </c>
    </row>
    <row r="9">
      <c r="A9" s="4" t="inlineStr">
        <is>
          <t>Gain on settlement</t>
        </is>
      </c>
      <c r="B9" s="5" t="n">
        <v>0</v>
      </c>
      <c r="C9" s="5" t="n">
        <v>-1520399</v>
      </c>
      <c r="D9" s="5" t="n">
        <v>0</v>
      </c>
    </row>
    <row r="10">
      <c r="A10" s="4" t="inlineStr">
        <is>
          <t>Depreciation and amortization</t>
        </is>
      </c>
      <c r="B10" s="5" t="n">
        <v>17638</v>
      </c>
      <c r="C10" s="5" t="n">
        <v>8121</v>
      </c>
      <c r="D10" s="5" t="n">
        <v>6250</v>
      </c>
    </row>
    <row r="11">
      <c r="A11" s="3" t="inlineStr">
        <is>
          <t>Changes in Assets and Liabilities</t>
        </is>
      </c>
    </row>
    <row r="12">
      <c r="A12" s="4" t="inlineStr">
        <is>
          <t>Decrease (Increase) in accounts receivable</t>
        </is>
      </c>
      <c r="B12" s="5" t="n">
        <v>1944805</v>
      </c>
      <c r="C12" s="5" t="n">
        <v>-250459</v>
      </c>
      <c r="D12" s="5" t="n">
        <v>-855576</v>
      </c>
    </row>
    <row r="13">
      <c r="A13" s="4" t="inlineStr">
        <is>
          <t>(Increase) in inventories</t>
        </is>
      </c>
      <c r="B13" s="5" t="n">
        <v>-56747</v>
      </c>
      <c r="C13" s="5" t="n">
        <v>12570</v>
      </c>
      <c r="D13" s="5" t="n">
        <v>-41868</v>
      </c>
    </row>
    <row r="14">
      <c r="A14" s="4" t="inlineStr">
        <is>
          <t>(Increase) in vendor deposits</t>
        </is>
      </c>
      <c r="B14" s="5" t="n">
        <v>63717</v>
      </c>
      <c r="C14" s="5" t="n">
        <v>-8961</v>
      </c>
      <c r="D14" s="5" t="n">
        <v>-5661</v>
      </c>
    </row>
    <row r="15">
      <c r="A15" s="4" t="inlineStr">
        <is>
          <t>(Increase) in prepaid expenses</t>
        </is>
      </c>
      <c r="B15" s="5" t="n">
        <v>-134596</v>
      </c>
      <c r="C15" s="5" t="n">
        <v>-146676</v>
      </c>
      <c r="D15" s="5" t="n">
        <v>0</v>
      </c>
    </row>
    <row r="16">
      <c r="A16" s="4" t="inlineStr">
        <is>
          <t>Increase in income taxes payable</t>
        </is>
      </c>
      <c r="B16" s="5" t="n">
        <v>66855</v>
      </c>
      <c r="C16" s="5" t="n">
        <v>106861</v>
      </c>
      <c r="D16" s="5" t="n">
        <v>0</v>
      </c>
    </row>
    <row r="17">
      <c r="A17" s="4" t="inlineStr">
        <is>
          <t>(Decrease) increase in accounts payable and accrued expenses</t>
        </is>
      </c>
      <c r="B17" s="5" t="n">
        <v>710636</v>
      </c>
      <c r="C17" s="5" t="n">
        <v>-382343</v>
      </c>
      <c r="D17" s="5" t="n">
        <v>208851</v>
      </c>
    </row>
    <row r="18">
      <c r="A18" s="4" t="inlineStr">
        <is>
          <t>(Decrease) Increase in deferred revenue</t>
        </is>
      </c>
      <c r="B18" s="5" t="n">
        <v>-638234</v>
      </c>
      <c r="C18" s="5" t="n">
        <v>299710</v>
      </c>
      <c r="D18" s="5" t="n">
        <v>428031</v>
      </c>
    </row>
    <row r="19">
      <c r="A19" s="4" t="inlineStr">
        <is>
          <t>Total Adjustments</t>
        </is>
      </c>
      <c r="B19" s="5" t="n">
        <v>2711579</v>
      </c>
      <c r="C19" s="5" t="n">
        <v>-1796576</v>
      </c>
      <c r="D19" s="5" t="n">
        <v>-191682</v>
      </c>
    </row>
    <row r="20">
      <c r="A20" s="4" t="inlineStr">
        <is>
          <t>Net Cash (Used in) Provided by Operating Activities</t>
        </is>
      </c>
      <c r="B20" s="5" t="n">
        <v>-657231</v>
      </c>
      <c r="C20" s="5" t="n">
        <v>770260</v>
      </c>
      <c r="D20" s="5" t="n">
        <v>528561</v>
      </c>
    </row>
    <row r="21">
      <c r="A21" s="3" t="inlineStr">
        <is>
          <t>Cash Flows From Investing Activities</t>
        </is>
      </c>
    </row>
    <row r="22">
      <c r="A22" s="4" t="inlineStr">
        <is>
          <t>Purchase of machinery and equipment</t>
        </is>
      </c>
      <c r="B22" s="5" t="n">
        <v>-96071</v>
      </c>
      <c r="C22" s="5" t="n">
        <v>-12999</v>
      </c>
      <c r="D22" s="5" t="n">
        <v>-3865</v>
      </c>
    </row>
    <row r="23">
      <c r="A23" s="4" t="inlineStr">
        <is>
          <t>Cash paid for patent costs</t>
        </is>
      </c>
      <c r="B23" s="5" t="n">
        <v>-122562</v>
      </c>
      <c r="C23" s="5" t="n">
        <v>0</v>
      </c>
      <c r="D23" s="5" t="n">
        <v>0</v>
      </c>
    </row>
    <row r="24">
      <c r="A24" s="4" t="inlineStr">
        <is>
          <t>Net Cash Used in Investing Activities</t>
        </is>
      </c>
      <c r="B24" s="5" t="n">
        <v>-218633</v>
      </c>
      <c r="C24" s="5" t="n">
        <v>-12999</v>
      </c>
      <c r="D24" s="5" t="n">
        <v>-3865</v>
      </c>
    </row>
    <row r="25">
      <c r="A25" s="3" t="inlineStr">
        <is>
          <t>Cash Flows From Financing Activities</t>
        </is>
      </c>
    </row>
    <row r="26">
      <c r="A26" s="4" t="inlineStr">
        <is>
          <t>Payments on capital leases</t>
        </is>
      </c>
      <c r="B26" s="5" t="n">
        <v>-6704</v>
      </c>
      <c r="C26" s="5" t="n">
        <v>-6076</v>
      </c>
      <c r="D26" s="5" t="n">
        <v>-5511</v>
      </c>
    </row>
    <row r="27">
      <c r="A27" s="4" t="inlineStr">
        <is>
          <t>(Decrease) in liabilities subject to compromise</t>
        </is>
      </c>
      <c r="B27" s="5" t="n">
        <v>0</v>
      </c>
      <c r="C27" s="5" t="n">
        <v>-531511</v>
      </c>
      <c r="D27" s="5" t="n">
        <v>234746</v>
      </c>
    </row>
    <row r="28">
      <c r="A28" s="4" t="inlineStr">
        <is>
          <t>Loan from officer</t>
        </is>
      </c>
      <c r="B28" s="5" t="n">
        <v>4225</v>
      </c>
      <c r="C28" s="5" t="n">
        <v>99496</v>
      </c>
      <c r="D28" s="5" t="n">
        <v>-133303</v>
      </c>
    </row>
    <row r="29">
      <c r="A29" s="4" t="inlineStr">
        <is>
          <t>Payments on loans payable</t>
        </is>
      </c>
      <c r="B29" s="5" t="n">
        <v>0</v>
      </c>
      <c r="C29" s="5" t="n">
        <v>-83000</v>
      </c>
      <c r="D29" s="5" t="n">
        <v>-101260</v>
      </c>
    </row>
    <row r="30">
      <c r="A30" s="4" t="inlineStr">
        <is>
          <t>Proceeds for equity raise, net</t>
        </is>
      </c>
      <c r="B30" s="5" t="n">
        <v>11309510</v>
      </c>
      <c r="C30" s="5" t="n">
        <v>0</v>
      </c>
      <c r="D30" s="5" t="n">
        <v>0</v>
      </c>
    </row>
    <row r="31">
      <c r="A31" s="4" t="inlineStr">
        <is>
          <t>Proceeds from loans payable</t>
        </is>
      </c>
      <c r="B31" s="5" t="n">
        <v>0</v>
      </c>
      <c r="C31" s="5" t="n">
        <v>0</v>
      </c>
      <c r="D31" s="5" t="n">
        <v>-148125</v>
      </c>
    </row>
    <row r="32">
      <c r="A32" s="4" t="inlineStr">
        <is>
          <t>Proceeds from payroll protection plan loan</t>
        </is>
      </c>
      <c r="B32" s="5" t="n">
        <v>296827</v>
      </c>
      <c r="C32" s="5" t="n">
        <v>0</v>
      </c>
      <c r="D32" s="5" t="n">
        <v>0</v>
      </c>
    </row>
    <row r="33">
      <c r="A33" s="4" t="inlineStr">
        <is>
          <t>Net Cash Provided by (Used In) Financing Activities</t>
        </is>
      </c>
      <c r="B33" s="5" t="n">
        <v>11603858</v>
      </c>
      <c r="C33" s="5" t="n">
        <v>-521091</v>
      </c>
      <c r="D33" s="5" t="n">
        <v>142797</v>
      </c>
    </row>
    <row r="34">
      <c r="A34" s="4" t="inlineStr">
        <is>
          <t>Net Increase in Cash and equivalents</t>
        </is>
      </c>
      <c r="B34" s="5" t="n">
        <v>10727994</v>
      </c>
      <c r="C34" s="5" t="n">
        <v>236170</v>
      </c>
      <c r="D34" s="5" t="n">
        <v>667493</v>
      </c>
    </row>
    <row r="35">
      <c r="A35" s="4" t="inlineStr">
        <is>
          <t>Cash and equivalents at beginning</t>
        </is>
      </c>
      <c r="B35" s="5" t="n">
        <v>1029936</v>
      </c>
      <c r="C35" s="5" t="n">
        <v>793766</v>
      </c>
      <c r="D35" s="5" t="n">
        <v>126273</v>
      </c>
    </row>
    <row r="36">
      <c r="A36" s="4" t="inlineStr">
        <is>
          <t>Cash and equivalents at ending</t>
        </is>
      </c>
      <c r="B36" s="5" t="n">
        <v>11757930</v>
      </c>
      <c r="C36" s="5" t="n">
        <v>1029936</v>
      </c>
      <c r="D36" s="5" t="n">
        <v>793766</v>
      </c>
    </row>
    <row r="37">
      <c r="A37" s="3" t="inlineStr">
        <is>
          <t>Cash paid during the period for:</t>
        </is>
      </c>
    </row>
    <row r="38">
      <c r="A38" s="4" t="inlineStr">
        <is>
          <t>Interest</t>
        </is>
      </c>
      <c r="B38" s="5" t="n">
        <v>2133</v>
      </c>
      <c r="C38" s="5" t="n">
        <v>0</v>
      </c>
      <c r="D38" s="5" t="n">
        <v>18291</v>
      </c>
    </row>
    <row r="39">
      <c r="A39" s="3" t="inlineStr">
        <is>
          <t>Supplemental Non-Cash Items</t>
        </is>
      </c>
    </row>
    <row r="40">
      <c r="A40" s="4" t="inlineStr">
        <is>
          <t>Reclassification from liabilities to be settled in stock to additional paid in capital for shares granted during the period</t>
        </is>
      </c>
      <c r="B40" s="5" t="n">
        <v>808986</v>
      </c>
      <c r="C40" s="5" t="n">
        <v>0</v>
      </c>
      <c r="D40" s="5" t="n">
        <v>0</v>
      </c>
    </row>
    <row r="41">
      <c r="A41" s="4" t="inlineStr">
        <is>
          <t>Initial Recognition of operating lease asset resulting from adoption of ASC 842</t>
        </is>
      </c>
      <c r="B41" s="5" t="n">
        <v>0</v>
      </c>
      <c r="C41" s="5" t="n">
        <v>710075</v>
      </c>
      <c r="D41" s="5" t="n">
        <v>0</v>
      </c>
    </row>
    <row r="42">
      <c r="A42" s="4" t="inlineStr">
        <is>
          <t>Initial Recognition of operating lease liability resulting from adoption of ASC 842</t>
        </is>
      </c>
      <c r="B42" s="5" t="n">
        <v>0</v>
      </c>
      <c r="C42" s="5" t="n">
        <v>710075</v>
      </c>
      <c r="D42" s="5" t="n">
        <v>0</v>
      </c>
    </row>
    <row r="43">
      <c r="A43" s="4" t="inlineStr">
        <is>
          <t>Capitalized stock based compensation for initial public offering costs</t>
        </is>
      </c>
      <c r="B43" s="6" t="n">
        <v>0</v>
      </c>
      <c r="C43" s="6" t="n">
        <v>507805</v>
      </c>
      <c r="D43"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26" customWidth="1" min="2" max="2"/>
    <col width="21" customWidth="1" min="3" max="3"/>
    <col width="21" customWidth="1" min="4" max="4"/>
    <col width="21" customWidth="1" min="5" max="5"/>
  </cols>
  <sheetData>
    <row r="1">
      <c r="A1" s="1" t="inlineStr">
        <is>
          <t>LEGAL (Details Narrative)</t>
        </is>
      </c>
      <c r="B1" s="2" t="inlineStr">
        <is>
          <t>1 Months Ended</t>
        </is>
      </c>
      <c r="C1" s="2" t="inlineStr">
        <is>
          <t>12 Months Ended</t>
        </is>
      </c>
    </row>
    <row r="2">
      <c r="B2" s="2" t="inlineStr">
        <is>
          <t>Apr. 29, 2019USD ($)Claim</t>
        </is>
      </c>
      <c r="C2" s="2" t="inlineStr">
        <is>
          <t>Dec. 31, 2020USD ($)</t>
        </is>
      </c>
      <c r="D2" s="2" t="inlineStr">
        <is>
          <t>Dec. 31, 2019USD ($)</t>
        </is>
      </c>
      <c r="E2" s="2" t="inlineStr">
        <is>
          <t>Dec. 31, 2018USD ($)</t>
        </is>
      </c>
    </row>
    <row r="3">
      <c r="A3" s="3" t="inlineStr">
        <is>
          <t>Loss Contingencies [Line Items]</t>
        </is>
      </c>
    </row>
    <row r="4">
      <c r="A4" s="4" t="inlineStr">
        <is>
          <t>Gain on settlement</t>
        </is>
      </c>
      <c r="B4" s="6" t="n">
        <v>1520398</v>
      </c>
      <c r="C4" s="6" t="n">
        <v>0</v>
      </c>
      <c r="D4" s="6" t="n">
        <v>1520399</v>
      </c>
      <c r="E4" s="6" t="n">
        <v>0</v>
      </c>
    </row>
    <row r="5">
      <c r="A5" s="4" t="inlineStr">
        <is>
          <t>Gain from settlement of debt</t>
        </is>
      </c>
      <c r="B5" s="6" t="n">
        <v>57640</v>
      </c>
    </row>
    <row r="6">
      <c r="A6" s="4" t="inlineStr">
        <is>
          <t>Liabilities subject to compromise</t>
        </is>
      </c>
      <c r="C6" s="6" t="n">
        <v>0</v>
      </c>
      <c r="D6" s="6" t="n">
        <v>0</v>
      </c>
      <c r="E6" s="5" t="n">
        <v>2336909</v>
      </c>
    </row>
    <row r="7">
      <c r="A7" s="4" t="inlineStr">
        <is>
          <t>Settlement period (in days)</t>
        </is>
      </c>
      <c r="B7" s="4" t="inlineStr">
        <is>
          <t>15 days</t>
        </is>
      </c>
    </row>
    <row r="8">
      <c r="A8" s="4" t="inlineStr">
        <is>
          <t>Chapter11 Bankruptcy [Member]</t>
        </is>
      </c>
    </row>
    <row r="9">
      <c r="A9" s="3" t="inlineStr">
        <is>
          <t>Loss Contingencies [Line Items]</t>
        </is>
      </c>
    </row>
    <row r="10">
      <c r="A10" s="4" t="inlineStr">
        <is>
          <t>Classes of claims | Claim</t>
        </is>
      </c>
      <c r="B10" s="5" t="n">
        <v>5</v>
      </c>
    </row>
    <row r="11">
      <c r="A11" s="4" t="inlineStr">
        <is>
          <t>Percentage of allowed claim</t>
        </is>
      </c>
      <c r="B11" s="4" t="inlineStr">
        <is>
          <t>10.00%</t>
        </is>
      </c>
    </row>
    <row r="12">
      <c r="A12" s="4" t="inlineStr">
        <is>
          <t>Liabilities subject to compromise</t>
        </is>
      </c>
      <c r="E12" s="6" t="n">
        <v>2336909</v>
      </c>
    </row>
    <row r="13">
      <c r="A13" s="4" t="inlineStr">
        <is>
          <t>Apf Management [Member] | Chapter11 Bankruptcy [Member]</t>
        </is>
      </c>
    </row>
    <row r="14">
      <c r="A14" s="3" t="inlineStr">
        <is>
          <t>Loss Contingencies [Line Items]</t>
        </is>
      </c>
    </row>
    <row r="15">
      <c r="A15" s="4" t="inlineStr">
        <is>
          <t>Settlement Amount</t>
        </is>
      </c>
      <c r="B15" s="6" t="n">
        <v>400000</v>
      </c>
    </row>
    <row r="16">
      <c r="A16" s="4" t="inlineStr">
        <is>
          <t>Gain on settlement</t>
        </is>
      </c>
      <c r="B16" s="5" t="n">
        <v>1074505</v>
      </c>
    </row>
    <row r="17">
      <c r="A17" s="4" t="inlineStr">
        <is>
          <t>Pre Petition Creditors [Member] | Chapter11 Bankruptcy [Member]</t>
        </is>
      </c>
    </row>
    <row r="18">
      <c r="A18" s="3" t="inlineStr">
        <is>
          <t>Loss Contingencies [Line Items]</t>
        </is>
      </c>
    </row>
    <row r="19">
      <c r="A19" s="4" t="inlineStr">
        <is>
          <t>Settlement Amount</t>
        </is>
      </c>
      <c r="B19" s="5" t="n">
        <v>103761</v>
      </c>
    </row>
    <row r="20">
      <c r="A20" s="4" t="inlineStr">
        <is>
          <t>Gain on settlement</t>
        </is>
      </c>
      <c r="B20" s="6" t="n">
        <v>388253</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74" customWidth="1" min="1" max="1"/>
    <col width="30"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MOUNT SINAI AGREEMENT (Details Narrative)</t>
        </is>
      </c>
      <c r="B1" s="2" t="inlineStr">
        <is>
          <t>1 Months Ended</t>
        </is>
      </c>
      <c r="C1" s="2" t="inlineStr">
        <is>
          <t>3 Months Ended</t>
        </is>
      </c>
      <c r="E1" s="2" t="inlineStr">
        <is>
          <t>6 Months Ended</t>
        </is>
      </c>
      <c r="F1" s="2" t="inlineStr">
        <is>
          <t>9 Months Ended</t>
        </is>
      </c>
      <c r="G1" s="2" t="inlineStr">
        <is>
          <t>12 Months Ended</t>
        </is>
      </c>
    </row>
    <row r="2">
      <c r="B2" s="2" t="inlineStr">
        <is>
          <t>Apr. 20, 2020USD ($)Bathrooms</t>
        </is>
      </c>
      <c r="C2" s="2" t="inlineStr">
        <is>
          <t>Jun. 30, 2020USD ($)</t>
        </is>
      </c>
      <c r="D2" s="2" t="inlineStr">
        <is>
          <t>Mar. 31, 2020USD ($)</t>
        </is>
      </c>
      <c r="E2" s="2" t="inlineStr">
        <is>
          <t>Jun. 30, 2020USD ($)</t>
        </is>
      </c>
      <c r="F2" s="2" t="inlineStr">
        <is>
          <t>Sep. 30, 2020USD ($)</t>
        </is>
      </c>
      <c r="G2" s="2" t="inlineStr">
        <is>
          <t>Dec. 31, 2020USD ($)</t>
        </is>
      </c>
      <c r="H2" s="2" t="inlineStr">
        <is>
          <t>Dec. 31, 2019USD ($)</t>
        </is>
      </c>
      <c r="I2" s="2" t="inlineStr">
        <is>
          <t>Dec. 31, 2018USD ($)</t>
        </is>
      </c>
    </row>
    <row r="3">
      <c r="A3" s="4" t="inlineStr">
        <is>
          <t>Research expenses</t>
        </is>
      </c>
      <c r="C3" s="6" t="n">
        <v>0</v>
      </c>
      <c r="D3" s="6" t="n">
        <v>0</v>
      </c>
      <c r="E3" s="6" t="n">
        <v>0</v>
      </c>
      <c r="F3" s="6" t="n">
        <v>65037</v>
      </c>
      <c r="G3" s="6" t="n">
        <v>310672</v>
      </c>
      <c r="H3" s="6" t="n">
        <v>0</v>
      </c>
      <c r="I3" s="6" t="n">
        <v>0</v>
      </c>
    </row>
    <row r="4">
      <c r="A4" s="4" t="inlineStr">
        <is>
          <t>Noncollaborative Arrangement Transactions [Member] | Steri Lumen [Member]</t>
        </is>
      </c>
    </row>
    <row r="5">
      <c r="A5" s="4" t="inlineStr">
        <is>
          <t>Number of patient bathrooms | Bathrooms</t>
        </is>
      </c>
      <c r="B5" s="5" t="n">
        <v>17</v>
      </c>
    </row>
    <row r="6">
      <c r="A6" s="4" t="inlineStr">
        <is>
          <t>Research expenses</t>
        </is>
      </c>
      <c r="B6" s="6" t="n">
        <v>160000</v>
      </c>
    </row>
    <row r="7">
      <c r="A7" s="4" t="inlineStr">
        <is>
          <t>Option to negotiate (in days)</t>
        </is>
      </c>
      <c r="B7" s="4" t="inlineStr">
        <is>
          <t>60 days</t>
        </is>
      </c>
    </row>
    <row r="8">
      <c r="A8" s="4" t="inlineStr">
        <is>
          <t>Fees for usage of study report</t>
        </is>
      </c>
      <c r="B8" s="6" t="n">
        <v>30000</v>
      </c>
    </row>
  </sheetData>
  <mergeCells count="3">
    <mergeCell ref="A1:A2"/>
    <mergeCell ref="C1:D1"/>
    <mergeCell ref="G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INCOME TAXES - Federal and State Income Taxes (Details) - USD ($)</t>
        </is>
      </c>
      <c r="B1" s="2" t="inlineStr">
        <is>
          <t>3 Months Ended</t>
        </is>
      </c>
      <c r="D1" s="2" t="inlineStr">
        <is>
          <t>6 Months Ended</t>
        </is>
      </c>
      <c r="E1" s="2" t="inlineStr">
        <is>
          <t>9 Months Ended</t>
        </is>
      </c>
      <c r="F1" s="2" t="inlineStr">
        <is>
          <t>12 Months Ended</t>
        </is>
      </c>
    </row>
    <row r="2">
      <c r="B2" s="2" t="inlineStr">
        <is>
          <t>Jun. 30, 2020</t>
        </is>
      </c>
      <c r="C2" s="2" t="inlineStr">
        <is>
          <t>Mar. 31, 2020</t>
        </is>
      </c>
      <c r="D2" s="2" t="inlineStr">
        <is>
          <t>Jun. 30, 2020</t>
        </is>
      </c>
      <c r="E2" s="2" t="inlineStr">
        <is>
          <t>Sep. 30, 2020</t>
        </is>
      </c>
      <c r="F2" s="2" t="inlineStr">
        <is>
          <t>Dec. 31, 2020</t>
        </is>
      </c>
      <c r="G2" s="2" t="inlineStr">
        <is>
          <t>Dec. 31, 2019</t>
        </is>
      </c>
      <c r="H2" s="2" t="inlineStr">
        <is>
          <t>Dec. 31, 2018</t>
        </is>
      </c>
    </row>
    <row r="3">
      <c r="A3" s="3" t="inlineStr">
        <is>
          <t>Current provision:</t>
        </is>
      </c>
    </row>
    <row r="4">
      <c r="A4" s="4" t="inlineStr">
        <is>
          <t>Federal</t>
        </is>
      </c>
      <c r="F4" s="6" t="n">
        <v>53265</v>
      </c>
      <c r="G4" s="6" t="n">
        <v>113786</v>
      </c>
      <c r="H4" s="6" t="n">
        <v>0</v>
      </c>
    </row>
    <row r="5">
      <c r="A5" s="4" t="inlineStr">
        <is>
          <t>State</t>
        </is>
      </c>
      <c r="F5" s="5" t="n">
        <v>993</v>
      </c>
      <c r="G5" s="5" t="n">
        <v>5671</v>
      </c>
      <c r="H5" s="5" t="n">
        <v>0</v>
      </c>
    </row>
    <row r="6">
      <c r="A6" s="3" t="inlineStr">
        <is>
          <t>Deferred provision (benefit):</t>
        </is>
      </c>
    </row>
    <row r="7">
      <c r="A7" s="4" t="inlineStr">
        <is>
          <t>Federal</t>
        </is>
      </c>
      <c r="F7" s="5" t="n">
        <v>12110</v>
      </c>
      <c r="G7" s="5" t="n">
        <v>-12110</v>
      </c>
      <c r="H7" s="5" t="n">
        <v>0</v>
      </c>
    </row>
    <row r="8">
      <c r="A8" s="4" t="inlineStr">
        <is>
          <t>State</t>
        </is>
      </c>
      <c r="F8" s="5" t="n">
        <v>486</v>
      </c>
      <c r="G8" s="5" t="n">
        <v>-486</v>
      </c>
      <c r="H8" s="5" t="n">
        <v>0</v>
      </c>
    </row>
    <row r="9">
      <c r="A9" s="4" t="inlineStr">
        <is>
          <t>Total Deferred</t>
        </is>
      </c>
      <c r="F9" s="5" t="n">
        <v>12596</v>
      </c>
      <c r="G9" s="5" t="n">
        <v>-12596</v>
      </c>
      <c r="H9" s="5" t="n">
        <v>0</v>
      </c>
    </row>
    <row r="10">
      <c r="A10" s="4" t="inlineStr">
        <is>
          <t>Total provision for income taxes</t>
        </is>
      </c>
      <c r="B10" s="6" t="n">
        <v>0</v>
      </c>
      <c r="C10" s="6" t="n">
        <v>0</v>
      </c>
      <c r="D10" s="6" t="n">
        <v>0</v>
      </c>
      <c r="E10" s="6" t="n">
        <v>0</v>
      </c>
      <c r="F10" s="6" t="n">
        <v>66854</v>
      </c>
      <c r="G10" s="6" t="n">
        <v>106861</v>
      </c>
      <c r="H10" s="6" t="n">
        <v>0</v>
      </c>
    </row>
  </sheetData>
  <mergeCells count="3">
    <mergeCell ref="A1:A2"/>
    <mergeCell ref="B1:C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t>
        </is>
      </c>
      <c r="B1" s="2" t="inlineStr">
        <is>
          <t>Dec. 31, 2020</t>
        </is>
      </c>
      <c r="C1" s="2" t="inlineStr">
        <is>
          <t>Dec. 31, 2019</t>
        </is>
      </c>
    </row>
    <row r="2">
      <c r="A2" s="3" t="inlineStr">
        <is>
          <t>Deferred tax assets:</t>
        </is>
      </c>
    </row>
    <row r="3">
      <c r="A3" s="4" t="inlineStr">
        <is>
          <t>Net operating loss</t>
        </is>
      </c>
      <c r="B3" s="6" t="n">
        <v>299088</v>
      </c>
      <c r="C3" s="6" t="n">
        <v>0</v>
      </c>
    </row>
    <row r="4">
      <c r="A4" s="4" t="inlineStr">
        <is>
          <t>Amortization and start up costs</t>
        </is>
      </c>
      <c r="B4" s="5" t="n">
        <v>0</v>
      </c>
      <c r="C4" s="5" t="n">
        <v>12596</v>
      </c>
    </row>
    <row r="5">
      <c r="A5" s="4" t="inlineStr">
        <is>
          <t>Stock based compensation</t>
        </is>
      </c>
      <c r="B5" s="5" t="n">
        <v>189883</v>
      </c>
      <c r="C5" s="5" t="n">
        <v>0</v>
      </c>
    </row>
    <row r="6">
      <c r="A6" s="4" t="inlineStr">
        <is>
          <t>Accrual to cash conversion</t>
        </is>
      </c>
      <c r="B6" s="5" t="n">
        <v>367289</v>
      </c>
      <c r="C6" s="5" t="n">
        <v>0</v>
      </c>
    </row>
    <row r="7">
      <c r="A7" s="4" t="inlineStr">
        <is>
          <t>Total</t>
        </is>
      </c>
      <c r="B7" s="5" t="n">
        <v>856260</v>
      </c>
      <c r="C7" s="5" t="n">
        <v>12596</v>
      </c>
    </row>
    <row r="8">
      <c r="A8" s="4" t="inlineStr">
        <is>
          <t>Valuation allowance</t>
        </is>
      </c>
      <c r="B8" s="5" t="n">
        <v>-856260</v>
      </c>
      <c r="C8" s="5" t="n">
        <v>0</v>
      </c>
    </row>
    <row r="9">
      <c r="A9" s="4" t="inlineStr">
        <is>
          <t>Net</t>
        </is>
      </c>
      <c r="B9" s="6" t="n">
        <v>0</v>
      </c>
      <c r="C9" s="6" t="n">
        <v>125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INCOME TAXES - Income Before Provision For Income Taxes (Details) - USD ($)</t>
        </is>
      </c>
      <c r="B1" s="2" t="inlineStr">
        <is>
          <t>3 Months Ended</t>
        </is>
      </c>
      <c r="D1" s="2" t="inlineStr">
        <is>
          <t>6 Months Ended</t>
        </is>
      </c>
      <c r="E1" s="2" t="inlineStr">
        <is>
          <t>9 Months Ended</t>
        </is>
      </c>
      <c r="F1" s="2" t="inlineStr">
        <is>
          <t>12 Months Ended</t>
        </is>
      </c>
    </row>
    <row r="2">
      <c r="B2" s="2" t="inlineStr">
        <is>
          <t>Jun. 30, 2020</t>
        </is>
      </c>
      <c r="C2" s="2" t="inlineStr">
        <is>
          <t>Mar. 31, 2020</t>
        </is>
      </c>
      <c r="D2" s="2" t="inlineStr">
        <is>
          <t>Jun. 30, 2020</t>
        </is>
      </c>
      <c r="E2" s="2" t="inlineStr">
        <is>
          <t>Sep. 30, 2020</t>
        </is>
      </c>
      <c r="F2" s="2" t="inlineStr">
        <is>
          <t>Dec. 31, 2020</t>
        </is>
      </c>
      <c r="G2" s="2" t="inlineStr">
        <is>
          <t>Dec. 31, 2019</t>
        </is>
      </c>
      <c r="H2" s="2" t="inlineStr">
        <is>
          <t>Dec. 31, 2018</t>
        </is>
      </c>
    </row>
    <row r="3">
      <c r="A3" s="3" t="inlineStr">
        <is>
          <t>Income Tax Disclosure [Abstract]</t>
        </is>
      </c>
    </row>
    <row r="4">
      <c r="A4" s="4" t="inlineStr">
        <is>
          <t>Federal statutory rate times financial statement income</t>
        </is>
      </c>
      <c r="F4" s="6" t="n">
        <v>-677930</v>
      </c>
      <c r="G4" s="6" t="n">
        <v>610746</v>
      </c>
      <c r="H4" s="6" t="n">
        <v>151251</v>
      </c>
    </row>
    <row r="5">
      <c r="A5" s="4" t="inlineStr">
        <is>
          <t>Less: Tax Rate applied to pre share exchange earnings</t>
        </is>
      </c>
      <c r="F5" s="5" t="n">
        <v>0</v>
      </c>
      <c r="G5" s="5" t="n">
        <v>-501233</v>
      </c>
      <c r="H5" s="5" t="n">
        <v>-151251</v>
      </c>
    </row>
    <row r="6">
      <c r="A6" s="4" t="inlineStr">
        <is>
          <t>Permanent tax basis differences</t>
        </is>
      </c>
      <c r="F6" s="5" t="n">
        <v>613</v>
      </c>
      <c r="G6" s="5" t="n">
        <v>-7838</v>
      </c>
      <c r="H6" s="5" t="n">
        <v>0</v>
      </c>
    </row>
    <row r="7">
      <c r="A7" s="4" t="inlineStr">
        <is>
          <t>Deferred true up</t>
        </is>
      </c>
      <c r="F7" s="5" t="n">
        <v>38048</v>
      </c>
      <c r="G7" s="5" t="n">
        <v>0</v>
      </c>
    </row>
    <row r="8">
      <c r="A8" s="4" t="inlineStr">
        <is>
          <t>State taxable income, net</t>
        </is>
      </c>
      <c r="F8" s="5" t="n">
        <v>-205098</v>
      </c>
      <c r="G8" s="5" t="n">
        <v>5186</v>
      </c>
      <c r="H8" s="5" t="n">
        <v>0</v>
      </c>
    </row>
    <row r="9">
      <c r="A9" s="4" t="inlineStr">
        <is>
          <t>Change in Valuation allowance</t>
        </is>
      </c>
      <c r="F9" s="5" t="n">
        <v>856520</v>
      </c>
      <c r="G9" s="5" t="n">
        <v>0</v>
      </c>
    </row>
    <row r="10">
      <c r="A10" s="4" t="inlineStr">
        <is>
          <t>True up</t>
        </is>
      </c>
      <c r="F10" s="5" t="n">
        <v>54258</v>
      </c>
      <c r="G10" s="5" t="n">
        <v>0</v>
      </c>
    </row>
    <row r="11">
      <c r="A11" s="4" t="inlineStr">
        <is>
          <t>Other</t>
        </is>
      </c>
      <c r="F11" s="5" t="n">
        <v>443</v>
      </c>
      <c r="G11" s="5" t="n">
        <v>0</v>
      </c>
    </row>
    <row r="12">
      <c r="A12" s="4" t="inlineStr">
        <is>
          <t>Total provision for income taxes</t>
        </is>
      </c>
      <c r="B12" s="6" t="n">
        <v>0</v>
      </c>
      <c r="C12" s="6" t="n">
        <v>0</v>
      </c>
      <c r="D12" s="6" t="n">
        <v>0</v>
      </c>
      <c r="E12" s="6" t="n">
        <v>0</v>
      </c>
      <c r="F12" s="6" t="n">
        <v>66854</v>
      </c>
      <c r="G12" s="6" t="n">
        <v>106861</v>
      </c>
      <c r="H12" s="6" t="n">
        <v>0</v>
      </c>
    </row>
  </sheetData>
  <mergeCells count="3">
    <mergeCell ref="A1:A2"/>
    <mergeCell ref="B1:C1"/>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8</t>
        </is>
      </c>
    </row>
    <row r="3">
      <c r="A3" s="3" t="inlineStr">
        <is>
          <t>Income Tax Disclosure [Abstract]</t>
        </is>
      </c>
    </row>
    <row r="4">
      <c r="A4" s="4" t="inlineStr">
        <is>
          <t>Net operating loss</t>
        </is>
      </c>
      <c r="B4" s="6" t="n">
        <v>1094000</v>
      </c>
    </row>
    <row r="5">
      <c r="A5" s="4" t="inlineStr">
        <is>
          <t>Cumulative change in ownership</t>
        </is>
      </c>
      <c r="B5" s="4" t="inlineStr">
        <is>
          <t>50.00%</t>
        </is>
      </c>
    </row>
    <row r="6">
      <c r="A6" s="4" t="inlineStr">
        <is>
          <t>Federal statutory rate</t>
        </is>
      </c>
      <c r="C6" s="4" t="inlineStr">
        <is>
          <t>21.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 width="28" customWidth="1" min="6" max="6"/>
    <col width="21" customWidth="1" min="7" max="7"/>
    <col width="21" customWidth="1" min="8" max="8"/>
  </cols>
  <sheetData>
    <row r="1">
      <c r="A1" s="1" t="inlineStr">
        <is>
          <t>SEGMENT REPORTING (Details Narrative)</t>
        </is>
      </c>
      <c r="B1" s="2" t="inlineStr">
        <is>
          <t>3 Months Ended</t>
        </is>
      </c>
      <c r="D1" s="2" t="inlineStr">
        <is>
          <t>6 Months Ended</t>
        </is>
      </c>
      <c r="E1" s="2" t="inlineStr">
        <is>
          <t>9 Months Ended</t>
        </is>
      </c>
      <c r="F1" s="2" t="inlineStr">
        <is>
          <t>12 Months Ended</t>
        </is>
      </c>
    </row>
    <row r="2">
      <c r="B2" s="2" t="inlineStr">
        <is>
          <t>Jun. 30, 2020USD ($)</t>
        </is>
      </c>
      <c r="C2" s="2" t="inlineStr">
        <is>
          <t>Mar. 31, 2020USD ($)</t>
        </is>
      </c>
      <c r="D2" s="2" t="inlineStr">
        <is>
          <t>Jun. 30, 2020USD ($)</t>
        </is>
      </c>
      <c r="E2" s="2" t="inlineStr">
        <is>
          <t>Sep. 30, 2020USD ($)</t>
        </is>
      </c>
      <c r="F2" s="2" t="inlineStr">
        <is>
          <t>Dec. 31, 2020USD ($)segment</t>
        </is>
      </c>
      <c r="G2" s="2" t="inlineStr">
        <is>
          <t>Dec. 31, 2019USD ($)</t>
        </is>
      </c>
      <c r="H2" s="2" t="inlineStr">
        <is>
          <t>Dec. 31, 2018USD ($)</t>
        </is>
      </c>
    </row>
    <row r="3">
      <c r="A3" s="3" t="inlineStr">
        <is>
          <t>Segment Reporting Information [Line Items]</t>
        </is>
      </c>
    </row>
    <row r="4">
      <c r="A4" s="4" t="inlineStr">
        <is>
          <t>Number of reporting segments | segment</t>
        </is>
      </c>
      <c r="F4" s="5" t="n">
        <v>2</v>
      </c>
    </row>
    <row r="5">
      <c r="A5" s="4" t="inlineStr">
        <is>
          <t>Revenues</t>
        </is>
      </c>
      <c r="B5" s="6" t="n">
        <v>1695364</v>
      </c>
      <c r="C5" s="6" t="n">
        <v>1471634</v>
      </c>
      <c r="D5" s="6" t="n">
        <v>3166998</v>
      </c>
      <c r="E5" s="6" t="n">
        <v>4727631</v>
      </c>
      <c r="G5" s="6" t="n">
        <v>9095150</v>
      </c>
    </row>
    <row r="6">
      <c r="A6" s="4" t="inlineStr">
        <is>
          <t>Cost of goods sold</t>
        </is>
      </c>
      <c r="B6" s="5" t="n">
        <v>1180769</v>
      </c>
      <c r="C6" s="5" t="n">
        <v>1161813</v>
      </c>
      <c r="D6" s="5" t="n">
        <v>2342582</v>
      </c>
      <c r="E6" s="5" t="n">
        <v>3825037</v>
      </c>
      <c r="G6" s="5" t="n">
        <v>6009730</v>
      </c>
    </row>
    <row r="7">
      <c r="A7" s="4" t="inlineStr">
        <is>
          <t>Other income (expense)</t>
        </is>
      </c>
      <c r="B7" s="5" t="n">
        <v>7497</v>
      </c>
      <c r="C7" s="5" t="n">
        <v>0</v>
      </c>
      <c r="D7" s="5" t="n">
        <v>7497</v>
      </c>
      <c r="E7" s="5" t="n">
        <v>11905</v>
      </c>
      <c r="G7" s="5" t="n">
        <v>1504663</v>
      </c>
    </row>
    <row r="8">
      <c r="A8" s="4" t="inlineStr">
        <is>
          <t>Selling. general and administrative expenses</t>
        </is>
      </c>
      <c r="B8" s="6" t="n">
        <v>426677</v>
      </c>
      <c r="C8" s="6" t="n">
        <v>388198</v>
      </c>
      <c r="D8" s="6" t="n">
        <v>814875</v>
      </c>
      <c r="E8" s="6" t="n">
        <v>1443276</v>
      </c>
      <c r="F8" s="6" t="n">
        <v>3324051</v>
      </c>
      <c r="G8" s="5" t="n">
        <v>1916386</v>
      </c>
      <c r="H8" s="6" t="n">
        <v>1913101</v>
      </c>
    </row>
    <row r="9">
      <c r="A9" s="4" t="inlineStr">
        <is>
          <t>Stock based compensation expense</t>
        </is>
      </c>
      <c r="F9" s="5" t="n">
        <v>687505</v>
      </c>
      <c r="G9" s="5" t="n">
        <v>85000</v>
      </c>
      <c r="H9" s="5" t="n">
        <v>0</v>
      </c>
    </row>
    <row r="10">
      <c r="A10" s="4" t="inlineStr">
        <is>
          <t>Total assets</t>
        </is>
      </c>
      <c r="F10" s="5" t="n">
        <v>13118821</v>
      </c>
      <c r="G10" s="5" t="n">
        <v>4769387</v>
      </c>
      <c r="H10" s="5" t="n">
        <v>3111982</v>
      </c>
    </row>
    <row r="11">
      <c r="A11" s="4" t="inlineStr">
        <is>
          <t>Total liabilities</t>
        </is>
      </c>
      <c r="F11" s="5" t="n">
        <v>3364065</v>
      </c>
      <c r="G11" s="5" t="n">
        <v>3619167</v>
      </c>
      <c r="H11" s="5" t="n">
        <v>4528598</v>
      </c>
    </row>
    <row r="12">
      <c r="A12" s="4" t="inlineStr">
        <is>
          <t>Hospitality Segment [Member]</t>
        </is>
      </c>
    </row>
    <row r="13">
      <c r="A13" s="3" t="inlineStr">
        <is>
          <t>Segment Reporting Information [Line Items]</t>
        </is>
      </c>
    </row>
    <row r="14">
      <c r="A14" s="4" t="inlineStr">
        <is>
          <t>Revenues</t>
        </is>
      </c>
      <c r="F14" s="5" t="n">
        <v>5645998</v>
      </c>
      <c r="G14" s="5" t="n">
        <v>86736</v>
      </c>
    </row>
    <row r="15">
      <c r="A15" s="4" t="inlineStr">
        <is>
          <t>Cost of goods sold</t>
        </is>
      </c>
      <c r="F15" s="5" t="n">
        <v>4664938</v>
      </c>
      <c r="G15" s="5" t="n">
        <v>58460</v>
      </c>
    </row>
    <row r="16">
      <c r="A16" s="4" t="inlineStr">
        <is>
          <t>Other income (expense)</t>
        </is>
      </c>
      <c r="F16" s="5" t="n">
        <v>10936</v>
      </c>
    </row>
    <row r="17">
      <c r="A17" s="4" t="inlineStr">
        <is>
          <t>Selling. general and administrative expenses</t>
        </is>
      </c>
      <c r="F17" s="5" t="n">
        <v>2347134</v>
      </c>
      <c r="G17" s="5" t="n">
        <v>1860422</v>
      </c>
      <c r="H17" s="5" t="n">
        <v>1857240</v>
      </c>
    </row>
    <row r="18">
      <c r="A18" s="4" t="inlineStr">
        <is>
          <t>Stock based compensation expense</t>
        </is>
      </c>
      <c r="F18" s="5" t="n">
        <v>115946</v>
      </c>
      <c r="G18" s="5" t="n">
        <v>0</v>
      </c>
    </row>
    <row r="19">
      <c r="A19" s="4" t="inlineStr">
        <is>
          <t>Total assets</t>
        </is>
      </c>
      <c r="F19" s="5" t="n">
        <v>12655779</v>
      </c>
      <c r="G19" s="5" t="n">
        <v>4142785</v>
      </c>
      <c r="H19" s="5" t="n">
        <v>3090548</v>
      </c>
    </row>
    <row r="20">
      <c r="A20" s="4" t="inlineStr">
        <is>
          <t>Total liabilities</t>
        </is>
      </c>
      <c r="F20" s="5" t="n">
        <v>2721396</v>
      </c>
      <c r="G20" s="5" t="n">
        <v>3581690</v>
      </c>
      <c r="H20" s="5" t="n">
        <v>4471181</v>
      </c>
    </row>
    <row r="21">
      <c r="A21" s="4" t="inlineStr">
        <is>
          <t>Disinfectant Mirror Segment [Member]</t>
        </is>
      </c>
    </row>
    <row r="22">
      <c r="A22" s="3" t="inlineStr">
        <is>
          <t>Segment Reporting Information [Line Items]</t>
        </is>
      </c>
    </row>
    <row r="23">
      <c r="A23" s="4" t="inlineStr">
        <is>
          <t>Other income (expense)</t>
        </is>
      </c>
      <c r="F23" s="5" t="n">
        <v>0</v>
      </c>
    </row>
    <row r="24">
      <c r="A24" s="4" t="inlineStr">
        <is>
          <t>Selling. general and administrative expenses</t>
        </is>
      </c>
      <c r="F24" s="5" t="n">
        <v>97691</v>
      </c>
      <c r="G24" s="5" t="n">
        <v>55781</v>
      </c>
      <c r="H24" s="5" t="n">
        <v>55861</v>
      </c>
    </row>
    <row r="25">
      <c r="A25" s="4" t="inlineStr">
        <is>
          <t>Stock based compensation expense</t>
        </is>
      </c>
      <c r="F25" s="5" t="n">
        <v>571558</v>
      </c>
      <c r="G25" s="5" t="n">
        <v>0</v>
      </c>
    </row>
    <row r="26">
      <c r="A26" s="4" t="inlineStr">
        <is>
          <t>Total assets</t>
        </is>
      </c>
      <c r="F26" s="5" t="n">
        <v>463042</v>
      </c>
      <c r="G26" s="5" t="n">
        <v>626602</v>
      </c>
      <c r="H26" s="5" t="n">
        <v>21434</v>
      </c>
    </row>
    <row r="27">
      <c r="A27" s="4" t="inlineStr">
        <is>
          <t>Total liabilities</t>
        </is>
      </c>
      <c r="F27" s="6" t="n">
        <v>642669</v>
      </c>
      <c r="G27" s="6" t="n">
        <v>37477</v>
      </c>
      <c r="H27" s="6" t="n">
        <v>57417</v>
      </c>
    </row>
  </sheetData>
  <mergeCells count="3">
    <mergeCell ref="A1:A2"/>
    <mergeCell ref="B1:C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ROLL PROTECTION PLAN LOAN - Future maturities of loan payable (Details) - USD ($)</t>
        </is>
      </c>
      <c r="B1" s="2" t="inlineStr">
        <is>
          <t>Dec. 31, 2020</t>
        </is>
      </c>
      <c r="C1" s="2" t="inlineStr">
        <is>
          <t>Dec. 31, 2019</t>
        </is>
      </c>
    </row>
    <row r="2">
      <c r="A2" s="3" t="inlineStr">
        <is>
          <t>Debt Instrument [Line Items]</t>
        </is>
      </c>
    </row>
    <row r="3">
      <c r="A3" s="4" t="inlineStr">
        <is>
          <t>Total</t>
        </is>
      </c>
      <c r="B3" s="6" t="n">
        <v>157500</v>
      </c>
      <c r="C3" s="6" t="n">
        <v>157500</v>
      </c>
    </row>
    <row r="4">
      <c r="A4" s="4" t="inlineStr">
        <is>
          <t>Payroll Protection Plan Loan Cares Act [Member]</t>
        </is>
      </c>
    </row>
    <row r="5">
      <c r="A5" s="3" t="inlineStr">
        <is>
          <t>Debt Instrument [Line Items]</t>
        </is>
      </c>
    </row>
    <row r="6">
      <c r="A6" s="4" t="inlineStr">
        <is>
          <t>2021</t>
        </is>
      </c>
      <c r="B6" s="5" t="n">
        <v>69927</v>
      </c>
    </row>
    <row r="7">
      <c r="A7" s="4" t="inlineStr">
        <is>
          <t>2022</t>
        </is>
      </c>
      <c r="B7" s="5" t="n">
        <v>69927</v>
      </c>
    </row>
    <row r="8">
      <c r="A8" s="4" t="inlineStr">
        <is>
          <t>2023</t>
        </is>
      </c>
      <c r="B8" s="5" t="n">
        <v>69927</v>
      </c>
    </row>
    <row r="9">
      <c r="A9" s="4" t="inlineStr">
        <is>
          <t>2024</t>
        </is>
      </c>
      <c r="B9" s="5" t="n">
        <v>69927</v>
      </c>
    </row>
    <row r="10">
      <c r="A10" s="4" t="inlineStr">
        <is>
          <t>2025</t>
        </is>
      </c>
      <c r="B10" s="5" t="n">
        <v>17119</v>
      </c>
    </row>
    <row r="11">
      <c r="A11" s="4" t="inlineStr">
        <is>
          <t>Total</t>
        </is>
      </c>
      <c r="B11" s="6" t="n">
        <v>2968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YROLL PROTECTION PLAN LOAN (Details Narrative) - Payroll Protection Plan Loan Cares Act [Member]</t>
        </is>
      </c>
      <c r="B1" s="2" t="inlineStr">
        <is>
          <t>1 Months Ended</t>
        </is>
      </c>
    </row>
    <row r="2">
      <c r="B2" s="2" t="inlineStr">
        <is>
          <t>Apr. 30, 2020USD ($)</t>
        </is>
      </c>
    </row>
    <row r="3">
      <c r="A3" s="3" t="inlineStr">
        <is>
          <t>Debt Instrument [Line Items]</t>
        </is>
      </c>
    </row>
    <row r="4">
      <c r="A4" s="4" t="inlineStr">
        <is>
          <t>Loan borrowed under CARES Act</t>
        </is>
      </c>
      <c r="B4" s="6" t="n">
        <v>296827</v>
      </c>
    </row>
    <row r="5">
      <c r="A5" s="4" t="inlineStr">
        <is>
          <t>Payroll costs</t>
        </is>
      </c>
      <c r="B5" s="6" t="n">
        <v>100000</v>
      </c>
    </row>
    <row r="6">
      <c r="A6" s="4" t="inlineStr">
        <is>
          <t>Long term debt, description</t>
        </is>
      </c>
      <c r="B6" s="4" t="inlineStr">
        <is>
          <t>Not more than 40% of the forgiven amount may be for non-payroll costs. Forgiveness is reduced if full-time headcount declines, or if salaries and wages for employees with salaries of $100,000 or less annually are reduced by more than 2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RESTATEMENT - Restatement (Details) - USD ($)</t>
        </is>
      </c>
      <c r="B1" s="2" t="inlineStr">
        <is>
          <t>3 Months Ended</t>
        </is>
      </c>
      <c r="D1" s="2" t="inlineStr">
        <is>
          <t>6 Months Ended</t>
        </is>
      </c>
      <c r="E1" s="2" t="inlineStr">
        <is>
          <t>9 Months Ended</t>
        </is>
      </c>
      <c r="F1" s="2" t="inlineStr">
        <is>
          <t>12 Months Ended</t>
        </is>
      </c>
    </row>
    <row r="2">
      <c r="B2" s="2" t="inlineStr">
        <is>
          <t>Jun. 30, 2020</t>
        </is>
      </c>
      <c r="C2" s="2" t="inlineStr">
        <is>
          <t>Mar. 31, 2020</t>
        </is>
      </c>
      <c r="D2" s="2" t="inlineStr">
        <is>
          <t>Jun. 30, 2020</t>
        </is>
      </c>
      <c r="E2" s="2" t="inlineStr">
        <is>
          <t>Sep. 30, 2020</t>
        </is>
      </c>
      <c r="F2" s="2" t="inlineStr">
        <is>
          <t>Dec. 31, 2020</t>
        </is>
      </c>
      <c r="G2" s="2" t="inlineStr">
        <is>
          <t>Dec. 31, 2019</t>
        </is>
      </c>
      <c r="H2" s="2" t="inlineStr">
        <is>
          <t>Dec. 31, 2018</t>
        </is>
      </c>
      <c r="I2" s="2" t="inlineStr">
        <is>
          <t>Dec. 31, 2017</t>
        </is>
      </c>
    </row>
    <row r="3">
      <c r="A3" s="3" t="inlineStr">
        <is>
          <t>Consolidated Balance Sheets:</t>
        </is>
      </c>
    </row>
    <row r="4">
      <c r="A4" s="4" t="inlineStr">
        <is>
          <t>Deferred revenue</t>
        </is>
      </c>
      <c r="C4" s="6" t="n">
        <v>1681876</v>
      </c>
      <c r="G4" s="6" t="n">
        <v>1479870</v>
      </c>
    </row>
    <row r="5">
      <c r="A5" s="4" t="inlineStr">
        <is>
          <t>Total Current Liabilities</t>
        </is>
      </c>
      <c r="C5" s="5" t="n">
        <v>3128042</v>
      </c>
      <c r="F5" s="6" t="n">
        <v>2697408</v>
      </c>
      <c r="G5" s="5" t="n">
        <v>3002530</v>
      </c>
      <c r="H5" s="6" t="n">
        <v>2170097</v>
      </c>
    </row>
    <row r="6">
      <c r="A6" s="4" t="inlineStr">
        <is>
          <t>Retained earnings (Deficit)</t>
        </is>
      </c>
      <c r="C6" s="5" t="n">
        <v>1071342</v>
      </c>
      <c r="F6" s="5" t="n">
        <v>-2219091</v>
      </c>
      <c r="G6" s="5" t="n">
        <v>1149719</v>
      </c>
      <c r="H6" s="5" t="n">
        <v>-1417117</v>
      </c>
    </row>
    <row r="7">
      <c r="A7" s="4" t="inlineStr">
        <is>
          <t>Total Stockholders' Equity (Deficit)</t>
        </is>
      </c>
      <c r="C7" s="5" t="n">
        <v>1071843</v>
      </c>
      <c r="F7" s="5" t="n">
        <v>9754756</v>
      </c>
      <c r="G7" s="5" t="n">
        <v>1150220</v>
      </c>
      <c r="H7" s="5" t="n">
        <v>-1416616</v>
      </c>
      <c r="I7" s="6" t="n">
        <v>-2136859</v>
      </c>
    </row>
    <row r="8">
      <c r="A8" s="4" t="inlineStr">
        <is>
          <t>Net Sales</t>
        </is>
      </c>
      <c r="B8" s="6" t="n">
        <v>1695364</v>
      </c>
      <c r="C8" s="5" t="n">
        <v>1471634</v>
      </c>
      <c r="D8" s="6" t="n">
        <v>3166998</v>
      </c>
      <c r="E8" s="6" t="n">
        <v>4727631</v>
      </c>
      <c r="G8" s="5" t="n">
        <v>9095150</v>
      </c>
    </row>
    <row r="9">
      <c r="A9" s="4" t="inlineStr">
        <is>
          <t>Cost of Goods Sold</t>
        </is>
      </c>
      <c r="B9" s="5" t="n">
        <v>1180769</v>
      </c>
      <c r="C9" s="5" t="n">
        <v>1161813</v>
      </c>
      <c r="D9" s="5" t="n">
        <v>2342582</v>
      </c>
      <c r="E9" s="5" t="n">
        <v>3825037</v>
      </c>
      <c r="G9" s="5" t="n">
        <v>6009730</v>
      </c>
    </row>
    <row r="10">
      <c r="A10" s="4" t="inlineStr">
        <is>
          <t>Gross Profit</t>
        </is>
      </c>
      <c r="B10" s="5" t="n">
        <v>514595</v>
      </c>
      <c r="C10" s="5" t="n">
        <v>309821</v>
      </c>
      <c r="D10" s="5" t="n">
        <v>824416</v>
      </c>
      <c r="E10" s="5" t="n">
        <v>902594</v>
      </c>
      <c r="F10" s="5" t="n">
        <v>1009336</v>
      </c>
      <c r="G10" s="5" t="n">
        <v>3085420</v>
      </c>
      <c r="H10" s="5" t="n">
        <v>2666432</v>
      </c>
    </row>
    <row r="11">
      <c r="A11" s="3" t="inlineStr">
        <is>
          <t>Operating Expenses</t>
        </is>
      </c>
    </row>
    <row r="12">
      <c r="A12" s="4" t="inlineStr">
        <is>
          <t>Research and development</t>
        </is>
      </c>
      <c r="B12" s="5" t="n">
        <v>0</v>
      </c>
      <c r="C12" s="5" t="n">
        <v>0</v>
      </c>
      <c r="D12" s="5" t="n">
        <v>0</v>
      </c>
      <c r="E12" s="5" t="n">
        <v>65037</v>
      </c>
      <c r="F12" s="5" t="n">
        <v>310672</v>
      </c>
      <c r="G12" s="5" t="n">
        <v>0</v>
      </c>
      <c r="H12" s="5" t="n">
        <v>0</v>
      </c>
    </row>
    <row r="13">
      <c r="A13" s="4" t="inlineStr">
        <is>
          <t>Stock based compensation</t>
        </is>
      </c>
      <c r="B13" s="5" t="n">
        <v>101607</v>
      </c>
      <c r="C13" s="5" t="n">
        <v>0</v>
      </c>
      <c r="D13" s="5" t="n">
        <v>101607</v>
      </c>
      <c r="E13" s="5" t="n">
        <v>381314</v>
      </c>
      <c r="G13" s="5" t="n">
        <v>0</v>
      </c>
    </row>
    <row r="14">
      <c r="A14" s="4" t="inlineStr">
        <is>
          <t>Selling. General and Administrative Expenses</t>
        </is>
      </c>
      <c r="B14" s="5" t="n">
        <v>426677</v>
      </c>
      <c r="C14" s="5" t="n">
        <v>388198</v>
      </c>
      <c r="D14" s="5" t="n">
        <v>814875</v>
      </c>
      <c r="E14" s="5" t="n">
        <v>1443276</v>
      </c>
      <c r="F14" s="5" t="n">
        <v>3324051</v>
      </c>
      <c r="G14" s="5" t="n">
        <v>1916386</v>
      </c>
      <c r="H14" s="5" t="n">
        <v>1913101</v>
      </c>
    </row>
    <row r="15">
      <c r="A15" s="4" t="inlineStr">
        <is>
          <t>Total Operating Expenses</t>
        </is>
      </c>
      <c r="B15" s="5" t="n">
        <v>528284</v>
      </c>
      <c r="C15" s="5" t="n">
        <v>388198</v>
      </c>
      <c r="D15" s="5" t="n">
        <v>916482</v>
      </c>
      <c r="E15" s="5" t="n">
        <v>1889627</v>
      </c>
      <c r="F15" s="5" t="n">
        <v>4322228</v>
      </c>
      <c r="G15" s="5" t="n">
        <v>1916386</v>
      </c>
    </row>
    <row r="16">
      <c r="A16" s="4" t="inlineStr">
        <is>
          <t>Operating (Loss) Income</t>
        </is>
      </c>
      <c r="B16" s="5" t="n">
        <v>-13689</v>
      </c>
      <c r="C16" s="5" t="n">
        <v>-78377</v>
      </c>
      <c r="D16" s="5" t="n">
        <v>-92066</v>
      </c>
      <c r="E16" s="5" t="n">
        <v>-987033</v>
      </c>
      <c r="F16" s="5" t="n">
        <v>-3312892</v>
      </c>
      <c r="G16" s="5" t="n">
        <v>1169034</v>
      </c>
      <c r="H16" s="5" t="n">
        <v>753331</v>
      </c>
    </row>
    <row r="17">
      <c r="A17" s="3" t="inlineStr">
        <is>
          <t>Other Income</t>
        </is>
      </c>
    </row>
    <row r="18">
      <c r="A18" s="4" t="inlineStr">
        <is>
          <t>Gain on settlement</t>
        </is>
      </c>
      <c r="B18" s="5" t="n">
        <v>0</v>
      </c>
      <c r="C18" s="5" t="n">
        <v>0</v>
      </c>
      <c r="G18" s="5" t="n">
        <v>1520399</v>
      </c>
    </row>
    <row r="19">
      <c r="A19" s="4" t="inlineStr">
        <is>
          <t>Other Income</t>
        </is>
      </c>
      <c r="B19" s="5" t="n">
        <v>7497</v>
      </c>
      <c r="C19" s="5" t="n">
        <v>0</v>
      </c>
      <c r="D19" s="5" t="n">
        <v>7497</v>
      </c>
      <c r="E19" s="5" t="n">
        <v>11905</v>
      </c>
      <c r="G19" s="5" t="n">
        <v>-15736</v>
      </c>
    </row>
    <row r="20">
      <c r="A20" s="4" t="inlineStr">
        <is>
          <t>Total Other Income</t>
        </is>
      </c>
      <c r="B20" s="5" t="n">
        <v>7497</v>
      </c>
      <c r="C20" s="5" t="n">
        <v>0</v>
      </c>
      <c r="D20" s="5" t="n">
        <v>7497</v>
      </c>
      <c r="E20" s="5" t="n">
        <v>11905</v>
      </c>
      <c r="G20" s="5" t="n">
        <v>1504663</v>
      </c>
    </row>
    <row r="21">
      <c r="A21" s="4" t="inlineStr">
        <is>
          <t>(Loss) Income Before Provision for Income Taxes</t>
        </is>
      </c>
      <c r="B21" s="5" t="n">
        <v>-6192</v>
      </c>
      <c r="C21" s="5" t="n">
        <v>-78377</v>
      </c>
      <c r="D21" s="5" t="n">
        <v>-84569</v>
      </c>
      <c r="E21" s="5" t="n">
        <v>-975128</v>
      </c>
      <c r="F21" s="5" t="n">
        <v>-3301956</v>
      </c>
      <c r="G21" s="5" t="n">
        <v>2673697</v>
      </c>
      <c r="H21" s="5" t="n">
        <v>720243</v>
      </c>
    </row>
    <row r="22">
      <c r="A22" s="4" t="inlineStr">
        <is>
          <t>Provision for Income Taxes</t>
        </is>
      </c>
      <c r="B22" s="5" t="n">
        <v>0</v>
      </c>
      <c r="C22" s="5" t="n">
        <v>0</v>
      </c>
      <c r="D22" s="5" t="n">
        <v>0</v>
      </c>
      <c r="E22" s="5" t="n">
        <v>0</v>
      </c>
      <c r="F22" s="5" t="n">
        <v>66854</v>
      </c>
      <c r="G22" s="5" t="n">
        <v>106861</v>
      </c>
      <c r="H22" s="5" t="n">
        <v>0</v>
      </c>
    </row>
    <row r="23">
      <c r="A23" s="4" t="inlineStr">
        <is>
          <t>Net (Loss) Income</t>
        </is>
      </c>
      <c r="B23" s="6" t="n">
        <v>-6192</v>
      </c>
      <c r="C23" s="6" t="n">
        <v>-78377</v>
      </c>
      <c r="D23" s="6" t="n">
        <v>-84569</v>
      </c>
      <c r="E23" s="6" t="n">
        <v>-975128</v>
      </c>
      <c r="F23" s="6" t="n">
        <v>-3368810</v>
      </c>
      <c r="G23" s="6" t="n">
        <v>2566836</v>
      </c>
      <c r="H23" s="6" t="n">
        <v>720243</v>
      </c>
    </row>
    <row r="24">
      <c r="A24" s="4" t="inlineStr">
        <is>
          <t>Basic and Diluted (Loss) Earnings Per Common Share</t>
        </is>
      </c>
      <c r="B24" s="6" t="n">
        <v>0</v>
      </c>
      <c r="C24" s="8" t="n">
        <v>-0.02</v>
      </c>
      <c r="D24" s="8" t="n">
        <v>-0.02</v>
      </c>
      <c r="E24" s="8" t="n">
        <v>-0.18</v>
      </c>
      <c r="F24" s="8" t="n">
        <v>-0.59</v>
      </c>
      <c r="G24" s="8" t="n">
        <v>0.51</v>
      </c>
      <c r="H24" s="8" t="n">
        <v>0.14</v>
      </c>
    </row>
    <row r="25">
      <c r="A25" s="4" t="inlineStr">
        <is>
          <t>As Reported [Member]</t>
        </is>
      </c>
    </row>
    <row r="26">
      <c r="A26" s="3" t="inlineStr">
        <is>
          <t>Consolidated Balance Sheets:</t>
        </is>
      </c>
    </row>
    <row r="27">
      <c r="A27" s="4" t="inlineStr">
        <is>
          <t>Deferred revenue</t>
        </is>
      </c>
      <c r="C27" s="6" t="n">
        <v>1390540</v>
      </c>
      <c r="G27" s="6" t="n">
        <v>1245300</v>
      </c>
    </row>
    <row r="28">
      <c r="A28" s="4" t="inlineStr">
        <is>
          <t>Total Current Liabilities</t>
        </is>
      </c>
      <c r="C28" s="5" t="n">
        <v>2836706</v>
      </c>
      <c r="G28" s="5" t="n">
        <v>2767960</v>
      </c>
    </row>
    <row r="29">
      <c r="A29" s="4" t="inlineStr">
        <is>
          <t>Retained earnings (Deficit)</t>
        </is>
      </c>
      <c r="C29" s="5" t="n">
        <v>1362678</v>
      </c>
      <c r="G29" s="5" t="n">
        <v>1384289</v>
      </c>
    </row>
    <row r="30">
      <c r="A30" s="4" t="inlineStr">
        <is>
          <t>Total Stockholders' Equity (Deficit)</t>
        </is>
      </c>
      <c r="C30" s="5" t="n">
        <v>1363179</v>
      </c>
      <c r="G30" s="5" t="n">
        <v>1384790</v>
      </c>
    </row>
    <row r="31">
      <c r="A31" s="4" t="inlineStr">
        <is>
          <t>Net Sales</t>
        </is>
      </c>
      <c r="B31" s="6" t="n">
        <v>1404028</v>
      </c>
      <c r="C31" s="5" t="n">
        <v>1528400</v>
      </c>
      <c r="D31" s="6" t="n">
        <v>2932428</v>
      </c>
      <c r="E31" s="6" t="n">
        <v>4493061</v>
      </c>
      <c r="G31" s="5" t="n">
        <v>9329720</v>
      </c>
    </row>
    <row r="32">
      <c r="A32" s="4" t="inlineStr">
        <is>
          <t>Cost of Goods Sold</t>
        </is>
      </c>
      <c r="B32" s="5" t="n">
        <v>1180769</v>
      </c>
      <c r="C32" s="5" t="n">
        <v>1161813</v>
      </c>
      <c r="D32" s="5" t="n">
        <v>2342582</v>
      </c>
      <c r="E32" s="5" t="n">
        <v>3825037</v>
      </c>
      <c r="G32" s="5" t="n">
        <v>6009730</v>
      </c>
    </row>
    <row r="33">
      <c r="A33" s="4" t="inlineStr">
        <is>
          <t>Gross Profit</t>
        </is>
      </c>
      <c r="B33" s="5" t="n">
        <v>223259</v>
      </c>
      <c r="C33" s="5" t="n">
        <v>366587</v>
      </c>
      <c r="D33" s="5" t="n">
        <v>589846</v>
      </c>
      <c r="E33" s="5" t="n">
        <v>668024</v>
      </c>
      <c r="G33" s="5" t="n">
        <v>3319990</v>
      </c>
    </row>
    <row r="34">
      <c r="A34" s="3" t="inlineStr">
        <is>
          <t>Operating Expenses</t>
        </is>
      </c>
    </row>
    <row r="35">
      <c r="A35" s="4" t="inlineStr">
        <is>
          <t>Research and development</t>
        </is>
      </c>
      <c r="B35" s="5" t="n">
        <v>0</v>
      </c>
      <c r="C35" s="5" t="n">
        <v>0</v>
      </c>
      <c r="D35" s="5" t="n">
        <v>0</v>
      </c>
      <c r="E35" s="5" t="n">
        <v>65037</v>
      </c>
      <c r="G35" s="5" t="n">
        <v>0</v>
      </c>
    </row>
    <row r="36">
      <c r="A36" s="4" t="inlineStr">
        <is>
          <t>Stock based compensation</t>
        </is>
      </c>
      <c r="B36" s="5" t="n">
        <v>101607</v>
      </c>
      <c r="C36" s="5" t="n">
        <v>0</v>
      </c>
      <c r="D36" s="5" t="n">
        <v>101607</v>
      </c>
      <c r="E36" s="5" t="n">
        <v>381314</v>
      </c>
      <c r="G36" s="5" t="n">
        <v>0</v>
      </c>
    </row>
    <row r="37">
      <c r="A37" s="4" t="inlineStr">
        <is>
          <t>Selling. General and Administrative Expenses</t>
        </is>
      </c>
      <c r="B37" s="5" t="n">
        <v>426677</v>
      </c>
      <c r="C37" s="5" t="n">
        <v>388198</v>
      </c>
      <c r="D37" s="5" t="n">
        <v>814875</v>
      </c>
      <c r="E37" s="5" t="n">
        <v>1443276</v>
      </c>
      <c r="G37" s="5" t="n">
        <v>1916386</v>
      </c>
    </row>
    <row r="38">
      <c r="A38" s="4" t="inlineStr">
        <is>
          <t>Total Operating Expenses</t>
        </is>
      </c>
      <c r="B38" s="5" t="n">
        <v>528284</v>
      </c>
      <c r="C38" s="5" t="n">
        <v>388198</v>
      </c>
      <c r="D38" s="5" t="n">
        <v>916482</v>
      </c>
      <c r="E38" s="5" t="n">
        <v>1889627</v>
      </c>
      <c r="G38" s="5" t="n">
        <v>1916386</v>
      </c>
    </row>
    <row r="39">
      <c r="A39" s="4" t="inlineStr">
        <is>
          <t>Operating (Loss) Income</t>
        </is>
      </c>
      <c r="B39" s="5" t="n">
        <v>-305025</v>
      </c>
      <c r="C39" s="5" t="n">
        <v>-21611</v>
      </c>
      <c r="D39" s="5" t="n">
        <v>-326636</v>
      </c>
      <c r="E39" s="5" t="n">
        <v>-1221603</v>
      </c>
      <c r="G39" s="5" t="n">
        <v>1403604</v>
      </c>
    </row>
    <row r="40">
      <c r="A40" s="3" t="inlineStr">
        <is>
          <t>Other Income</t>
        </is>
      </c>
    </row>
    <row r="41">
      <c r="A41" s="4" t="inlineStr">
        <is>
          <t>Gain on settlement</t>
        </is>
      </c>
      <c r="B41" s="5" t="n">
        <v>0</v>
      </c>
      <c r="C41" s="5" t="n">
        <v>0</v>
      </c>
      <c r="G41" s="5" t="n">
        <v>1520399</v>
      </c>
    </row>
    <row r="42">
      <c r="A42" s="4" t="inlineStr">
        <is>
          <t>Other Income</t>
        </is>
      </c>
      <c r="B42" s="5" t="n">
        <v>7497</v>
      </c>
      <c r="C42" s="5" t="n">
        <v>0</v>
      </c>
      <c r="D42" s="5" t="n">
        <v>7497</v>
      </c>
      <c r="E42" s="5" t="n">
        <v>11905</v>
      </c>
      <c r="G42" s="5" t="n">
        <v>-15736</v>
      </c>
    </row>
    <row r="43">
      <c r="A43" s="4" t="inlineStr">
        <is>
          <t>Total Other Income</t>
        </is>
      </c>
      <c r="B43" s="5" t="n">
        <v>7497</v>
      </c>
      <c r="C43" s="5" t="n">
        <v>0</v>
      </c>
      <c r="D43" s="5" t="n">
        <v>7497</v>
      </c>
      <c r="E43" s="5" t="n">
        <v>11905</v>
      </c>
      <c r="G43" s="5" t="n">
        <v>1504663</v>
      </c>
    </row>
    <row r="44">
      <c r="A44" s="4" t="inlineStr">
        <is>
          <t>(Loss) Income Before Provision for Income Taxes</t>
        </is>
      </c>
      <c r="B44" s="5" t="n">
        <v>-297528</v>
      </c>
      <c r="C44" s="5" t="n">
        <v>-21611</v>
      </c>
      <c r="D44" s="5" t="n">
        <v>-319139</v>
      </c>
      <c r="E44" s="5" t="n">
        <v>-1209698</v>
      </c>
      <c r="G44" s="5" t="n">
        <v>2908267</v>
      </c>
    </row>
    <row r="45">
      <c r="A45" s="4" t="inlineStr">
        <is>
          <t>Provision for Income Taxes</t>
        </is>
      </c>
      <c r="B45" s="5" t="n">
        <v>0</v>
      </c>
      <c r="C45" s="5" t="n">
        <v>0</v>
      </c>
      <c r="D45" s="5" t="n">
        <v>0</v>
      </c>
      <c r="E45" s="5" t="n">
        <v>0</v>
      </c>
      <c r="G45" s="5" t="n">
        <v>106861</v>
      </c>
    </row>
    <row r="46">
      <c r="A46" s="4" t="inlineStr">
        <is>
          <t>Net (Loss) Income</t>
        </is>
      </c>
      <c r="B46" s="6" t="n">
        <v>-297528</v>
      </c>
      <c r="C46" s="6" t="n">
        <v>-21611</v>
      </c>
      <c r="D46" s="6" t="n">
        <v>-319139</v>
      </c>
      <c r="E46" s="6" t="n">
        <v>-1209698</v>
      </c>
      <c r="G46" s="6" t="n">
        <v>2801406</v>
      </c>
    </row>
    <row r="47">
      <c r="A47" s="4" t="inlineStr">
        <is>
          <t>Basic and Diluted (Loss) Earnings Per Common Share</t>
        </is>
      </c>
      <c r="B47" s="8" t="n">
        <v>-0.06</v>
      </c>
      <c r="C47" s="6" t="n">
        <v>0</v>
      </c>
      <c r="D47" s="8" t="n">
        <v>-0.06</v>
      </c>
      <c r="E47" s="8" t="n">
        <v>-0.19</v>
      </c>
      <c r="G47" s="8" t="n">
        <v>0.5600000000000001</v>
      </c>
    </row>
  </sheetData>
  <mergeCells count="3">
    <mergeCell ref="A1:A2"/>
    <mergeCell ref="B1:C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12 Months Ended</t>
        </is>
      </c>
    </row>
    <row r="2">
      <c r="B2" s="2" t="inlineStr">
        <is>
          <t>Dec. 31, 2020</t>
        </is>
      </c>
      <c r="C2" s="2" t="inlineStr">
        <is>
          <t>Dec. 31, 2019</t>
        </is>
      </c>
    </row>
    <row r="3">
      <c r="A3" s="3" t="inlineStr">
        <is>
          <t>Accounting Policies [Abstract]</t>
        </is>
      </c>
    </row>
    <row r="4">
      <c r="A4" s="4" t="inlineStr">
        <is>
          <t>SUMMARY OF SIGNIFICANT ACCOUNTING POLICIES</t>
        </is>
      </c>
      <c r="B4" s="4" t="inlineStr">
        <is>
          <t>NOTE 1 - SUMMARY OF SIGNIFICANT ACCOUNTING POLICIES Nature of Business In March 2019, Applied UV, Inc. (the "Company")
was formed and incorporated in the State of Delaware for the intended purpose of creating a legal holding company structure for SteriLumen,
Inc. and Munn Works, LLC and any future potential mergers or acquisitions. The then-existing shareholders and members of SteriLumen, Inc.
and Munn Works, LLC exchanged all of their interest for shares of Applied UV, Inc. with substantially similar economic voting interests
for each shareholder immediately before and after the share exchange. As a result of the share exchange, SteriLumen, Inc. and Munn Works,
LLC became wholly-owned subsidiaries of Applied UV, Inc and, collectively referred to as (the "Company"). The combination met
the criteria outlined in ASC 850 to be accounted for as a transaction between entities under common control and therefore the financial
statements are being presented as if the transfer happened at the beginning of the period and prior year financial information has been
retrospectively adjusted to furnish comparative information. SteriLumen, Inc. is engaged in the design, manufacture,
assembly and distribution of automated disinfecting mirror systems for use in hospitals and other healthcare facilities. The Company was
incorporated in the State of New York in November of 2012 and is headquartered in Mount Vernon, New York. Munn Works, LLC is engaged in
the manufacture of fine mirrors specifically for the hospitality industry. Basis of Presentation The accompanying consolidated financial statements
have been prepared in accordance with accounting principles generally accepted in the United States of America ("US GAAP"). Principles of Consolidation The consolidated financial statements include
the accounts of Applied UV, Inc., Munn Works, LLC and SteriLumen, Inc. All significant intercompany transactions and balances are eliminated
in consolidation. Concentration of Credit and Business Risk At times throughout the year, the Company
maintains cash balances at various institutions, which may exceed the Federal Deposit Insurance Corporation limit. As of December 31,
2020 and 2019, amounts of $11,546,724 and $37,029, respectively were in excess of FDIC insured limits. The Company provides credit in the normal course of
business. The Company performs ongoing credit evaluations of its customers and maintains allowances for doubtful accounts based on factors
surrounding the credit risk of specific customers, historical trends and other information. For the year ended December 31, 2020, the Company
had two major suppliers that accounted for approximately 25.4% of supplies and materials used by the Company and for the year ended December
31, 2019, the Company had four major suppliers that accounted for approximately 78% of supplies and materials used by the Company. The
amounts have been recorded as costs of sales in the consolidated statements of operations. Cash and Cash Equivalents The Company considers all time deposits, certificates
of deposit and all highly liquid debt instruments purchased with maturities of three months or less to be cash equivalents. The Company
does not have any cash equivalents at December 31, 2020 and 2019. Use of Estimates The preparation of consolidated financial
statements in conformity with generally accepted accounting principles requires management to make estimates and assumptions that affect
the reported amount of assets and liabilities and reported amounts of revenues and expenses during the reporting period. Actual results
could differ from those estimates. Accounts Receivable Accounts receivable are non-collateralized
customer obligations due under normal trade terms generally requiring payment within 30-60 days from the invoice date. The carrying amounts
of accounts receivable is reduced by a an allowance for doubtful accounts that reflects management’s best estimate of the amounts
that will not be collected. The Company includes any accounts receivable balances that are determined to be uncollectible, along with
a general reserve, in its overall allowance for doubtful accounts. Management reviews accounts receivable on a monthly basis to determine
if any receivables will be potentially uncollectible. Historical bad debts and current economic trends are used in evaluating the allowance
for doubtful accounts. After all attempts to collect a receivable have failed, the receivable is written off against the allowance. Based
on the information available, the Company believes an allowance for doubtful accounts of $100,000 as of December 31, 2020 and $50,000
as of December 31, 2019 is adequate. Inventory Inventories are valued at the lower of cost
or net realizable value using the first-in, first-out method. Inventory is comprised of raw materials that are purchased on the initial
start date of a specific project and are capitalized using the percentage of completion method of accounting. We amortize these costs
to the associated contract proportion with our percentage of completion on the contract, calculated using a cost-based input method. Capitalized
costs are considered impaired when the net contract cost asset plus future costs to complete the contract are less than the remaining
revenue to be recognized under the contract. When capitalized costs are impaired, we record a charge to the impairment, impairment charges
cannot be reversed. As of December 31, 2020 and 2019 no impairment charges were recorded and management has determined that an excess
and obsolete reserve is not required. Property and Equipment Property and equipment are recorded at cost.
Depreciation of furniture and fixtures is provided using the straight-line method, generally over the terms of the lease. Repairs and
maintenance expenditures, which do not extend the useful lives of the related assets, are expensed as incurred. Depreciation of machinery
and equipment is based on the estimated useful lives of the assets.
Years
Machinery and equipment Lesser of term of lease or useful life
Furniture and fixtures 7 An asset is disposed of or retired when no future
economic benefits are expected to arise from continued use of the asset. The gain or loss arising on the disposal or retirement of an
asset is determined as the difference between the sales proceeds and the carrying amount of the asset. Revenue and Cost Recognition The Company recognizes revenue when the performance
obligations in the client contract has been achieved. A performance obligation is a contractual promise to transfer a distinct service
to the customer. The transaction price of a contract is allocated to each distinct performance obligation and recognized as revenue when
or as, the customer receives the benefit of the performance obligation. Under ASC 606, revenue is recognized when a customer obtains control
of promised services in an amount that reflects the consideration we expect to receive in exchange for those services. To achieve this
core principal,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in the context of the contract. If these criteria are not met the promised services are
accounted for as a combined performance obligation. The Company promises to design, manufacture and sell custom mirrors through contractual
arrangements. It was determined that most services within a contract are substantially the same and have the same pattern of transfer
to the customer over the term of the agreement and are therefore highly interdependent upon each other. As such, the Company determined
that the services within a contract are not separately identifiable in the context of the contract and should therefore be bundled into
a single performance obligation. 3) Determine the transaction price The transaction price is determined based on the consideration
to which the Company will be entitled in exchange for transferring services to the customer. We evaluate whether a significant financing
component exists when we recognize revenue in advance of customer payments that occur over time. We do not adjust the transaction price
for the effects of financing if, at contract inception, the period between the transfer of control to a customer and final payment is
expected to be one year or less. The Company establishes pricing for contracts with customers based on a fixed price for a fixed fee.
Contracts do not provide for a discount or refund to customers and historically, no discounts or refunds have been given.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based on management's judgment. The identified promises are considered to be
bundled in arriving at the overall promise within the contract. This promise therefore results in one performance obligation, to design,
manufacture and sell custom mirrors to our customer, therefore, allocation of the transaction price is not necessary. 5) Recognize revenue when or as the Company satisfies a performance
obligation Revenue is comprised of projects that are completed
within our own facility or from a third-party vendor (direct sales). For projects that are completed within our own facility, the Company
satisfies performance obligations at over time. For projects that are completed from a third-party vendor, the performance obligation
is recognized at a point in time. As of December 31, 2020 and December 31, 2019, total
deferred revenue was $841,636 and $1,479,870. As of December 31, 2020, deferred revenue was comprised of work generated from our own Mount
Vernon facility of $233,080 and work performed at the third party manufacturer of $608,576. At December 31, 2019, deferred revenue was
$1,479,870 which the entire amount was recognized as revenue during the year ended December 31, 2020. As of December 31, 2019, deferred
revenue was comprised of work generated from our own Mount Vernon facility of $844,331, work performed at the third party manufacturer
of $598,510 and billings made upfront of $37,029. For projects, that are completed within our own facility,
we design, manufacture and sell custom mirrors for hotels and hospitals through contractual agreements. These sales require us to deliver
our products within three to six months from commencement of order acceptance. We recognize revenue over time by using the input method
based on costs incurred as it depicts our progress toward satisfaction of the performance obligation. Under this method, revenue arising
from fixed price contracts is recognized as work is performed based on the ratio of costs incurred to date to the total estimated costs
at completion of the performance obligations. Incurred costs include all direct material and labor costs and those indirect costs related
to contract performance, such as indirect labor, supplies, tools, repairs and depreciation costs. Contract material costs are included
in incurred costs when the project materials have been purchased or moved to work in process as required by the project’s engineering
design. Cost based input methods of revenue recognition require us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we recognize the
entire estimated loss in the period the loss becomes known and can be reasonably estimated. Deferred Revenue represents amounts billed
in excess of revenues and profits recognized. Total deferred revenue from the input method of accounting was $233,080 and $844,331 as
of December 31, 2020 and 2019, respectively. Revenues and profits recognized in excess of amounts billed typically does not occur as we
will not perform any work in excess of the amount we bill to our customers. On January 1, 2019, total deferred revenue from the input
method of accounting was $204,880. Each product or service delivered to a third-party
customer that is manufactured by a third-party vendor is considered to satisfy a performance obligation. Performance obligations generally
occur at a point in time and are satisfied when control of the goods passes to the customer. These sales are shipped from the manufacturer
to the customer without our taking physical inventory possession. We report direct sales on a gross basis, that is, the amounts billed
to our customers are recorded as "Sales," and inventory purchased from manufacturers are recorded as Cost of Sales. We are the
principal of direct sales because we control the inventory before it is transferred to our customers. Our control is evidenced by us being
primarily responsible for fulfilling the promise to our customers, taking on inventory risk of returned product, and having discretion
in establishing pricing. We typically pay our vendors a portion of the total cost up front and the remaining balance is accrued for and
paid within 30 to 60 days of when the products are shipped from the third-party warehouse. Vendor payments are capitalized until completion
of the project and are recorded as vendor deposits. As of December 31, 2020 and 2019, the vendor deposit balance was $40,800 and $104,517,
respectively. Losses expected to be incurred on contracts in progress
are charged to operations in the period such losses are determined. Deferred revenue from these projects as of December 31, 2020 and 2019
was $608,576 and $635,540, respectively. On January 1, 2019, total deferred revenue from these projects were $255,875. At December 31,
2020 and 2019, there were no losses charged to expense. There are times that we bill upfront where no work
is performed until 30 to 60 days after the deposit is received from our customer. Accordingly, no revenue is recognized and the amounts
are deferred. As of December 31, 2020 and 2019, deferred revenue balances related to these invoices were $- and $37,029, respectively.
On January 1, 2019, total deferred revenue related to these billings were $291,372. For the year ended December 31, 2020, the Company
generated revenues of $2,984,655 at a point in time and $2,748,079 over time. For the year ended December 31, 2019, the Company
generated revenues of $6,628,792 at a point in time and $2,466,358 over time. In October of 2020, we entered
into an Exclusive Licensing &amp; Joint Development Agreement with Axis Lighting to commercialize UVC devices for the hospital market.
Axis Lighting is one of the largest independent architectural lighting companies in North America and operates a manufacturing facility
with on-site design, engineering, and marketing staff to deliver high-performance LED luminaires for general, ambient and task lighting
in offices, as well as in commercial and institutional spaces. BalancedCare™ by Axis provides healthcare lighting for wellness,
offering patent-pending performance lighting for both visual comfort and functionality. BalancedCare™ addresses a number of requirements
of today's complex healthcare environment, including infection control, and is supported and distributed through 98 Axis agents across
North America. The Company has not generated any revenues from this contract and is in the process of analyzing the contract to assess
whether this arrangement involves joint operating activities performed by parties that are both active participants in the activities
and exposed to significant risks and rewards dependent on the commercial success of such activities and within the scope of ASC Topic
808, Collaborative Arrangements (“ASC 808”). This assessment is performed throughout the life of the arrangement based
on changes in the responsibilities of all parties in the arrangement. For collaboration arrangements that are deemed to be within
the scope of ASC 808, the Company first determines which elements of the collaboration are deemed to be within the scope of ASC 808 and
those that are more reflective of a vendor-customer relationship and therefore within the scope of ASC 606, Revenue from Contracts with
Customers (“ASC 606”). Shipping and Handling Charges The Company reports shipping and handling
fees charged to customers as part of net sales and the associated expense as part of cost of sales. Shipping charges amounted to $1,225,752
and $1,664,950 for the years ended December 31, 2020 and 2019, respectively. Advertising Advertising costs are charged
to operations when incurred. Advertising expense for the years ended December 31, 2020 and 2019 was $317,560 and $162,173, respectively.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e Company incurred $310,672 research and development expenses during the year ended December 31, 2020.
The Company did not incur any research and development expenses during the year ended December 31, 2019. Income Taxes The Company files income tax returns using the accrual
basis of accounting. Income taxes are accounted for under the asset and liability method. Current income taxes are based on the year's
income taxable for federal and state tax reporting purpos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carrying
amount of deferred tax assets is reviewed at each reporting date and reduced to the extend that it is no longer probable that sufficient
taxable income will be available to allow all or part of the asset to be recovered. Per FASB ASC 740-10, disclosure is not required of
an uncertain tax position unless it is considered probable that a claim will be asserted and there is a more-likely-than-not possibility
that the outcome will be unfavorable. Using this guidance, as of December 31, 2020 and 2019, the Company has no uncertain tax positions
that qualify for either recognition or disclosure in the financial statements. The Company's 2019, 2018 and 2017 Federal and State tax
returns remain subject to examination by their respective taxing authorities. Neither of the Company's Federal or State tax returns are
currently under examination. Fair Value of Financial Instruments The Company records the fair value of assets and liabilities
in accordance with Financial Standards Board ("FASB") Accounting Standards Codification ("ASC") 820, Fair Value
Measurement The three levels of the fair value hierarchy
under FASB ASC 820 are as follows:
Level 1 - Valuations based on unadjusted quoted prices in active markets for identical assets or liabilities that the Company has the ability to access.
Level 2 - Valuations based generally on observable inputs for similar assets and liabilities, or identical or similar assets and liabilities in inactive markets.
Level 3 - Valuations based on inputs that are unobservable and significant to the overall fair value measurement. Valuation techniques could include the use of discounted cash flow models and other similar techniques. The carrying amounts reported in the consolidated
balance sheets as of December 31, 2020 and 2019 for cash and cash equivalents, accounts receivable, prepaid expenses and other current
assets, accounts payable and accrued expenses approximate fair value due to the immediate or short-term maturity of these financial instruments.
The fair value of capital lease obligations approximate their carrying value because these financial instruments bear interest at rates
that approximate current market rates for loans with similar maturities and credit quality. Stock- Based Compensation The Company accounts for its stock-based compensation
awards in accordance with Financial Accounting Standards Board ("FASB") Accounting Standards Codification Topic 718 ("ASC"),
Compensation-Stock Compensation ("ASC 718"). ASC 718 requires all stock-based payments to employees, including grants of employee
stock options and restricted stock and modifications to existing stock options, to be recognized in the statements of operations based
on their fair values. Patent Costs We capitalize costs consisting principally
of outside legal costs and filing fees related to obtaining patents. We amortize patent costs over the useful life of the patent which
is typically 20 years, beginning with the date the U.S. Patent and Trademark Office, or foreign equivalent, issues the patent. As of December
31, 2020 and 2019, we capitalized $182,654 and $60,092 of patent costs. As of December 31, 2020 and 2019, we recorded $4,566 and $0, respectively,
of amortization expense for these patents. The amounts are included in other assets on the balance sheet. Warranty Costs The Company typically provides warranty on
its products. The Company accrues for the estimated warranty costs at the time when revenue is recognized. The warranty accruals are regularly
monitored by management based upon historical experience and any specifically identified failures. While the Company engages in extensive
product quality assessment, actual product failure rates, material usage or service delivery costs could differ from estimates and revisions
to the estimated warranty liability would be required. There was no warranty accrual as of December 31, 2020 and 2019, respectively. Subsequent Events Evaluation Date The Company evaluated the events and transactions
subsequent to the December 31, 2020 balance sheet date, in accordance with ASC 855-10-50, "Subsequent Events", through March
30, 2021, which is the date the consolidated financial statements were available to be issued. Recent Accounting Pronouncements Recently Adopted In February 2016, the Financial Accounting
Standards Board, or the FASB, issued ASU No. 2016-02, Leases (Topic 842), which requires lessees to recognize right-of-use, or ROU, assets
and related lease liabilities on the balance sheet for all leases greater than one year in duration. We adopted ASC 842 on January 1,
2019 using a modified retrospective transition approach for leases existing at, or entered into after, the beginning of the earliest comparative
period presented in the financial statements. The modified retrospective approach did not require any transition accounting for leases
that expired before the earliest comparative period presented. The adoption of this standard resulted in the recording of ROU assets and
lease liabilities for all our lease agreements with original terms of greater than one year. The adoption of ASC 842 did not have a significant
impact on our statements of operations or cash flows. In June 2018, the FASB issued ASU 2018-07, Compensation-Stock
Compensation (Topic 718): Improvements to Nonemployee Share-Based Payment Accounting, which simplifies the accounting for nonemployee
share-based payment transactions by expanding the scope of ASC Topic 718, Compensation — Stock Compensation, to include share-based
payment transactions for acquiring goods and services from nonemployees. Under the new standard, most of the guidance on stock compensation
payments to nonemployees would be aligned with the requirements for share-based payments granted to employees. This standard became effective
for our company on January 1, 2019. The adoption of this standard did not have a material impact on our financial statements. In August 2018, the FASB issued ASU 2018-13,
Fair Value Measurement (Topic 820): Disclosure Framework — Changes to the Disclosure Requirements for Fair Value Measurement, which
removes, modifies and adds various disclosure requirements related to fair value disclosures. Disclosures related to transfers between
fair value hierarchy levels will be removed and further detail around changes in unrealized gains and losses for the period and unobservable
inputs used in determining level 3 fair value measurements will be added, among other changes. ASU 2018-13 is effective for interim and
annual reporting periods beginning after December 15, 2019, and early adoption is permitted. The adoption of this standard and the associated
changes to our disclosures did not have a material impact to our financial statements. In June 2016, the FASB issued ASU 2016-13, Financial
Instruments — Credit Losses (Topic 326): Measurement of Credit Losses on Financial Instruments, which replaces the current incurred
loss impairment methodology for financial assets with a methodology that reflects expected credit losses. The new credit losses model
must be applied to loans, accounts receivable, and other financial assets. ASU 2016-13 is effective for annual periods beginning after
December 15, 2019, including interim periods within those annual periods. The adoption of this standard did not have a material impact
on our financial statements. Recently Issued Accounting Pronouncements Not
Yet Adopted In December 2019, the FASB issued ASU 2019-12, Simplifying
the Accounting for Income Taxes, as part of its Simplification Initiative to reduce the cost and complexity in accounting for income taxes.
This standard removes certain exceptions related to the approach for intra period tax allocation, the methodology for calculating income
taxes in an interim period and the recognition of deferred tax liabilities for outside basis differences. It also amends other aspects
of the guidance to help simplify and promote consistent application of GAAP. The guidance is effective for interim and annual periods
beginning after December 15, 2020, with early adoption permitted. The Company is evaluating the effects that the adoption of this guidance
will have its consolidated financial statements. We currently believe that all other issued and not
yet effective accounting standards are not relevant to our financial statements.</t>
        </is>
      </c>
      <c r="C4" s="4" t="inlineStr">
        <is>
          <t>NOTE 1 - SUMMARY OF SIGNIFICANT ACCOUNTING POLICIES Nature of Business In March 2019, Applied UV, Inc. (the “Company”)
was formed and incorporated in the State of Delaware for the intended purpose of creating a legal holding company structure for SteriLumen,
Inc. and Munn Works, LLC and any future potential mergers or acquisitions. The then-existing shareholders and members of SteriLumen, Inc.
and Munn Works, LLC exchanged all of their interest for shares of Applied UV, Inc. with substantially similar economic voting interests
for each shareholder immediately before and after the share exchange. As a result of the share exchange, SteriLumen, Inc. and Munn Works,
LLC became wholly-owned subsidiaries of Applied UV, Inc and, collectively referred to as (the “Company”). The combination
met the criteria outlined in ASC 850 to be accounted for as a transaction between entities under common control and therefore the financial
statements are being presented as if the transfer happened at the beginning of the period and prior year financial information has been
retrospectively adjusted to furnish comparative information. SteriLumen, Inc. is engaged in the design, manufacture,
assembly and distribution of automated disinfecting mirror systems for use in hospitals and other healthcare facilities. The Company was
incorporated in the State of New York in November of 2012 and is headquartered in Mount Vernon, New York. Munn Works, LLC is engaged in
the manufacture of fine mirrors specifically for the hospitality industry. Basis of Presentation The accompanying consolidated financial statements
have been prepared in accordance with accounting principles generally accepted in the United States of America (“US GAAP”). Principles of Consolidation The consolidated financial statements include the
accounts of Applied UV, Inc., Munn Works, LLC and SteriLumen, Inc. All significant intercompany transactions and balances are eliminated
in consolidation. Restatement Restatement of Financial Statements- The Company has
restated herein its audited consolidated financial statements for the year ended December 31, 2019. While preparing its annual report
for the year ended December 31, 2020 the Company identified an error in the timing of recognizing certain revenues. We erroneously recognized
revenues in the amount of $234,570 in the fourth quarter of 2019. For the year ended and as of December 31, 2019, revenue was overstated
by $234,570 and deferred revenue was understated by $234,570, respectively. See Note 16 for additional information. Concentration of Credit and Business Risk At times throughout the year, the Company maintains
cash balances at various institutions, which may exceed the Federal Deposit Insurance Corporation limit. As of December 31, 2019 and 2018,
amounts of $37,029 and $459,543, respectively were in excess of FDIC insured limits. The Company provides credit in the normal course of
business. The Company performs ongoing credit evaluations of its customers and maintains allowances for doubtful accounts based on factors
surrounding the credit risk of specific customers, historical trends and other information. For the year ended December 31, 2019, the Company
had four major suppliers that accounted for approximately 78% of supplies and materials used by the Company and for the year ended December
31, 2018, the Company had three major suppliers that accounted for approximately 76% of supplies and materials used by the Company. The
amounts have been recorded as costs of sales in the consolidated statements of income. Cash and Cash Equivalents The Company considers all time deposits, certificates
of deposit and all highly liquid debt instruments purchased with maturities of three months or less to be cash equivalents. The Company
does not have any cash equivalents at December 31, 2019 and 2018. Use of Estimates The preparation of consolidated financial statements
in conformity with generally accepted accounting principles requires management to make estimates and assumptions that affect the reported
amount of assets and liabilities and reported amounts of revenues and expenses during the reporting period. Actual results could differ
from those estimates. Accounts Receivable Accounts receivable are non-collateralized customer
obligations due under normal trade terms generally requiring payment within 30-60 days from the invoice date. The carrying amounts of
accounts receivable is reduced by a an allowance for doubtful accounts that reflects management’s best estimate of the amounts that
will not be collected. The Company includes any accounts receivable balances that are determined to be uncollectible, along with a general
reserve, in its overall allowance for doubtful accounts. Management reviews accounts receivable on a monthly basis to determine if any
receivables will be potentially uncollectible. Historical bad debts and current economic trends are used in evaluating the allowance for
doubtful accounts. After all attempts to collect a receivable have failed, the receivable is written off against the allowance. Based
on the information available, the Company believes an allowance for doubtful accounts of $50,000 as of December 31, 2019 and 2018 is adequate. Inventory Inventories are valued at the lower of cost or net
realizable value using the first-in, first-out method. Inventory is comprised of raw materials that are purchased on the initial start
date of a specific project and are capitalized using the percentage of completion method of accounting. We amortize these costs to the
associated contract proportion with our percentage of completion on the contract, calculated using a cost-based input method. Capitalized
costs are considered impaired when the net contract cost asset plus future costs to complete the contract are less than the remaining
revenue to be recognized under the contract. When capitalized costs are impaired, we record a charge to the impairment, impairment charges
cannot be reversed. As of December 31, 2019 and 2018 no impairment charges were recorded and management has determined that an excess
and obsolete reserve is not required. Property and Equipment Property and equipment are recorded at cost. Depreciation
of furniture and fixtures is provided using the straight-line method, generally over the terms of the lease. Repairs and maintenance expenditures,
which do not extend the useful lives of the related assets, are expensed as incurred. Depreciation of machinery and equipment is based
on the estimated useful lives of the assets.
Years
Machinery and equipment Lesser of term of lease or useful life
Furniture and fixtures 7 An asset is disposed of or retired when no future
economic benefits are expected to arise from continued use of the asset. The gain or loss arising on the disposal or retirement of an
asset is determined as the difference between the sales proceeds and the carrying amount of the asset. Revenue and Cost Recognition On January 1, 2018, the Company adopted accounting
standard ASC 606, Revenue from Contracts with Customers and all the related amendments using the modified retrospective method for all
customer contracts not yet completed as of the adoption date. The adoption of ASC 606 did not have a significant impact on our Consolidated
Financial Statements. The Company recognizes revenue when the performance
obligations in the client contract has been achieved. A performance obligation is a contractual promise to transfer a distinct service
to the customer. The transaction price of a contract is allocated to each distinct performance obligation and recognized as revenue when
or as, the customer receives the benefit of the performance obligation. Under ASC 606, revenue is recognized when a customer obtains control
of promised services in an amount that reflects the consideration we expect to receive in exchange for those services. To achieve this
core principal,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in the context of the contract. If these criteria are not met the promised services are
accounted for as a combined performance obligation. The Company promises to design, manufacture and sell custom mirrors through contractual
arrangements. It was determined that most services within a contract are substantially the same and have the same pattern of transfer
to the customer over the term of the agreement and are therefore highly interdependent upon each other. As such, the Company determined
that the services within a contract are not separately identifiable in the context of the contract and should therefore be bundled into
a single performance obligation.
3) Determine the transaction price The transaction price is determined based on the consideration
to which the Company will be entitled in exchange for transferring services to the customer. We evaluate whether a significant financing
component exists when we recognize revenue in advance of customer payments that occur over time. We do not adjust the transaction price
for the effects of financing if, at contract inception, the period between the transfer of control to a customer and final payment is
expected to be one year or less. The Company establishes pricing for contracts with customers based on a fixed price for a fixed fee.
Contracts do not provide for a discount or refund to customers and historically, no discounts or refunds have been given.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based on management’s judgment. The identified promises are considered
to be bundled in arriving at the overall promise within the contract. This promise therefore results in one performance obligation, to
design, manufacture and sell custom mirrors to our customer, therefore, allocation of the transaction price is not necessary.
5) Recognize revenue when or as the Company satisfies a performance obligation Revenue is comprised of projects that are completed
within our own facility or from a third-party vendor (direct sales). For projects that are completed within our own facility, the Company
satisfies performance obligations at over time. For projects that are completed from a third-party vendor, the performance obligation
is recognized at a point in time. As of December 31, 2019 and 2018, total deferred revenue
was $1,479,870 and $1,180,159. As of December 31, 2019, deferred revenue was comprised of work generated from our own Mount Vernon facility
of $844,331, work performed at the third-party manufacturer of $598,510 and billings made upfront of $37,029. As of December 31, 2018,
deferred revenue was comprised of work generated from our own Mount Vernon facility of $514,280, work performed at the third-party manufacturer
of $206,337 and billings made upfront of $459,542. Deferred revenue balances at the beginning of the 2019 and 2018 reporting periods was
recognized in full during the years ended December 31, 2019 and 2018, respectively. Each component of deferred revenue is further explained
below. For projects, that are completed within our own facility,
we design, manufacture and sell custom mirrors for hotels and hospitals through contractual agreements. These sales require us to deliver
our products within three to six months from commencement of order acceptance. We recognize revenue over time by using the input method
based on costs incurred as it depicts our progress toward satisfaction of the performance obligation. Under this method, revenue arising
from fixed price contracts is recognized as work is performed based on the ratio of costs incurred to date to the total estimated costs
at completion of the performance obligations. Incurred costs include all direct material and labor costs and those indirect costs related
to contract performance, such as indirect labor, supplies, tools, repairs and depreciation costs. Contract material costs are included
in incurred costs when the project materials have been purchased or moved to work in process as required by the project’s engineering
design. Cost based input methods of revenue recognition require us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we recognize the
entire estimated loss in the period the loss becomes known and can be reasonably estimated. Deferred Revenue represents amounts billed
in excess of revenues and profits recognized. Total deferred revenue from the input method of accounting was $844,331 and $514,280 as
of December 31, 2019 and 2018, respectively. Revenues and profits recognized in excess of amounts billed typically does not occur as we
will not perform any work in excess of the amount we bill to our customers. On January 1, 2019, total deferred revenue from the input
method of accounting was $204,880. Each product or service delivered to a third-party
customer that is manufactured by a third-party vendor is considered to satisfy a performance obligation. Performance obligations generally
occur at a point in time and are satisfied when control of the goods passes to the customer. These sales are shipped from the manufacturer
to the customer without our taking physical inventory possession. We report direct sales on a gross basis, that is, the amounts billed
to our customers are recorded as “Sales,” and inventory purchased from manufacturers are recorded as Cost of Sales. We are
the principal of direct sales because we control the inventory before it is transferred to our customers. Our control is evidenced by
us being primarily responsible for fulfilling the promise to our customers, taking on inventory risk of returned product, and having
discretion in establishing pricing. We typically pay our vendors a portion of the total cost up front and the remaining balance is accrued
for and paid within 30 to 60 days of when the products are shipped from the third-party warehouse. Vendor payments are capitalized until
completion of the project and are recorded as vendor deposits. As of December 31, 2019 and 2018, the vendor deposit balance was $104,517
and $95,556, respectively. Losses expected to be incurred on contracts in progress
are charged to operations in the period such losses are determined. Deferred revenue from these projects as of December 31, 2019 and
2018 was $598,510 and $206,337, respectively. On January 1, 2019, total deferred revenue from these projects were $255,875. At December
31, 2019 and 2018, there were no losses charged to expense. There are times that we bill upfront where no work
is performed until 30 to 60 days after the deposit is received from our customer. Accordingly, no revenue is recognized and the amounts
are deferred. As of December 31, 2019 and 2018, deferred revenue balances related to these invoices were $37,029 and $459,542, respectively.
On January 1, 2019, total deferred revenue related to these billings were $291,372. For the year ended December 31, 2019, the Company
generated revenues of $6,394,222 at a point in time and $2,700,928 over time. For the year ended December 31, 2018, the Company
generated revenues of $5,815,970 at a point in time and $1,740,474 over time. Shipping and Handling Charges The Company reports shipping and handling fees charged
to customers as part of net sales and the associated expense as part of cost of sales. Shipping charges amounted to $1,664,950 and $938,111
for the years ended December 31, 2019 and 2018, respectively. Advertising Advertising costs are charged to operations when incurred.
Advertising expense for the years ended December 31, 2019 and 2018 was $218,724 and $265,637, respectively.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e Company did not incur any research and development expenses during the years ended December 31, 2019
and 2018. Income Taxes The Company files income tax returns using the accrual
basis of accounting. Income taxes are accounted for under the asset and liability method. Current income taxes are based on the year’s
income taxable for federal and state tax reporting purpos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carrying
amount of deferred tax assets is reviewed at each reporting date and reduced to the extend that it is no longer probable that sufficient
taxable income will be available to allow all or part of the asset to be recovered. Per FASB ASC 740-10, disclosure is not required of
an uncertain tax position unless it is considered probable that a claim will be asserted and there is a more-likely-than-not possibility
that the outcome will be unfavorable. Using this guidance, as of December 31, 2019 and 2018, the Company has no uncertain tax positions
that qualify for either recognition or disclosure in the financial statements. The Company’s 2018, 2017 and 2016 Federal and State
tax returns remain subject to examination by their respective taxing authorities. Neither of the Company’s Federal or State tax
returns are currently under examination. Fair Value of Financial Instruments The Company records the fair value of assets and liabilities
in accordance with Financial Accounting Standards Board (“FASB”) Accounting Standards Codification (“ASC”) 820,
Fair Value Measurement The three levels of the fair value hierarchy under
FASB ASC 820 are as follows:
Level 1 - Valuations based on unadjusted quoted prices in active markets for identical assets or liabilities that the Company has the ability to access.
Level 2 - Valuations based generally on observable inputs for similar assets and liabilities, or identical or similar assets and liabilities in inactive markets.
Level 3 - Valuations based on inputs that are unobservable and significant to the overall fair value measurement. Valuation techniques could include the use of discounted cash flow models and other similar techniques. The carrying amounts reported in the consolidated
balance sheets as of December 31, 2019 and 2018 for cash and cash equivalents, accounts receivable, prepaid expenses and other current
assets, accounts payable and accrued expenses approximate fair value due to the immediate or short-term maturity of these financial instruments.
The fair value of capital lease obligations approximate their carrying value because these financial instruments bear interest at rates
that approximate current market rates for loans with similar maturities and credit quality. Stock- Based Compensation The Company accounts for its stock-based compensation
awards in accordance with Financial Accounting Standards Board (“FASB”) Accounting Standards Codification Topic 718 (“ASC”),
Compensation-Stock Compensation (“ASC 718"). ASC 718 requires all stock-based payments to employees, including grants of employee
stock options and restricted stock and modifications to existing stock options, to be recognized in the statements of operations based
on their fair values. Patent Costs We capitalize costs consisting principally of outside
legal costs and filing fees related to obtaining patents. We amortize patent costs over the useful life of the patent, beginning with
the date the U.S. Patent and Trademark Office, or foreign equivalent, issues the patent. As of December 31, 2019 and 2018, we capitalized
$60,092 and $0 of patent costs. As of December 31, 2019 and 2018, we have not recorded any amortization expense for these patents. Warranty Costs The Company typically provides warranty on its products.
The Company accrues for the estimated warranty costs at the time when revenue is recognized. The warranty accruals are regularly monitored
by management based upon historical experience and any specifically identified failures. While the Company engages in extensive product
quality assessment, actual product failure rates, material usage or service delivery costs could differ from estimates and revisions to
the estimated warranty liability would be required. There was no warranty accrual as of December 31, 2019 and 2018, respectively. Subsequent Events Evaluation Date The Company evaluated the events and transactions
subsequent to the December 31, 2019 balance sheet date, in accordance with ASC 855-10-50, "Subsequent Events", through June
23, 2020, which is the date the consolidated financial statements were available to be issued. Recent Accounting Pronouncements Recently Adopted In February 2016, the Financial Accounting Standards
Board, or the FASB, issued ASU No. 2016-02, Leases (Topic 842), which requires lessees to recognize right-of-use, or ROU, assets and related
lease liabilities on the balance sheet for all leases greater than one year in duration. We adopted ASC 842 on January 1, 2019 using a
modified retrospective transition approach for leases existing at, or entered into after, the beginning of the earliest comparative period
presented in the financial statements. The modified retrospective approach did not require any transition accounting for leases that expired
before the earliest comparative period presented. The adoption of this standard resulted in the recording of ROU assets and lease liabilities
for all our lease agreements with original terms of greater than one year. The adoption of ASC 842 did not have a significant impact on
our statements of income or cash flows. In June 2018, the FASB issued ASU 2018-07, Compensation-Stock
Compensation (Topic 718): Improvements to Nonemployee Share-Based Payment Accounting, which simplifies the accounting for nonemployee
share-based payment transactions by expanding the scope of ASC Topic 718, Compensation — Stock Compensation, to include share-based
payment transactions for acquiring goods and services from nonemployees. Under the new standard, most of the guidance on stock compensation
payments to nonemployees would be aligned with the requirements for share-based payments granted to employees. This standard became effective
for our company on January 1, 2019. The adoption of this standard did not have a material impact on our financial statements. Not Yet Adopted In August 2018, the FASB issued ASU 2018-13, Fair
Value Measurement (Topic 820): Disclosure Framework — Changes to the Disclosure Requirements for Fair Value Measurement, which removes,
modifies and adds various disclosure requirements related to fair value disclosures. Disclosures related to transfers between fair value
hierarchy levels will be removed and further detail around changes in unrealized gains and losses for the period and unobservable inputs
used in determining level 3 fair value measurements will be added, among other changes. ASU 2018-13 is effective for interim and annual
reporting periods beginning after December 15, 2019, and early adoption is permitted. We will modify our disclosures beginning in the
first quarter of 2020 to conform to this guidance. We do not expect the adoption of this standard and the associated changes to our disclosures
to have a material impact to our financial statements. In June 2016, the FASB issued ASU 2016-13, Financial
Instruments — Credit Losses (Topic 326): Measurement of Credit Losses on Financial Instruments, which replaces the current incurred
loss impairment methodology for financial assets with a methodology that reflects expected credit losses. The new credit losses model
must be applied to loans, accounts receivable, and other financial assets. ASU 2016-13 is effective for annual periods beginning after
December 15, 2019, including interim periods within those annual periods. We plan to adopt the new standard in the first quarter of 2020
using a modified retrospective approach with a cumulative-effect adjustment to retained earnings as of the beginning of the year of adoption.
We do not believe this guidance will have a material impact on our statements of operations or cash flows. We currently believe that all other issued and not
yet effective accounting standards are not relevant to our financial statements.</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RESTATEMENT (Details Narrative) - USD ($)</t>
        </is>
      </c>
      <c r="B1" s="2" t="inlineStr">
        <is>
          <t>3 Months Ended</t>
        </is>
      </c>
      <c r="F1" s="2" t="inlineStr">
        <is>
          <t>6 Months Ended</t>
        </is>
      </c>
      <c r="G1" s="2" t="inlineStr">
        <is>
          <t>9 Months Ended</t>
        </is>
      </c>
      <c r="H1" s="2" t="inlineStr">
        <is>
          <t>12 Months Ended</t>
        </is>
      </c>
    </row>
    <row r="2">
      <c r="B2" s="2" t="inlineStr">
        <is>
          <t>Mar. 31, 2021</t>
        </is>
      </c>
      <c r="C2" s="2" t="inlineStr">
        <is>
          <t>Jun. 30, 2020</t>
        </is>
      </c>
      <c r="D2" s="2" t="inlineStr">
        <is>
          <t>Mar. 31, 2020</t>
        </is>
      </c>
      <c r="E2" s="2" t="inlineStr">
        <is>
          <t>Dec. 31, 2019</t>
        </is>
      </c>
      <c r="F2" s="2" t="inlineStr">
        <is>
          <t>Jun. 30, 2020</t>
        </is>
      </c>
      <c r="G2" s="2" t="inlineStr">
        <is>
          <t>Sep. 30, 2020</t>
        </is>
      </c>
      <c r="H2" s="2" t="inlineStr">
        <is>
          <t>Dec. 31, 2020</t>
        </is>
      </c>
      <c r="I2" s="2" t="inlineStr">
        <is>
          <t>Dec. 31, 2019</t>
        </is>
      </c>
    </row>
    <row r="3">
      <c r="A3" s="4" t="inlineStr">
        <is>
          <t>Revenues</t>
        </is>
      </c>
      <c r="C3" s="6" t="n">
        <v>1695364</v>
      </c>
      <c r="D3" s="6" t="n">
        <v>1471634</v>
      </c>
      <c r="F3" s="6" t="n">
        <v>3166998</v>
      </c>
      <c r="G3" s="6" t="n">
        <v>4727631</v>
      </c>
      <c r="I3" s="6" t="n">
        <v>9095150</v>
      </c>
    </row>
    <row r="4">
      <c r="A4" s="4" t="inlineStr">
        <is>
          <t>Deferred revenue</t>
        </is>
      </c>
      <c r="D4" s="5" t="n">
        <v>1681876</v>
      </c>
      <c r="E4" s="6" t="n">
        <v>1479870</v>
      </c>
      <c r="I4" s="5" t="n">
        <v>1479870</v>
      </c>
    </row>
    <row r="5">
      <c r="A5" s="4" t="inlineStr">
        <is>
          <t>Adjustment [Member]</t>
        </is>
      </c>
    </row>
    <row r="6">
      <c r="A6" s="4" t="inlineStr">
        <is>
          <t>Revenues</t>
        </is>
      </c>
      <c r="D6" s="6" t="n">
        <v>56766</v>
      </c>
      <c r="E6" s="6" t="n">
        <v>234570</v>
      </c>
    </row>
    <row r="7">
      <c r="A7" s="4" t="inlineStr">
        <is>
          <t>Overstated [Member]</t>
        </is>
      </c>
    </row>
    <row r="8">
      <c r="A8" s="4" t="inlineStr">
        <is>
          <t>Revenues</t>
        </is>
      </c>
      <c r="H8" s="6" t="n">
        <v>234570</v>
      </c>
      <c r="I8" s="6" t="n">
        <v>234570</v>
      </c>
    </row>
    <row r="9">
      <c r="A9" s="4" t="inlineStr">
        <is>
          <t>Overstated [Member] | Subsequent Event [Member]</t>
        </is>
      </c>
    </row>
    <row r="10">
      <c r="A10" s="4" t="inlineStr">
        <is>
          <t>Revenues</t>
        </is>
      </c>
      <c r="B10" s="6" t="n">
        <v>56766</v>
      </c>
    </row>
    <row r="11">
      <c r="A11" s="4" t="inlineStr">
        <is>
          <t>Understated [Member]</t>
        </is>
      </c>
    </row>
    <row r="12">
      <c r="A12" s="4" t="inlineStr">
        <is>
          <t>Revenues</t>
        </is>
      </c>
      <c r="C12" s="6" t="n">
        <v>291336</v>
      </c>
      <c r="F12" s="6" t="n">
        <v>234570</v>
      </c>
      <c r="G12" s="6" t="n">
        <v>234570</v>
      </c>
    </row>
    <row r="13">
      <c r="A13" s="4" t="inlineStr">
        <is>
          <t>Deferred revenue</t>
        </is>
      </c>
      <c r="H13" s="6" t="n">
        <v>234570</v>
      </c>
    </row>
    <row r="14">
      <c r="A14" s="4" t="inlineStr">
        <is>
          <t>Understated [Member] | Subsequent Event [Member]</t>
        </is>
      </c>
    </row>
    <row r="15">
      <c r="A15" s="4" t="inlineStr">
        <is>
          <t>Deferred revenue</t>
        </is>
      </c>
      <c r="B15" s="6" t="n">
        <v>291336</v>
      </c>
    </row>
  </sheetData>
  <mergeCells count="3">
    <mergeCell ref="A1:A2"/>
    <mergeCell ref="B1:E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UBSEQUENT EVENT - Proforma results (Details) - USD ($)</t>
        </is>
      </c>
      <c r="B1" s="2" t="inlineStr">
        <is>
          <t>12 Months Ended</t>
        </is>
      </c>
    </row>
    <row r="2">
      <c r="B2" s="2" t="inlineStr">
        <is>
          <t>Dec. 31, 2020</t>
        </is>
      </c>
      <c r="C2" s="2" t="inlineStr">
        <is>
          <t>Dec. 31, 2019</t>
        </is>
      </c>
    </row>
    <row r="3">
      <c r="A3" s="3" t="inlineStr">
        <is>
          <t>Subsequent Events [Abstract]</t>
        </is>
      </c>
    </row>
    <row r="4">
      <c r="A4" s="4" t="inlineStr">
        <is>
          <t>Net Sales</t>
        </is>
      </c>
      <c r="B4" s="6" t="n">
        <v>10975385</v>
      </c>
      <c r="C4" s="6" t="n">
        <v>13629416</v>
      </c>
    </row>
    <row r="5">
      <c r="A5" s="4" t="inlineStr">
        <is>
          <t>Net income (loss)</t>
        </is>
      </c>
      <c r="B5" s="6" t="n">
        <v>-2382994</v>
      </c>
      <c r="C5" s="6" t="n">
        <v>2312007</v>
      </c>
    </row>
    <row r="6">
      <c r="A6" s="4" t="inlineStr">
        <is>
          <t>Net income (loss) per common share, basic and diluted</t>
        </is>
      </c>
      <c r="B6" s="8" t="n">
        <v>-0.42</v>
      </c>
      <c r="C6" s="8" t="n">
        <v>0.3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48" customWidth="1" min="1" max="1"/>
    <col width="80" customWidth="1" min="2" max="2"/>
    <col width="14" customWidth="1" min="3" max="3"/>
    <col width="38"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 (Details Narrative) - USD ($)</t>
        </is>
      </c>
      <c r="B1" s="2" t="inlineStr">
        <is>
          <t>Feb. 08, 2021</t>
        </is>
      </c>
      <c r="C1" s="2" t="inlineStr">
        <is>
          <t>Apr. 03, 2020</t>
        </is>
      </c>
      <c r="D1" s="2" t="inlineStr">
        <is>
          <t>Jun. 30, 2020</t>
        </is>
      </c>
      <c r="E1" s="2" t="inlineStr">
        <is>
          <t>May 30, 2020</t>
        </is>
      </c>
      <c r="F1" s="2" t="inlineStr">
        <is>
          <t>Apr. 20, 2020</t>
        </is>
      </c>
      <c r="G1" s="2" t="inlineStr">
        <is>
          <t>Apr. 02, 2020</t>
        </is>
      </c>
      <c r="H1" s="2" t="inlineStr">
        <is>
          <t>Feb. 18, 2020</t>
        </is>
      </c>
      <c r="I1" s="2" t="inlineStr">
        <is>
          <t>Dec. 31, 2020</t>
        </is>
      </c>
      <c r="J1" s="2" t="inlineStr">
        <is>
          <t>Dec. 31, 2019</t>
        </is>
      </c>
      <c r="K1" s="2" t="inlineStr">
        <is>
          <t>Dec. 31, 2018</t>
        </is>
      </c>
    </row>
    <row r="2">
      <c r="A2" s="4" t="inlineStr">
        <is>
          <t>Proceeds from loans</t>
        </is>
      </c>
      <c r="I2" s="6" t="n">
        <v>0</v>
      </c>
      <c r="J2" s="6" t="n">
        <v>0</v>
      </c>
      <c r="K2" s="6" t="n">
        <v>148125</v>
      </c>
    </row>
    <row r="3">
      <c r="A3" s="4" t="inlineStr">
        <is>
          <t>Exercise price</t>
        </is>
      </c>
      <c r="H3" s="8" t="n">
        <v>2.5</v>
      </c>
    </row>
    <row r="4">
      <c r="A4" s="4" t="inlineStr">
        <is>
          <t>Options granted to purchase shares</t>
        </is>
      </c>
      <c r="G4" s="5" t="n">
        <v>2000</v>
      </c>
      <c r="H4" s="5" t="n">
        <v>500</v>
      </c>
    </row>
    <row r="5">
      <c r="A5" s="4" t="inlineStr">
        <is>
          <t>Options cancelled</t>
        </is>
      </c>
      <c r="G5" s="5" t="n">
        <v>1250</v>
      </c>
    </row>
    <row r="6">
      <c r="A6" s="4" t="inlineStr">
        <is>
          <t>Reverse Stock Split</t>
        </is>
      </c>
      <c r="D6" s="4" t="inlineStr">
        <is>
          <t>We effected a 5:1 reverse stock split</t>
        </is>
      </c>
    </row>
    <row r="7">
      <c r="A7" s="4" t="inlineStr">
        <is>
          <t>Common stock, par value</t>
        </is>
      </c>
      <c r="I7" s="7" t="n">
        <v>0.0001</v>
      </c>
      <c r="J7" s="4" t="inlineStr">
        <is>
          <t>$ .0001</t>
        </is>
      </c>
      <c r="K7" s="4" t="inlineStr">
        <is>
          <t>$ .0001</t>
        </is>
      </c>
    </row>
    <row r="8">
      <c r="A8" s="4" t="inlineStr">
        <is>
          <t>Subsequent Event [Member]</t>
        </is>
      </c>
    </row>
    <row r="9">
      <c r="A9" s="4" t="inlineStr">
        <is>
          <t>Business acquisition, consideration transferred</t>
        </is>
      </c>
      <c r="B9" s="6" t="n">
        <v>901275</v>
      </c>
    </row>
    <row r="10">
      <c r="A10" s="4" t="inlineStr">
        <is>
          <t>Business acquisition, shares issued</t>
        </is>
      </c>
      <c r="B10" s="5" t="n">
        <v>1375000</v>
      </c>
    </row>
    <row r="11">
      <c r="A11" s="4" t="inlineStr">
        <is>
          <t>Common stock, par value</t>
        </is>
      </c>
      <c r="B11" s="7" t="n">
        <v>0.0001</v>
      </c>
    </row>
    <row r="12">
      <c r="A12" s="4" t="inlineStr">
        <is>
          <t>Business acquisition, description</t>
        </is>
      </c>
      <c r="B12" s="4" t="inlineStr">
        <is>
          <t>Seller has given the Company an 18 month right of first refusal to purchase any of the Acquisition Shares proposed to be sold by it or any of its members in excess of 15,000 in any consecutive 5 trading days at a price equal to the average of the closing prices of the Company’s common stock as stated by Nasdaq during the three trading days immediately prior to the date the right of first refusal notice is received by the Purchaser less a discount of five percent (5%).</t>
        </is>
      </c>
    </row>
    <row r="13">
      <c r="A13" s="4" t="inlineStr">
        <is>
          <t>Omnibus Incentive Plan [Member]</t>
        </is>
      </c>
    </row>
    <row r="14">
      <c r="A14" s="4" t="inlineStr">
        <is>
          <t>Awards granted</t>
        </is>
      </c>
      <c r="E14" s="5" t="n">
        <v>600000</v>
      </c>
    </row>
    <row r="15">
      <c r="A15" s="4" t="inlineStr">
        <is>
          <t>Chief Executive Officer [Member]</t>
        </is>
      </c>
    </row>
    <row r="16">
      <c r="A16" s="4" t="inlineStr">
        <is>
          <t>Warrant term</t>
        </is>
      </c>
      <c r="F16" s="4" t="inlineStr">
        <is>
          <t>5 years</t>
        </is>
      </c>
    </row>
    <row r="17">
      <c r="A17" s="4" t="inlineStr">
        <is>
          <t>Warrant issued</t>
        </is>
      </c>
      <c r="F17" s="5" t="n">
        <v>80000</v>
      </c>
    </row>
    <row r="18">
      <c r="A18" s="4" t="inlineStr">
        <is>
          <t>Exercise price</t>
        </is>
      </c>
      <c r="F18" s="6" t="n">
        <v>5</v>
      </c>
    </row>
    <row r="19">
      <c r="A19" s="4" t="inlineStr">
        <is>
          <t>Mount Sinai Agreement [Member]</t>
        </is>
      </c>
    </row>
    <row r="20">
      <c r="A20" s="4" t="inlineStr">
        <is>
          <t>Funding from related party</t>
        </is>
      </c>
      <c r="F20" s="6" t="n">
        <v>160000</v>
      </c>
    </row>
    <row r="21">
      <c r="A21" s="4" t="inlineStr">
        <is>
          <t>Agreement cost</t>
        </is>
      </c>
      <c r="F21" s="6" t="n">
        <v>30000</v>
      </c>
    </row>
    <row r="22">
      <c r="A22" s="4" t="inlineStr">
        <is>
          <t>Paycheck Protection Program [Member]</t>
        </is>
      </c>
    </row>
    <row r="23">
      <c r="A23" s="4" t="inlineStr">
        <is>
          <t>Proceeds from loans</t>
        </is>
      </c>
      <c r="C23" s="6" t="n">
        <v>2962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12 Months Ended</t>
        </is>
      </c>
    </row>
    <row r="2">
      <c r="B2" s="2" t="inlineStr">
        <is>
          <t>Dec. 31, 2020</t>
        </is>
      </c>
      <c r="C2" s="2" t="inlineStr">
        <is>
          <t>Dec. 31, 2019</t>
        </is>
      </c>
    </row>
    <row r="3">
      <c r="A3" s="3" t="inlineStr">
        <is>
          <t>Inventory Disclosure [Abstract]</t>
        </is>
      </c>
    </row>
    <row r="4">
      <c r="A4" s="4" t="inlineStr">
        <is>
          <t>INVENTORY</t>
        </is>
      </c>
      <c r="B4" s="4" t="inlineStr">
        <is>
          <t>NOTE 2 – INVENTORY Inventory consists of raw materials of $156,290 and
$99,543 at December 31, 2020 and 2019, respectively.</t>
        </is>
      </c>
      <c r="C4" s="4" t="inlineStr">
        <is>
          <t>NOTE 2 - INVENTORY Inventory consists of raw materials of $99,543 and
$112,113 at December 31, 2019 and 2018, respectively.</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12 Months Ended</t>
        </is>
      </c>
    </row>
    <row r="2">
      <c r="B2" s="2" t="inlineStr">
        <is>
          <t>Dec. 31, 2020</t>
        </is>
      </c>
      <c r="C2" s="2" t="inlineStr">
        <is>
          <t>Dec. 31, 2019</t>
        </is>
      </c>
    </row>
    <row r="3">
      <c r="A3" s="3" t="inlineStr">
        <is>
          <t>Property, Plant and Equipment [Abstract]</t>
        </is>
      </c>
    </row>
    <row r="4">
      <c r="A4" s="4" t="inlineStr">
        <is>
          <t>PROPERTY AND EQUIPMENT</t>
        </is>
      </c>
      <c r="B4" s="4" t="inlineStr">
        <is>
          <t>NOTE 3 – PROPERTY AND EQUIPMENT Property and equipment are summarized by major
classifications as follows:
December 31,
2020 2019
Machinery and Equipment $ 61,083 $ 39,582
Leasehold improvements 60,223 —
Furniture and Fixtures 33,385 16,865
154,691 56,447
Less: Accumulated Depreciation (41,887 ) (22,076 )
$ 112,804 $ 34,371 Depreciation expense, including amortization
of assets under capital leases, for the years ended December 31, 2020 and 2019 was $17,638 and $8,121, respectively.</t>
        </is>
      </c>
      <c r="C4" s="4" t="inlineStr">
        <is>
          <t>NOTE 3 - PROPERTY AND EQUIPMENT Property and equipment are summarized by major classifications
as follows:
December 31,
2019 2018
Machinery and Equipment $ 39,583 $ 39,583
Furniture and Fixtures 16,864 3,865
56,447 43,448
Less: Accumulated Depreciation (22,076 ) (13,955 )
$ 34,371 $ 29,493 Depreciation expense, including amortization of assets
under capital leases, for the years ended December 31, 2019 and 2018 was $8,121 and $6,250, respectively.</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7:01:27Z</dcterms:created>
  <dcterms:modified xmlns:dcterms="http://purl.org/dc/terms/" xmlns:xsi="http://www.w3.org/2001/XMLSchema-instance" xsi:type="dcterms:W3CDTF">2021-03-30T17:01:27Z</dcterms:modified>
</cp:coreProperties>
</file>